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Shar" sheetId="8" r:id="rId8"/>
    <s:sheet name="Consolidated Statements of Sha9" sheetId="9" r:id="rId9"/>
    <s:sheet name="Business" sheetId="10" r:id="rId10"/>
    <s:sheet name="Basis of Presentation and Summa" sheetId="11" r:id="rId11"/>
    <s:sheet name="Financial Statement Details" sheetId="12" r:id="rId12"/>
    <s:sheet name="Investments" sheetId="13" r:id="rId13"/>
    <s:sheet name="Fair Value of Financial Instrum" sheetId="14" r:id="rId14"/>
    <s:sheet name="Goodwill and Intangible Assets" sheetId="15" r:id="rId15"/>
    <s:sheet name="Long-term Debt Long-term Debt" sheetId="16" r:id="rId16"/>
    <s:sheet name="Shareholders' Equity" sheetId="17" r:id="rId17"/>
    <s:sheet name="Earnings Per Share" sheetId="18" r:id="rId18"/>
    <s:sheet name="Stock-Based Compensation" sheetId="19" r:id="rId19"/>
    <s:sheet name="Income Taxes" sheetId="20" r:id="rId20"/>
    <s:sheet name="Commitments and Contingencies" sheetId="21" r:id="rId21"/>
    <s:sheet name="Reportable Segments" sheetId="22" r:id="rId22"/>
    <s:sheet name="Concentrations of Risk" sheetId="23" r:id="rId23"/>
    <s:sheet name="Retirement Savings Plan" sheetId="24" r:id="rId24"/>
    <s:sheet name="Related Party Transactions" sheetId="25" r:id="rId25"/>
    <s:sheet name="Costs Associated with LED Busin" sheetId="26" r:id="rId26"/>
    <s:sheet name="Subsequent Event" sheetId="27" r:id="rId27"/>
    <s:sheet name="Quarterly Results of Operations" sheetId="28" r:id="rId28"/>
    <s:sheet name="Basis of Presentation and Sum29" sheetId="29" r:id="rId29"/>
    <s:sheet name="Financial Statement Details (Ta" sheetId="30" r:id="rId30"/>
    <s:sheet name="Investments (Tables)" sheetId="31" r:id="rId31"/>
    <s:sheet name="Fair Value of Financial Instr32" sheetId="32" r:id="rId32"/>
    <s:sheet name="Goodwill and Intangible Assets " sheetId="33" r:id="rId33"/>
    <s:sheet name="Shareholders' Equity (Tables)" sheetId="34" r:id="rId34"/>
    <s:sheet name="Earnings Per Share (Tables)" sheetId="35" r:id="rId35"/>
    <s:sheet name="Stock-Based Compensation (Table" sheetId="36" r:id="rId36"/>
    <s:sheet name="Income Taxes (Tables)" sheetId="37" r:id="rId37"/>
    <s:sheet name="Commitments and Contingencies (" sheetId="38" r:id="rId38"/>
    <s:sheet name="Reportable Segments (Tables)" sheetId="39" r:id="rId39"/>
    <s:sheet name="Costs Associated with LED Bus40" sheetId="40" r:id="rId40"/>
    <s:sheet name="Quarterly Results of Operatio41" sheetId="41" r:id="rId41"/>
    <s:sheet name="Business Narrative (Details)" sheetId="42" r:id="rId42"/>
    <s:sheet name="Basis of Presentation and Sum43" sheetId="43" r:id="rId43"/>
    <s:sheet name="Financial Statement Details (Su" sheetId="44" r:id="rId44"/>
    <s:sheet name="Financial Statement Details (45" sheetId="45" r:id="rId45"/>
    <s:sheet name="Financial Statement Details (Ro" sheetId="46" r:id="rId46"/>
    <s:sheet name="Financial Statement Details (47" sheetId="47" r:id="rId47"/>
    <s:sheet name="Financial Statement Details (Co" sheetId="48" r:id="rId48"/>
    <s:sheet name="Financial Statement Details Fin" sheetId="49" r:id="rId49"/>
    <s:sheet name="Financial Statement Details F50" sheetId="50" r:id="rId50"/>
    <s:sheet name="Financial Statement Details F51" sheetId="51" r:id="rId51"/>
    <s:sheet name="Financial Statement Details F52" sheetId="52" r:id="rId52"/>
    <s:sheet name="Investments (Summary of Marketa" sheetId="53" r:id="rId53"/>
    <s:sheet name="Investments (Schedule of Invest" sheetId="54" r:id="rId54"/>
    <s:sheet name="Investments (Contractual Maturi" sheetId="55" r:id="rId55"/>
    <s:sheet name="Fair Value of Financial Instr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Long-term Debt Long-term Debt (" sheetId="61" r:id="rId61"/>
    <s:sheet name="Shareholders' Equity (Narrative" sheetId="62" r:id="rId62"/>
    <s:sheet name="Shareholders' Equity (Shares Re" sheetId="63" r:id="rId63"/>
    <s:sheet name="Earnings Per Share (Basic Earni" sheetId="64" r:id="rId64"/>
    <s:sheet name="Earnings Per Share (Diluted Ear" sheetId="65" r:id="rId65"/>
    <s:sheet name="Earnings Per Share (Narrative) " sheetId="66" r:id="rId66"/>
    <s:sheet name="Stock-Based Compensation (Narra" sheetId="67" r:id="rId67"/>
    <s:sheet name="Stock-Based Compensation (Summa" sheetId="68" r:id="rId68"/>
    <s:sheet name="Stock-Based Compensation (Sum69" sheetId="69" r:id="rId69"/>
    <s:sheet name="Stock-Based Compensation (Sched" sheetId="70" r:id="rId70"/>
    <s:sheet name="Stock-Based Compensation (Sum71" sheetId="71" r:id="rId71"/>
    <s:sheet name="Stock-Based Compensation (Total" sheetId="72" r:id="rId72"/>
    <s:sheet name="Stock-Based Compensation (Sch73" sheetId="73" r:id="rId73"/>
    <s:sheet name="Income Taxes (Components of Inc" sheetId="74" r:id="rId74"/>
    <s:sheet name="Income Taxes (Components of I75" sheetId="75" r:id="rId75"/>
    <s:sheet name="Income Taxes (Schedule of Effec" sheetId="76" r:id="rId76"/>
    <s:sheet name="Income Taxes (Schedule of Tax E" sheetId="77" r:id="rId77"/>
    <s:sheet name="Income Taxes (Components Giving" sheetId="78" r:id="rId78"/>
    <s:sheet name="Income Taxes (Narrative) (Detai" sheetId="79" r:id="rId79"/>
    <s:sheet name="Income Taxes (Reconciliation of" sheetId="80" r:id="rId80"/>
    <s:sheet name="Commitments and Contingencies81" sheetId="81" r:id="rId81"/>
    <s:sheet name="Commitments and Contingencies82" sheetId="82" r:id="rId82"/>
    <s:sheet name="Reportable Segments Schedule of" sheetId="83" r:id="rId83"/>
    <s:sheet name="Reportable Segments Schedule 84" sheetId="84" r:id="rId84"/>
    <s:sheet name="Reportable Segments (Schedule o" sheetId="85" r:id="rId85"/>
    <s:sheet name="Reportable Segments (Schedule86" sheetId="86" r:id="rId86"/>
    <s:sheet name="Concentrations of Risk (Schedul" sheetId="87" r:id="rId87"/>
    <s:sheet name="Concentrations of Risk (Sched88" sheetId="88" r:id="rId88"/>
    <s:sheet name="Retirement Savings Plan (Detail" sheetId="89" r:id="rId89"/>
    <s:sheet name="Related Party Transactions (Det" sheetId="90" r:id="rId90"/>
    <s:sheet name="Costs Associated with LED Bus91" sheetId="91" r:id="rId91"/>
    <s:sheet name="Costs Associated with LED Bus92" sheetId="92" r:id="rId92"/>
    <s:sheet name="Subsequent Event Subsequent Eve" sheetId="93" r:id="rId93"/>
    <s:sheet name="Quarterly Results of Operatio94" sheetId="94" r:id="rId94"/>
  </s:sheets>
  <s:definedNames/>
  <s:calcPr calcId="124519" calcMode="auto" fullCalcOnLoad="1"/>
</s:workbook>
</file>

<file path=xl/sharedStrings.xml><?xml version="1.0" encoding="utf-8"?>
<sst xmlns="http://schemas.openxmlformats.org/spreadsheetml/2006/main" uniqueCount="972">
  <si>
    <t>Document and Entity Information - USD ($)</t>
  </si>
  <si>
    <t>12 Months Ended</t>
  </si>
  <si>
    <t>Jun. 28, 2015</t>
  </si>
  <si>
    <t>Aug. 24, 2015</t>
  </si>
  <si>
    <t>Dec. 26, 2014</t>
  </si>
  <si>
    <t>Document and Entity Information [Abstract]</t>
  </si>
  <si>
    <t>Entity Registrant Name</t>
  </si>
  <si>
    <t>CREE INC</t>
  </si>
  <si>
    <t>Entity Central Index Key</t>
  </si>
  <si>
    <t>Current Fiscal Year End Date</t>
  </si>
  <si>
    <t>--06-28</t>
  </si>
  <si>
    <t>Entity Filer Category</t>
  </si>
  <si>
    <t>Large Accelerated Filer</t>
  </si>
  <si>
    <t>Document Type</t>
  </si>
  <si>
    <t>10-K</t>
  </si>
  <si>
    <t>Document Period End Date</t>
  </si>
  <si>
    <t>Jun. 28,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29, 2014</t>
  </si>
  <si>
    <t>Current assets:</t>
  </si>
  <si>
    <t>Cash and cash equivalents</t>
  </si>
  <si>
    <t>Short-term investments</t>
  </si>
  <si>
    <t>Total cash, cash equivalents and short-term investments</t>
  </si>
  <si>
    <t>Accounts receivable, net</t>
  </si>
  <si>
    <t>Inventories</t>
  </si>
  <si>
    <t>Deferred income taxes</t>
  </si>
  <si>
    <t>Prepaid Expense, Current</t>
  </si>
  <si>
    <t>Other current assets</t>
  </si>
  <si>
    <t>Assets held for sale</t>
  </si>
  <si>
    <t>Total current assets</t>
  </si>
  <si>
    <t>Property and equipment, net</t>
  </si>
  <si>
    <t>Goodwill</t>
  </si>
  <si>
    <t>Intangible assets, net</t>
  </si>
  <si>
    <t>Other long-term investments</t>
  </si>
  <si>
    <t>Other assets</t>
  </si>
  <si>
    <t>Total assets</t>
  </si>
  <si>
    <t>Current liabilities:</t>
  </si>
  <si>
    <t>Accounts payable, trade</t>
  </si>
  <si>
    <t>Accrued salaries and wages</t>
  </si>
  <si>
    <t>Income taxes payable</t>
  </si>
  <si>
    <t>Other current liabilities</t>
  </si>
  <si>
    <t>Total current liabilities</t>
  </si>
  <si>
    <t>Long-term liabilities:</t>
  </si>
  <si>
    <t>Long-term debt</t>
  </si>
  <si>
    <t>Other long-term liabilities</t>
  </si>
  <si>
    <t>Total long-term liabilities</t>
  </si>
  <si>
    <t>Commitments and contingencies (Note 12)</t>
  </si>
  <si>
    <t>Shareholders’ equity:</t>
  </si>
  <si>
    <t>Preferred stock, par value $0.01; 3,000 shares authorized at June 28, 2015 and June 29, 2014; none issued and outstanding</t>
  </si>
  <si>
    <t>Common stock, par value $0.00125; 200,000 shares authorized at June 28, 2015 and June 29, 2014; 105,507 and 120,114 shares issued and outstanding at June 28, 2015 and June 29, 2014, respectively</t>
  </si>
  <si>
    <t>Additional paid-in-capital</t>
  </si>
  <si>
    <t>Accumulated other comprehensive income, net of taxes</t>
  </si>
  <si>
    <t>Retained earning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Jun. 30, 2013</t>
  </si>
  <si>
    <t>Income Statement [Abstract]</t>
  </si>
  <si>
    <t>Revenue, net</t>
  </si>
  <si>
    <t>Cost of revenue, net</t>
  </si>
  <si>
    <t>Gross profit</t>
  </si>
  <si>
    <t>Operating expenses:</t>
  </si>
  <si>
    <t>Research and development</t>
  </si>
  <si>
    <t>Sales, general and administrative</t>
  </si>
  <si>
    <t>Amortization or impairment of acquisition-related intangibles</t>
  </si>
  <si>
    <t>Loss on disposal or impairment of long-lived assets</t>
  </si>
  <si>
    <t>Total operating expenses</t>
  </si>
  <si>
    <t>Operating (loss) income</t>
  </si>
  <si>
    <t>Non-operating (loss) income, net</t>
  </si>
  <si>
    <t>(Loss) income before income taxes</t>
  </si>
  <si>
    <t>Income tax (benefit) expense</t>
  </si>
  <si>
    <t>Net (loss) income</t>
  </si>
  <si>
    <t>(Loss) earnings per share:</t>
  </si>
  <si>
    <t>Basic</t>
  </si>
  <si>
    <t>Diluted</t>
  </si>
  <si>
    <t>Weighted average shares used in per share calculation:</t>
  </si>
  <si>
    <t>Consolidated Statements of Comprehensive Income - USD ($) $ in Thousands</t>
  </si>
  <si>
    <t>Statement of Comprehensive Income [Abstract]</t>
  </si>
  <si>
    <t>Net income (loss)</t>
  </si>
  <si>
    <t>Currency translation (loss) gain, net of tax benefit of $0, $0 and $36, respectively</t>
  </si>
  <si>
    <t>Net unrealized (loss) gain on available-for-sale securities, net of tax benefit (expense) of $1,284, ($1,946) and $1,724, respectively</t>
  </si>
  <si>
    <t>Other comprehensive (loss) income</t>
  </si>
  <si>
    <t>Comprehensive (loss) income</t>
  </si>
  <si>
    <t>Consolidated Statements of Comprehensive Income Consolidated Statements of Comprehensive Income (Parenthetical) - USD ($) $ in Thousands</t>
  </si>
  <si>
    <t>Tax benefit on currency translation gain (loss)</t>
  </si>
  <si>
    <t>Tax (expense) benefit on net unrealized gain (loss) on available-for-sale securities</t>
  </si>
  <si>
    <t>Consolidated Statements of Cash Flows - USD ($) $ in Thousands</t>
  </si>
  <si>
    <t>Cash flows from operating activities:</t>
  </si>
  <si>
    <t>Adjustments to reconcile net (loss) income to net cash provided by operating activities:</t>
  </si>
  <si>
    <t>Depreciation and amortization</t>
  </si>
  <si>
    <t>Stock-based compensation</t>
  </si>
  <si>
    <t>Excess tax benefit from share-based payment arrangements</t>
  </si>
  <si>
    <t>Impairment of acquisition-related intangibles</t>
  </si>
  <si>
    <t>Amortization of premium/discount on investments</t>
  </si>
  <si>
    <t>Loss on equity method investment</t>
  </si>
  <si>
    <t>Foreign exchange loss on equity method investment</t>
  </si>
  <si>
    <t>Changes in operating assets and liabilities, net of effect of acquisition:</t>
  </si>
  <si>
    <t>Prepaid expenses and other assets</t>
  </si>
  <si>
    <t>Accrued salaries and wages and other liabilities</t>
  </si>
  <si>
    <t>Net cash provided by operating activities</t>
  </si>
  <si>
    <t>Cash flows from investing activities:</t>
  </si>
  <si>
    <t>Purchases of property and equipment</t>
  </si>
  <si>
    <t>Purchases of short-term investments</t>
  </si>
  <si>
    <t>Proceeds from maturities of short-term investments</t>
  </si>
  <si>
    <t>Proceeds from sale of property and equipment</t>
  </si>
  <si>
    <t>Proceeds from sale of short-term investments</t>
  </si>
  <si>
    <t>Purchases of patent and licensing rights</t>
  </si>
  <si>
    <t>Purchase of other long-term investments</t>
  </si>
  <si>
    <t>Net cash used in investing activities</t>
  </si>
  <si>
    <t>Cash flows from financing activities:</t>
  </si>
  <si>
    <t>Proceeds from long-term debt borrowings</t>
  </si>
  <si>
    <t>Payments on long-term debt borrowings</t>
  </si>
  <si>
    <t>Net proceeds from issuance of common stock</t>
  </si>
  <si>
    <t>Repurchases of common stock</t>
  </si>
  <si>
    <t>Net cash (used in) provided by financing activities</t>
  </si>
  <si>
    <t>Effects of foreign exchange changes on cash and cash equivalents</t>
  </si>
  <si>
    <t>Net (decrease) increase in cash and cash equivalents</t>
  </si>
  <si>
    <t>Cash and cash equivalents:</t>
  </si>
  <si>
    <t>Beginning of period</t>
  </si>
  <si>
    <t>End of period</t>
  </si>
  <si>
    <t>Supplemental disclosure of cash flow information:</t>
  </si>
  <si>
    <t>Cash paid for interest</t>
  </si>
  <si>
    <t>Cash paid for income taxes</t>
  </si>
  <si>
    <t>Significant non-cash transactions:</t>
  </si>
  <si>
    <t>Accrued property and equipment</t>
  </si>
  <si>
    <t>Consolidated Statements of Shareholders' Equity - USD ($) shares in Thousands, $ in Thousands</t>
  </si>
  <si>
    <t>Total</t>
  </si>
  <si>
    <t>Common stock [Member]</t>
  </si>
  <si>
    <t>Additional Paid-in Capital [Member]</t>
  </si>
  <si>
    <t>Retained Earnings [Member]</t>
  </si>
  <si>
    <t>Accumulated Other Comprehensive Income [Member]</t>
  </si>
  <si>
    <t>Balance at Jun. 24, 2012</t>
  </si>
  <si>
    <t>Balance (in shares) at Jun. 24, 2012</t>
  </si>
  <si>
    <t>Increase (Decrease) in Stockholders' Equity [Roll Forward]</t>
  </si>
  <si>
    <t>Currency translation (loss) gain, net of tax benefit</t>
  </si>
  <si>
    <t>Unrealized (loss) gain on available-for-sale securities, net of tax benefit (expense)</t>
  </si>
  <si>
    <t>Income tax benefit from stock option exercises</t>
  </si>
  <si>
    <t>Repurchased shares</t>
  </si>
  <si>
    <t>Repurchased shares (in shares)</t>
  </si>
  <si>
    <t>Exercise of stock options and issuance of shares</t>
  </si>
  <si>
    <t>Exercise of stock options and issuance of shares (in shares)</t>
  </si>
  <si>
    <t>Balance at Jun. 30, 2013</t>
  </si>
  <si>
    <t>Balance (in shares) at Jun. 30, 2013</t>
  </si>
  <si>
    <t>Balance at Jun. 29, 2014</t>
  </si>
  <si>
    <t>Balance (in shares) at Jun. 29, 2014</t>
  </si>
  <si>
    <t>Balance at Jun. 28, 2015</t>
  </si>
  <si>
    <t>Balance (in shares) at Jun. 28, 2015</t>
  </si>
  <si>
    <t>Consolidated Statements of Shareholders' Equity (Parenthetical) - USD ($) $ in Thousands</t>
  </si>
  <si>
    <t>Statement of Stockholders' Equity [Abstract]</t>
  </si>
  <si>
    <t>Business</t>
  </si>
  <si>
    <t>Business Cree, Inc. (the Company) is a leading innovator of lighting-class light emitting diode (LED) products, lighting products and semiconductor products for power and radio-frequency (RF) applications. The Company’s products are targeted for applications such as indoor and outdoor lighting, video displays, transportation, electronic signs and signals, power supplies, inverters and wireless systems. The Company’s lighting products primarily consist of LED lighting systems and bulbs. The Company designs, manufactures and sells lighting fixtures and lamps for the commercial, industrial and consumer markets. The Company’s LED products consist of LED components, LED chips, and silicon carbide (SiC) materials. The Company’s success in selling LED products depends upon its ability to offer innovative products and to enable its customers to develop and market LED-based products that successfully compete against other LED-based products and drive LED adoption against traditional lighting products. In addition, the Company develops, manufactures and sells power and RF devices based on wide bandgap semiconductor materials such as SiC and gallium nitride (GaN). The Company's power products are made from SiC and provide increased efficiency, faster switching speeds and reduced system size and weight over comparable silicon-based power devices. The Company's RF devices are made from GaN and provide improved efficiency, bandwidth and frequency of operation as compared to silicon or gallium arsenide (GaAs). The majority of the Company’s products are manufactured at its production facilities located in North Carolina, Wisconsin, and China. The Company also uses contract manufacturers for certain aspects of product fabrication, assembly and packaging. The Company operates research and development facilities in North Carolina, California, Wisconsin, India and China (including Hong Kong). Cree, Inc. is a North Carolina corporation established in 1987 and is headquartered in Durham, North Carolina. The Company's three reportable segments are: • Lighting Products • LED Products • Power and RF Products For financial results by reportable segment, please refer to Note 13, “Reportable Segments.”</t>
  </si>
  <si>
    <t>Basis of Presentation and Summary of Significant Accounting Policies</t>
  </si>
  <si>
    <t>Basis of Presentation and Changes in Significant Accounting Policies [Abstract]</t>
  </si>
  <si>
    <t>Basis of Presentation and Summary of Significant Accounting Policies Principles of Consolidation The consolidated financial statements include the accounts of the Company, and its wholly owned subsidiaries. All material intercompany accounts and transactions have been eliminated in consolidation. Fiscal Year The Company’s fiscal year is a 52 or 53 -week period ending on the last Sunday in the month of June. The Company’s 2015 and 2014 fiscal years were 52 -week fiscal years and the 2013 fiscal year was a 53 -week fiscal year. The Company’s 2016 fiscal year will be a 52 -week fiscal year. Reclassifications Certain prior period amounts in the accompanying consolidated financial statements have been reclassified to conform to the current year presentation. These reclassifications had no effect on previously reported net income or shareholders’ equity. 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currently has three operating and reportable segments. 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 Investments Investments in certain securities may be classified into three categories: • Held-to-Maturity – Debt securities that the entity has the positive intent and ability to hold to maturity, which are reported at amortized cost. • Trading – Debt and equity securities that are bought and held principally for the purpose of selling in the near term, which are reported at fair value, with unrealized gains and losses included in earnings. • Available-for-Sale – Debt and equity securities not classified as either held-to-maturity or trading securities, which are reported at fair value with unrealized gains or losses excluded from earnings and reported as a separate component of shareholders’ equity. The Company reassesses the appropriateness of the classification (i.e. held-to-maturity, trading or available-for-sale) of its investments at the end of each reporting period. When the fair value of an investment declines below its original cost, the Company considers all available evidence to evaluate whether the decline is other-than-temporary. Among other things, the Company considers the duration and extent of the decline and economic factors influencing the capital markets. For the fiscal years ended June 28, 2015 , June 29, 2014 , and June 30, 2013 , the Company had no other-than-temporary declines below the cost basis of its investments. The Company utilizes specific identification in computing realized gains and losses on the sale of investments. Realized gains and losses on the sale of investments are reported in other income and expense. Investments in marketable securities with maturities beyond one year may be classified as short-term based on their highly liquid nature and because such marketable securities represent the investment of cash that is available for current operations. Other long-term investments consist of the Company's approximately 13% common stock ownership interest in Lextar Electronics Corporation (Lextar), which the Company acquired in December 2014. This investment is accounted for under the equity method utilizing the fair value option. The Company has determined that for its fiscal year ended June 28, 2015, Lextar has met the conditions of a significant subsidiary under Rule 1-02(w) of Regulation S-X for which the Company is required, pursuant to Rule 3-09 of Regulation S-X, to file separate financial statements as an exhibit to its Annual Report on Form 10-K. As such, separate financial statements for Lextar , prepared by Lextar and audited by its independent public accounting firm, are filed as Exhibit 99.1 to the Company's Annual Report. Inventories Inventories are stated at lower of cost or market, with cost determined on a first-in, first-out (FIFO) method or an average cost method; and with market not to exceed net realizable value. The Company writes down its inventory balances for estimates of excess and obsolete amounts. These write-downs are recognized as a component of cost of revenue. At the point of the write-down, a new lower-cost basis for that inventory is established, and any subsequent improvements in facts and circumstances do not result in the restoration or increase in that newly established lower-cost basis. The Company recognized charges for write-downs in inventories of $15.2 million , $5.2 million and $12.5 million , for fiscal 2015 , 2014 and 2013 , respectively. Property and Equipment Property and equipment are stated at cost and depreciated on a straight-line basis over the assets’ estimated useful lives. Leasehold improvements are amortized over the lesser of the asset life or the life of the related lease. In general, the Company’s policy for useful lives is as follows: Machinery and equipment 3 to 15 years Buildings and building improvements 5 to 40 years Furniture and fixtures 3 to 5 years Aircraft and vehicles 5 to 20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 Shipping and Handling Costs Shipping and handling costs are included in Cost of revenue, net in the Consolidated Statements of (Loss) Income and are recognized as a period expense during the period in which they are incurred. Goodwill and Intangible Assets The Company recognizes the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estimating future cash flows from product revenue, developing appropriate discount rates, continuation of customer relationships and renewal of customer contracts, and approximating the useful lives of the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the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s reporting units are its three operating and reportable segments.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unanticipated competition; and slower growth rates; as well as changes in management, key personnel, strategy and customers . If the Company’s qualitative assessment indicates that goodwill impairment is more likely than not, the Company performs the two-step goodwill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The Company derives a reporting unit ’ s fair value through a combination of the market approach (a guideline transaction method) and the income approach (a discounted cash flow analysis). The income approach utilizes a discount rate from the capital asset pricing model. If all reporting units are analyzed during the first step of the goodwill impairment test, their respective fair values are reconciled back to the Company ’ s consolidated market capitalization.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During the second step, the Company hypothetically values the reporting unit ’ s tangible and intangible assets and liabilities as if the reporting unit had been acquired in a business combination. Then, the implied fair value of the reporting unit ’ s goodwill is compared to the carrying value of its goodwill. If the carrying value of the reporting unit ’ s goodwill exceeds the implied fair value of the goodwill, the Company recognizes an impairment loss in an amount equal to the excess, not to exceed the carrying value of the reporting unit ’ s goodwill. Once an impairment loss is recognized, the adjusted carrying value of the goodwill becomes the new accounting basis of the goodwill for the reporting unit. Indefinite-Lived Intangible Assets The Company ’ s indefinite-lived intangible assets are tested for impairment at least annually in the fiscal fourth quarter or when indications of potential impairment exist. The Company monitors for the existence of potential impairment indicators throughout the fiscal year. The Company ’ s impairment test may begin with a qualitative test to determine whether it is more likely than not that an indefinite-lived intangible asset ’ s carrying value is greater than its fair value. In performing this test, the Company may consider the following qualitative factors, among others: a significant decline in expected future cash flows; changes in industry and market conditions such as the deterioration in the environment in which the Company operates or an increased competitive environment; changes in management, key personnel, strategy, or customers; as well as other economic factors. If the Company’s qualitative assessment indicates that asset impairment is more likely than not, the Company performs a quantitative impairment test by comparing the fair value of the indefinite-lived intangible asset to its carrying value. Alternatively, the Company may bypass the qualitative test and initiate impairment testing with the quantitative impairment test. Determining the fair value of indefinite-lived intangible assets entails significant estimates and assumptions including, but not limited to, determining the timing and expected costs to complete development projects, estimating future cash flows from product revenue, developing appropriate discount rates, estimating probability rates for the successful completion of development projects, continuation of customer relationships and renewal of customer contracts, and approximating the useful lives of the intangible assets acquired. If the fair value of the indefinite-lived intangible asset exceeds its carrying value, then the Company concludes that no impairment has occurred. If the carrying value of the indefinite-lived intangible asset exceeds its fair value, the Company recognizes an impairment loss in an amount equal to the excess, not to exceed the carrying value. Once an impairment loss is recognized, the adjusted carrying value becomes the new accounting basis of the indefinite-lived intangible asset. Finite-Lived Intangible Assets U.S. GAAP requires that intangible assets, other than goodwill and indefinite-lived intangibles, must be amortized over their useful lives. The Company is currently amortizing its acquired intangible assets with finite lives over periods ranging from one to 20 years .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 Long-Lived Assets 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 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2, “Commitments and Contingencies,” for a discussion of loss contingencies in connection with pending and threatened litigation. The Company expenses as incurred the costs of defending legal claims against the Company. Revenue Recognition The Company recognizes product revenue when the earnings process is complete, as evidenced by persuasive evidence of an arrangement (typically in the form of a purchase order), when the sales price is fixed or determinable, collection of revenue is reasonably assured, and title and risk of loss have passed to the customer. The Company provides its customers with limited rights of return for non-conforming shipments and product warranty claims. The Company estimates an allowance for anticipated sales returns based upon an analysis of historical sales returns and other relevant data. The Company recognizes an allowance for non-conforming returns at the time of sale as a reduction of product revenue and as a reduction to the related accounts receivable balance. The Company recognizes a liability for product warranty claims at the time of sale as an increase to cost of revenue. A substantial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Certain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reduction of product revenue and as a reduction to the related accounts receivable balance. From time to time, the Company will issue a new price book for its products, and provide a credit to certain distributors for inventory quantities on hand if required by the Company’s agreement with the distributor. This practice is known as price protection. These credits are applied against the reserve that the Company establishes upon initial shipment of product to the distributor.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In addition, the Company runs sales incentive programs with certain distributors and retailers, such as product rebates and cooperative advertising campaigns. The Company recognizes these incentives at the time they are offered to customers and records a credit to their account with an offsetting expense as either a reduction to revenue, increase to cost of revenue, or marketing expense depending on the type of sales incentive.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re the Company has significant future performance requirements, the fee is not fixed (such as royalties earned as a percentage of future revenue), or the fees are otherwise contingent. 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experience. Advertising The Company expenses the costs of producing advertisements at the time production occurs and expenses the cost of communicating the advertising in the period in which the advertising is used. Advertising costs are included in Sales, general and administrative expenses in the Consolidated Statements of (Loss) Income and amounted to approximately $25.6 million , $26.6 million , and $18.2 million for the years ended June 28, 2015 , June 29, 2014 and June 30, 2013 , respectively. Research and Development Research and development activities are expensed when incurred. (Loss) Earnings Per Share Basic (loss) earnings per share is computed by dividing net (loss) income by the weighted average number of shares of common stock outstanding for the applicable period. Diluted (loss) earnings per share is determined in the same manner as basic (loss) earnings per share except that the number of shares is increased to assume exercise of potentially dilutive stock options, nonvested restricted stock and contingently issuable shares using the treasury stock method, unless the effect of such increases would be anti-dilutive. Under the treasury stock method, the amount the employee must pay for exercising stock options, the amount of compensation cost for future service that the Company has not yet recognized, and the amount of tax benefits that would be recognized in additional paid-in capital when the award becomes deductible are assumed to be used to repurchase shares. Stock-Based Compensation The Company recognizes compensation expense for all share-based payments granted based on the fair value of the shares on the date of grant. Compensation expense is then recognized over the award’s vesting period. Fair Value of Financial Instruments Cash and cash equivalents, short-term investments, accounts and interest receivable, accounts payable and other liabilities approximate their fair values at June 28, 2015 and June 29, 2014 due to the short-term nature of these instruments. 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 Sales Taxes The Company presents sales taxes collected from customers and remitted to governmental authorities on a net basis (i.e. excluded from revenue and expenses). Foreign Currency Translation Foreign currency translation adjustments are recognized in Other comprehensive (loss) income in the Consolidated Statements of Comprehensive (Loss) Income for changes between the foreign subsidiaries’ functional currency and the United States (U.S.) dollar. Foreign currency translation gains and losses are included in the Company’s equity account balance of Accumulated other comprehensive income, net of taxes in the Consolidated Balance Sheets until such time that the subsidiaries are either sold or substantially liquidated. Because the Company and its subsidiaries transact business in currencies other than the U.S. Dollar, the Company will continue to experience varying amounts of foreign currency exchange gains and losses for subsidiaries with U.S. dollar functional currency. Recently Issued Accounting Pronouncements Revenue from Contracts with Customers In May 2014, the FASB issued Accounting Standards Update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effective date will be the first quarter of the Company's fiscal year ending June 30, 2019, using one of two retrospective application methods. The Company is currently analyzing the impact of this new accounting guidance.</t>
  </si>
  <si>
    <t>Financial Statement Details</t>
  </si>
  <si>
    <t>Financial Statement Details [Abstract]</t>
  </si>
  <si>
    <t>Financial Statement Details Accounts Receivable, net The following table summarizes the components of accounts receivable, net (in thousands): June 28, June 29, Billed trade receivables $246,969 $255,374 Unbilled contract receivables 2,223 1,557 249,192 256,931 Allowance for sales returns, discounts and other incentives (58,094 ) (29,010 ) Allowance for bad debts (4,941 ) (2,761 ) Accounts receivable, net $186,157 $225,160 The following table summarizes the changes in the Company’s allowance for sales returns, discounts and other incentives (in thousands): Fiscal Years Ended June 28, June 29, June 30, Balance at beginning of period $29,010 $26,500 $20,681 Current period claims (148,715 ) (115,568 ) (84,983 ) Provision for sales returns, discounts and other incentives 177,799 118,078 90,802 Balance at end of period $58,094 $29,010 $26,500 The following table summarizes the changes in the Company’s allowance for bad debts (in thousands): Fiscal Years Ended June 28, June 29, June 30, Balance at beginning of period $2,761 $2,471 $1,782 Current period provision 2,184 903 801 Write-offs, net of recoveries (4 ) (613 ) (112 ) Balance at end of period $4,941 $2,761 $2,471 Inventories The following table summarizes the components of inventories (in thousands): June 28, June 29, Raw material $86,331 $95,594 Work-in-progress 93,424 92,889 Finished goods 100,821 96,297 Inventories $280,576 $284,780 Property and Equipment, net The following table summarizes the components of property and equipment, net (in thousands): June 28, June 29, Furniture and fixtures $12,525 $12,822 Land and buildings 367,519 355,044 Machinery and equipment 1,060,599 1,046,878 Aircraft and vehicles 10,489 16,292 Computer hardware/software 38,366 35,446 Leasehold improvements and other 6,698 18,890 Construction in progress 178,757 85,068 1,674,953 1,570,440 Accumulated depreciation (1,039,881 ) (964,727 ) Property and equipment, net $635,072 $605,713 Depreciation of property and equipment totaled $136.3 million , $125.3 million and $115.5 million for the years ended June 28, 2015 , June 29, 2014 and June 30, 2013 , respectively. During the years ended June 28, 2015 , June 29, 2014 and June 30, 2013 , the Company recognized approximately $44.3 million , $1.3 million and $1.9 million , respectively, as losses on disposals or impairments of property and equipment. These charges are reflected in Loss on disposal or impairment of long-lived assets in the Consolidated Statements of (Loss) Income. Other Current Liabilities The following table summarizes the components of other current liabilities (in thousands): June 28, June 29, Accrued taxes $13,935 $19,835 Accrued professional fees 10,180 5,373 Accrued warranty 13,006 5,842 Accrued other 7,087 7,936 Other current liabilities $44,208 $38,986 Accumulated Other Comprehensive Income, net of taxes The following table summarizes the components of accumulated other comprehensive income, net of taxes (in thousands): June 28, June 29, Currency translation gain $4,986 $8,549 Net unrealized gain on available-for-sale securities 812 2,856 Accumulated other comprehensive income, net of taxes $5,798 $11,405 Non-Operating (Loss) Income, net The following table summarizes the components of non-operating (loss) income, net (in thousands): Fiscal Years Ended June 28, June 29, June 30, Gain on sale of investments, net $925 $68 $111 Loss on equity method investment (22,624 ) — — Dividends from equity method investment 2,581 — — Interest income, net 9,086 11,932 7,882 Foreign currency (loss) gain, net (929 ) 45 735 Other, net 572 1,250 2,335 Non-operating (loss) income, net ($10,389 ) $13,295 $11,063 Reclassifications Out of Accumulated Other Comprehensive Income, net of taxes The following table summarizes the amounts reclassified out of accumulated other comprehensive income (in thousands): Accumulated Other Comprehensive Income Component Amount Reclassified from Accumulated Other Comprehensive Income Affected Line Item in the Consolidated Statements of (Loss)Income Fiscal Years Ended June 28, June 29, June 30, Net unrealized gain on available-for-sale securities, net of taxes $925 $68 $107 Non-operating (loss) income, net 925 68 107 (Loss) income before income taxes 210 11 21 Income tax (benefit) expense $715 $57 $86 Net (loss) income</t>
  </si>
  <si>
    <t>Investments</t>
  </si>
  <si>
    <t>Investments, Debt and Equity Securities [Abstract]</t>
  </si>
  <si>
    <t>Investments Investments consist of municipal bonds, corporate bonds, U.S. agency securities, non-U.S. certificates of deposit and non-U.S. government securities . All short-term investments are classified as available-for-sale. Other long-term investments consist of the Company's ownership interest in Lextar. The following table summarizes short-term investments (in thousands): June 28, 2015 Amortized Cost Gross Unrealized Gains Gross Unrealized Losses Estimated Fair Value Municipal bonds $194,123 $988 ($341 ) $194,770 Corporate bonds 152,831 832 (158 ) 153,505 U.S. agency securities — — — — Non-U.S. certificates of deposit 225,206 — — 225,206 Non-U.S. government securities — — — — Total short-term investments $572,160 $1,820 ($499 ) $573,481 The following table presents the gross unrealized losses and estimated fair value of the Company’s short-term investments, aggregated by investment type and the length of time that individual securities have been in a continuous unrealized loss position (in thousands, except numbers of securities): June 28, 2015 Less than 12 Months Greater than 12 Months Total Fair Value Unrealized Loss Fair Value Unrealized Loss Fair Value Unrealized Loss Municipal bonds $53,204 ($341 ) $— $— $53,204 ($341 ) Corporate bonds 46,636 (143 ) 1,812 (15 ) 48,448 (158 ) Total $99,840 ($484 ) $1,812 ($15 ) $101,652 ($499 ) Number of securities with an unrealized loss 54 1 55 The following table summarizes short-term investments (in thousands): June 29, 2014 Amortized Cost Gross Unrealized Gains Gross Unrealized Losses Estimated Fair Value Municipal bonds $291,869 $2,323 ($12 ) $294,180 Corporate bonds 200,177 2,283 (114 ) 202,346 U.S. agency securities 18,994 141 — 19,135 Non-U.S. certificates of deposit 352,928 — — 352,928 Non-U.S. government securities 7,025 28 — 7,053 Total short-term investments $870,993 $4,775 ($126 ) $875,642 The following table presents the gross unrealized losses and estimated fair value of the Company’s short-term investments, aggregated by investment type and the length of time that individual securities have been in a continuous unrealized loss position (in thousands, except numbers of securities): June 29, 2014 Less than 12 Months Greater than 12 Months Total Fair Value Unrealized Loss Fair Value Unrealized Loss Fair Value Unrealized Loss Municipal bonds $7,906 ($8 ) $1,520 ($4 ) $9,426 ($12 ) Corporate bonds 15,696 (31 ) 13,049 (83 ) 28,745 (114 ) Total $23,602 ($39 ) $14,569 ($87 ) $38,171 ($126 ) Number of securities with an unrealized loss 13 7 20 The Company utilizes specific identification in computing realized gains and losses on the sale of investments. Realized gains from the sale of investments for the fiscal year ended June 28, 2015 of $925 thousand were included in Non-operating (loss) income, net in the Consolidated Statements of (Loss) Income and unrealized gains and losses are included as a separate component of equity, net of tax, unless the loss is determined to be other-than-temporary. 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Accordingly, the Company considered declines in its investments to be temporary in nature, and did not consider its investments to be impaired as of June 28, 2015 and June 29, 2014 . The contractual maturities of short-term investments at June 28, 2015 were as follows (in thousands): Within One Year After One, Within Five Years After Five, Within Ten Years After Ten Years Total Municipal bonds $12,575 $147,470 $34,725 $— $194,770 Corporate bonds 28,422 94,582 30,501 — 153,505 Non-U.S. certificates of deposit 225,206 — — — 225,206 Total short-term investments $266,203 $242,052 $65,226 $— $573,481</t>
  </si>
  <si>
    <t>Fair Value of Financial Instruments</t>
  </si>
  <si>
    <t>Fair Value Disclosures [Abstract]</t>
  </si>
  <si>
    <t>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and short-term investments. As of June 28, 2015 , financial assets utilizing Level 1 inputs included money market funds, and financial assets utilizing Level 2 inputs included municipal bonds, corporate bonds, U.S. agency securities, non-U.S. certificates of deposit, non-U.S. government securities and common stock of non-U.S. corporation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June 28, 2015 . There were no transfers between Level 1 and Level 2 during the year ended June 28, 2015 . The following table sets forth financial instruments carried at fair value within the U.S. GAAP hierarchy (in thousands): June 28, 2015 June 29, 2014 Level 1 Level 2 Level 3 Total Level 1 Level 2 Level 3 Total Assets: Cash equivalents Municipal bonds $ — $ — $ — $ — $ — $ — $ — $ — Non-U.S. certificates of deposit — 157 — 157 — — — — Money market funds 16,457 — — 16,457 40,031 — — 40,031 Total cash equivalents 16,457 157 — 16,614 40,031 — — 40,031 Short-term investments Municipal bonds — 194,770 — 194,770 — 294,180 — 294,180 Corporate bonds — 153,505 — 153,505 — 202,346 — 202,346 U.S. agency securities — — — — — 19,135 — 19,135 Non-U.S. certificates of deposit — 225,206 — 225,206 — 352,928 — 352,928 Non-U.S. government securities — — — — — 7,053 — 7,053 Total short-term investments — 573,481 — 573,481 — 875,642 — 875,642 Other long-term investments Common stock of non-U.S. corporations — 57,595 — 57,595 — — — — Total other long-term investments — 57,595 — 57,595 — — — — Total assets $16,457 $631,233 $— $647,690 $40,031 $875,642 $— $915,673</t>
  </si>
  <si>
    <t>Goodwill and Intangible Assets</t>
  </si>
  <si>
    <t>Goodwill and Intangible Assets Disclosure [Abstract]</t>
  </si>
  <si>
    <t>Goodwill and Intangible Assets Goodwill The Company’s reporting units for goodwill impairment testing are: • Lighting Products • LED Products • Power and RF Products As of the first day of the fourth quarter of fiscal 2015 , the Company performed a qualitative goodwill impairment assessment on each reporting unit. The Company determined that the fair value of each reporting unit was more likely than not greater than its carrying value, and therefore a quantitative goodwill impairment assessment was not required. Goodwill by reporting unit as of June 28, 2015 and June 29, 2014 was as follows (in thousands): LED Products Lighting Products Power and RF Products Consolidated Total $245,857 $337,781 $32,707 $616,345 Intangible Assets The following table presents the components of intangible assets, net (in thousands): June 28, 2015 June 29, 2014 Gross Accumulated Amortization Net Gross Accumulated Amortization Net Intangible assets with finite lives: Customer relationships $136,920 ($72,063 ) $64,857 $137,440 ($66,970 ) $70,470 Developed technology 162,760 (91,562 ) 71,198 162,760 (72,921 ) 89,839 Non-compete agreements 10,244 (7,958 ) 2,286 10,244 (5,997 ) 4,247 Trade names, finite-lived 520 (520 ) — 520 (516 ) 4 Patent and licensing rights 150,038 (50,905 ) 99,133 134,607 (42,424 ) 92,183 Total intangible assets with finite lives 460,482 (223,008 ) 237,474 445,571 (188,828 ) 256,743 Trade names, indefinite-lived 79,680 79,680 79,680 79,680 Total intangible assets $540,162 ($223,008 ) $317,154 $525,251 ($188,828 ) $336,423 Total amortization of finite-lived intangible assets was $36.0 million , $37.7 million and $37.8 million for the years ended June 28, 2015 , June 29, 2014 and June 30, 2013 , respectively. As of the first day of the fourth quarter of fiscal 2015 , the Company performed a qualitative impairment assessment on each of the Company’s indefinite-lived trade names. The Company determined that the fair value of each indefinite-lived trade name was more likely than not greater than its carrying value and therefore a quantitative impairment assessment was not required. The Company invested $19.5 million , $20.2 million and $20.9 million for the years ended June 28, 2015 , June 29, 2014 and June 30, 2013 , respectively, for patent and licensing rights. For the fiscal years ended June 28, 2015 , June 29, 2014 and June 30, 2013 , the Company recognized $3.4 million , $1.4 million and $1.6 million , respectively, in impairment charges related to its patent portfolio. Total future amortization expense of finite-lived intangible assets is estimated to be as follows (in thousands): Fiscal Year Ending June 26, 2016 $35,331 June 25, 2017 33,297 June 24, 2018 32,085 June 30, 2019 19,533 June 28, 2020 15,578 Thereafter 101,650 Total future amortization expense $237,474</t>
  </si>
  <si>
    <t>Long-term Debt Long-term Debt</t>
  </si>
  <si>
    <t>Long-term Debt, Unclassified [Abstract]</t>
  </si>
  <si>
    <t>Long-term Debt [Text Block]</t>
  </si>
  <si>
    <t>Long-term Debt On January 9, 2015, the Company entered into a new credit agreement (New Credit Agreement) with Wells Fargo Bank, National Association (Wells Fargo Bank) and other lenders party thereto for a $500 million secured revolving line of credit under which the Company can borrow, repay and reborrow loans from time to time prior to its scheduled maturity date of January 9, 2020. Proceeds of the initial loans made under the New Credit Agreement were used to repay amounts outstanding under the Company's previous $150 million unsecured credit agreement with Wells Fargo Bank, entered into on August 12, 2014. The Company classifies balances outstanding under its line of credit as Long-term debt in the Consolidated Balance Sheets. At June 28, 2015 , the Company had $200 million outstanding under the New Credit Agreement and $300 million available for borrowing. For the year ended June 28, 2015 , the average interest rate under these credit agreements was 0.95% . The average commitment fee percentage for these credit agreements was 0.09% for the year ended June 28, 2015 . The Company was in compliance with all covenants in the New Credit Agreement at June 28, 2015 .</t>
  </si>
  <si>
    <t>Shareholders' Equity</t>
  </si>
  <si>
    <t>Stockholders' Equity Note [Abstract]</t>
  </si>
  <si>
    <t>Shareholders’ Equity On October 27, 2014, the Board of Directors approved an increase in the amount of the Company’s stock repurchase program, authorizing the Company to repurchase shares of its common stock having an aggregate purchase price not exceeding $550 million for all purchases from June 30, 2014 through the expiration of the program on June 28, 2015 . On June 18, 2015, the Board of Directors approved another increase, authorizing the Company to repurchase shares of its common stock having an aggregate purchase price not exceeding $500 million for all purchases from June 29, 2015 through the new expiration of the program on June 26, 2016. During fiscal 2015 , the Company repurchased 16.0 million shares of its common stock under the program at an average price of $34.33 per share with an aggregate value of $550 million . The repurchase program can be implemented through open market or privately negotiated transactions at the discretion of the Company’s management. The Company will continue to determine the time and extent of any repurchases based on its evaluation of market conditions and other factors. From the inception of the predecessor stock repurchase program in January 2001 through June 28, 2015 , the Company has repurchased 28.4 million shares of its common stock at an average price of $30.07 per share with an aggregate value of $855.1 million . On May 29, 2002, the Board adopted a shareholder rights plan, pursuant to which stock purchase rights were distributed to shareholders at a rate of one right with respect to each share of common stock held of record as of June 10, 2002. Subsequently issued shares of common stock also carry stock purchase rights under the plan. The rights plan is designed to enhance the Board’s ability to prevent an acquirer from depriving shareholders of the long-term value of their investment and to protect shareholders against attempts to acquire the Company by means of unfair or abusive takeover tactics. Unless terminated by the Board, the rights become exercisable based upon certain limited conditions related to acquisitions of stock, tender offers and certain business combinations involving the Company. The shareholder rights plan includes a review mechanism requiring the independent members of the Board to review and evaluate the plan at least every three years to consider whether the maintenance of the plan continues to be in the best interests of the Company and its shareholders and to communicate their conclusion to the Board. The Board has delegated this responsibility to the Governance and Nominations Committee, which is composed of all independent directors of the Board. On April 24, 2012, the shareholder rights plan was amended and restated to, among other things, extend the expiration date from June 10, 2012 to September 30, 2018 , and to remove provisions in the rights plan stipulating that certain actions can be taken only with the concurrence of a majority of the members of the Board who are not affiliated with an acquiring person (more specifically, those who are “Continuing Directors,” as defined in the original rights plan adopted in 2002). On January 29, 2013, the shareholder rights plan was amended solely to change the expiration date from September 30, 2018 to April 24, 2017 . On February 11, 2015, the shareholder rights plan was further amended to revise the definition of “Acquiring Person” to provide that the level of beneficial ownership of the Company’s common stock at which a person becomes an “Acquiring Person” and therefore triggers the consequences under the shareholder rights plan of becoming an Acquiring Person is increased for certain passive investors (defined therein as “13G Investors”) from 15% to 18% of the Company’s outstanding common stock (with no change to the triggering ownership threshold for other investors). At June 28, 2015 , the Company had reserved a total of approximately 19.4 million shares of its common stock and 0.2 million shares of its Series A preferred stock for future issuance as follows (in thousands): Number of Shares For exercise of outstanding common stock options 10,714 For vesting of outstanding stock units 774 For future equity awards under 2013 Long-Term Incentive Compensation Plan 6,233 For future issuance under the Non-Employee Director Stock Compensation and Deferral Program 100 For future issuance to employees under the 2005 Employee Stock Purchase Plan 1,607 Total common shares reserved 19,428 Series A preferred stock reserved for exercise of rights issued under shareholder rights plan 200</t>
  </si>
  <si>
    <t>Earnings Per Share</t>
  </si>
  <si>
    <t>Earnings Per Share [Abstract]</t>
  </si>
  <si>
    <t>(Loss) Earnings Per Share The following presents the computation of basic (loss) earnings per share (in thousands, except per share amounts): Fiscal Years Ended June 28, June 29, June 30, Basic: Net (loss) income ($64,051 ) $124,191 $86,925 Weighted average common shares 113,022 120,623 116,621 Basic (loss) earnings per share ($0.57 ) $1.03 $0.75 The following computation reconciles the differences between the basic and diluted (loss) earnings per share presentations (in thousands, except per share amounts): Fiscal Years Ended June 28, June 29, June 30, Diluted: Net (loss) income ($64,051 ) $124,191 $86,925 Weighted average common shares - basic 113,022 120,623 116,621 Dilutive effect of stock options, nonvested shares and Employee Stock Purchase Plan purchase rights — 2,291 1,358 Weighted average common shares - diluted 113,022 122,914 117,979 Diluted (loss) earnings per share ($0.57 ) $1.01 $0.74 Potential common shares that would have the effect of increasing diluted (loss) earnings per share are considered to be anti-dilutive and as such, these shares are not included in calculating diluted (loss) earnings per share. For the fiscal years ended June 28, 2015 , June 29, 2014 and June 30, 2013 , there were 7.0 million , 2.6 million and 2.4 million , respectively, of potential common shares not included in the calculation of diluted (loss) earnings per share because their effect was anti-dilutive.</t>
  </si>
  <si>
    <t>Stock-Based Compensation</t>
  </si>
  <si>
    <t>Share-based Compensation [Abstract]</t>
  </si>
  <si>
    <t>Stock-Based Compensation Overview of Employee Stock-Based Compensation Plans The Company currently has one equity-based compensation plan, the 2013 Long-Term Incentive Compensation Plan (2013 LTIP), from which stock-based compensation awards can be granted to employees and directors. At June 28, 2015 , there were 9.9 million shares authorized for issuance under the plan and 6.2 million shares remaining for future grant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The vesting period runs from the date of grant to the expected date that the performance objective is likely to be achieved. The Company also has an Employee Stock Purchase Plan (ESPP) that provides employees with the opportunity to purchase common stock at a discount. At June 28, 2015 , there were 4.5 million shares authorized for issuance under the ESPP, as amended, with 1.6 million shares remaining for future issuance.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The following table summarizes option activity as of June 28, 2015 and changes during the fiscal year then ended (total and shares in thousands): Number of Shares Weighted Average Exercise price Weighted Average Remaining Contractual Term Total Intrinsic Value Outstanding at June 29, 2014 8,922 $41.85 Granted 3,446 44.47 Exercised (740 ) 28.52 Forfeited or expired (914 ) 47.79 Outstanding at June 28, 2015 10,714 $43.10 4.46 $1,058 Vested and expected to vest at June 28, 2015 10,495 $43.05 4.43 $1,058 Exercisable at June 28, 2015 5,085 $40.79 3.22 $1,019 The total intrinsic value in the table above represents the total pretax intrinsic value, which is the total difference between the closing price of the Company’s common stock on June 26, 2015 (the last trading day of fiscal 2015 ) of $27.00 and the exercise price for in-the-money options that would have been received by the holders if all instruments had been exercised on June 28, 2015 . As of June 28, 2015 , there was $54.1 million of unrecognized compensation cost related to nonvested stock options, which is expected to be recognized over a weighted average period of 1.61 years. The following table summarizes information about stock options outstanding and exercisable at June 28, 2015 (shares in thousands): Options Outstanding Options Exercisable Range of Exercise Price Number Weighted Average Remaining Contractual Life (Years) Weighted Average Exercise Price Number Weighted Average Exercise Price $0.01 to $30.92 3,246 3.65 $28.52 2,420 $28.76 $30.93 to $43.94 803 3.03 35.84 551 35.86 $43.95 to $45.13 2,756 6.13 45.13 3 45.13 $45.14 to $54.26 286 4.60 48.68 131 48.82 $54.27 to $75.55 3,623 4.21 55.80 1,980 56.31 Total 10,714 4.46 $43.10 5,085 $40.79 Other information pertaining to the Company’s stock option awards is as follows (in thousands, except per share data): Fiscal Years Ended June 28, June 29, June 30, Weighted average grant date fair value per share of options $15.27 $19.31 $12.05 Total intrinsic value of options exercised $9,418 $67,044 $62,145 Restricted Stock Awards and Units A summary of nonvested restricted stock awards (RSAs) and restricted stock unit awards (RSUs) outstanding as of June 28, 2015 and changes during the year then ended is as follows (in thousands, except per share data): Number of RSAs/RSUs Weighted Average Grant-Date Fair Value Nonvested at June 29, 2014 860 $46.81 Granted 481 43.97 Vested (351 ) 46.28 Forfeited (64 ) 47.77 Nonvested at June 28, 2015 926 $45.47 As of June 28, 2015 , there was $24.8 million of unrecognized compensation cost related to nonvested awards, which is expected to be recognized over a weighted average period of 2 years.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as follows (in thousands): Fiscal Years Ended Income Statement Classification: June 28, June 29, June 30, Cost of revenue, net $12,838 $11,353 $9,389 Research and development 16,521 15,392 13,429 Sales, general and administrative 34,940 34,941 31,081 Total stock-based compensation expense $64,299 $61,686 $53,899 The weighted average assumptions used to value stock option grants were as follows: Fiscal Years Ended Stock Option Grants: June 28, June 29, June 30, Risk-free interest rate 1.17 % 1.16 % 0.42 % Expected life, in years 3.54 3.80 3.64 Expected volatility 45.2 % 44.5 % 56.8 % Dividend yield — — — The following describes each of these assumptions and the Company’s methodology for determining each assumption: Risk-Free Interest Rate The Company estimates the risk-free interest rate using the U.S. Treasury bill rate with a remaining term equal to the expected life of the award. Expected Life The expected life represents the period that the stock option awards are expected to be outstanding. In determining the appropriate expected life of its stock options, the Company segregates its grantees into categories based upon employee levels that are expected to be indicative of similar option-related behavior. The expected useful lives for each of these categories are then estimated giving consideration to (1) the weighted average vesting periods, (2) the contractual lives of the stock options, (3) the relationship between the exercise price and the fair market value of the Company’s common stock, (4) expected employee turnover, (5) the expected future volatility of the Company’s common stock, and (6) past and expected exercise behavior, among other factors. Expected Volatility The Company estimates expected volatility giving consideration to the expected life of the respective award, the Company’s current expected growth rate, implied volatility in traded options for its common stock, and the historical volatility of its common stock. Expected Dividend Yield The Company estimates the expected dividend yield by giving consideration to its current dividend policies as well as those anticipated in the future considering the Company’s current plans and projections.</t>
  </si>
  <si>
    <t>Income Taxes</t>
  </si>
  <si>
    <t>Income Tax Disclosure [Abstract]</t>
  </si>
  <si>
    <t>Income Taxes The following were the components of (loss) income before income taxes (in thousands): Fiscal Years Ended June 28, June 29, June 30, Domestic ($40,603 ) $58,859 $31,046 Foreign (42,299 ) 88,711 76,511 Total (loss) income before income taxes ($82,902 ) $147,570 $107,557 The following were the components of income tax (benefit) expense (in thousands): Fiscal Years Ended June 28, June 29, June 30, Current: Federal ($12,470 ) $3,423 $483 Foreign 13,327 15,371 18,127 State 1,242 1,876 1,777 Total current 2,099 20,670 20,387 Deferred: Federal (7,100 ) 229 2,226 Foreign (12,696 ) 3,003 (177 ) State (1,154 ) (523 ) (1,804 ) Total deferred (20,950 ) 2,709 245 Income tax (benefit) expense ($18,851 ) $23,379 $20,632 Actual income tax (benefit) expense differed from the amount computed by applying the U.S. federal tax rate of 35% to pre-tax earnings as a result of the following (in thousands, except percentages): Fiscal Years Ended June 28, % of Loss June 29, % of Income June 30, % of Income Federal income tax provision at statutory rate ($29,016 ) 35% $51,645 35% $37,645 35% (Decrease) increase in income tax expense resulting from: State tax provision, net of federal benefit (797 ) 1% 2,550 2% 1,146 1% State tax credits (585 ) 1% (1,004 ) (1)% (1,407 ) (1)% Tax exempt interest (2,413 ) 3% (815 ) —% (853 ) (1)% 48C investment tax credit (6,826 ) 8% (11,310 ) (8)% (5,252 ) (5)% (Decrease) increase in tax reserve (225 ) —% 15,411 10% (361 ) —% Change in tax depreciation methodology — —% (18,475 ) (12)% — —% Research and development credits (2,081 ) 3% (1,574 ) (1)% (2,426 ) (2)% Decrease in valuation allowance — —% (20 ) —% (6 ) —% Qualified production activities deduction (520 ) 1% (2,362 ) (1)% (866 ) (1)% Stock-based compensation 2,988 (4)% 2,024 1% 1,206 1% Statutory rate differences 18,732 (23)% (14,285 ) (10)% (10,184 ) (10)% Foreign earnings taxed in U.S. 2,697 (3)% — —% — —% Other (805 ) 1% 1,594 1% 1,990 2% Income tax (benefit) expense ($18,851 ) 23% $23,379 16% $20,632 19% The tax effects of temporary differences that give rise to significant portions of the deferred tax assets and deferred tax liabilities were as follows (in thousands): June 28, June 29, Deferred tax assets: Compensation $1,864 $4,843 Inventories 23,172 18,672 Sales return reserve and allowance for bad debts 8,266 4,801 Warranty reserve 5,042 1,416 Federal and state net operating loss carryforwards 7,237 704 Federal credits 3,688 4,971 State credits 2,573 3,016 48C investment tax credits 14,980 22,731 Investments 953 958 Stock-based compensation 40,291 31,102 Deferred revenue 4,850 5,719 Other 2,034 876 Total gross deferred assets 114,950 99,809 Less valuation allowance (1,485 ) (1,571 ) Deferred tax assets, net 113,465 98,238 Deferred tax liabilities: Property and equipment (13,337 ) (25,660 ) Intangible assets (59,840 ) (52,462 ) Investments (505 ) (1,792 ) Prepaid taxes and other (1,350 ) (1,083 ) Foreign earnings recapture (2,524 ) — Total gross deferred liability (77,556 ) (80,997 ) Deferred tax asset, net $35,909 $17,241 The components giving rise to the net deferred tax assets (liabilities) have been included in the Consolidated Balance Sheets as follows (in thousands): Balance at June 28, 2015 Assets Liabilities Current Noncurrent Current Noncurrent U.S. federal income taxes $23,231 $52 $— ($10,878 ) Foreign income taxes 15,959 8,841 — (1,296 ) Total net deferred tax assets/(liabilities) $39,190 $8,893 * $— ($12,174 ) Balance at June 29, 2014 Assets Liabilities Current Noncurrent Current Noncurrent U.S. federal income taxes $17,324 $— $— ($10,948 ) Foreign income taxes 12,090 — — (1,225 ) Total net deferred tax assets/(liabilities) $29,414 $— $— ($12,173 ) * This amount is included in Other assets in the Consolidated Balance Sheets. The research and development credit, which had previously expired on December 31, 2013, was reinstated as part of the Tax Increase Prevention Act of 2014, enacted on December 19, 2014. This legislation retroactively reinstated and extended the credit from the previous expiration date through December 31, 2014. The benefit of this credit for fiscal 2015 as well as the period December 31, 2013 through June 29, 2014 has been included in the fiscal year 2015 tax benefit representing a $1.1 million and $1.0 million benefit, respectively. During the second quarter of fiscal 2014, the Company was notified by the Internal Revenue Service that it had been allocated $30 million of federal tax credits as part of the American Recovery and Reinvestment Act of 2009 - Phase II (Internal Revenue Code Section 48C). This $30 million allocation is in addition to the $39 million previously allocated to the Company in the third quarter of fiscal 2010. As of June 28, 2015 , the Company has successfully achieved the required milestones to realize the full $69 million tax benefit. The tax benefit (net of related basis adjustments) will be amortized into income over the useful life ( 5 years ) of the underlying equipment that was placed into service to generate these credits. Since fiscal 2010, the Company has recognized an income tax benefit of $32.9 million related to the credits generated to date, with $6.8 million of this amount recognized as a tax benefit for the year ended June 28, 2015 . At June 28, 2015, the Company had approximately $24 million of foreign net operating loss carryovers which have no carry forward limitation. As of June 28, 2015 , the Company had approximately $15.1 million of state net operating loss carryovers for which a full valuation allowance has been recognized. Additionally, the Company had $4.2 million of state income tax credit carryforwards. The state net operating loss carryovers and income tax credit carryforwards will begin to expire in fiscal 2016 and fiscal 2017, respectively. Furthermore, the Company had approximately $0.8 million of alternative minimum tax credit carryforwards, $6.5 million of 48C credit carryforwards, $2.3 million of research and development credit carryforwards and $1.6 million of state income tax credit carryforwards that relate to excess stock option benefits which, if and when realized, will be recognized in Additional paid-in-capital in the Consolidated Balance Sheets. 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9, 2014 the Company’s liability for unrecognized tax benefits was $18.4 million . The Company recognized a $0.4 million decrease to the liability for unrecognized tax benefits due to a decrease in the effective tax rate related to an uncertainty regarding a change in tax depreciation methodology adopted in fiscal 2014. In addition there was a $0.2 million decrease to the amount of unrecognized tax benefits as a result of a statute expiration. As a result, the total liability for unrecognized tax benefits as of June 28, 2015 was $17.8 million . If any portion of this $17.8 million is recognized, the Company will then include that portion in the computation of its effective tax rate. Although the ultimate timing of the resolution and/or closure of audits is highly uncertain, the Company believes it is reasonably possible that approximately $0.2 million of gross unrecognized tax benefits will change in the next 12 months as a result of pending audit settlements or statute requirements. The following is a tabular reconciliation of the Company’s change in uncertain tax positions (in thousands): Fiscal Years Ended June 28, June 29, June 30, Balance at beginning of period $18,389 $2,732 $4,421 Increases related to prior year tax positions — 18,040 546 Decreases related to prior year tax positions (407 ) (741 ) — Expiration of statute of limitations for assessment of taxes (187 ) (1,642 ) (2,235 ) Balance at end of period $17,795 $18,389 $2,732 The Company’s policy is to include interest and penalties related to unrecognized tax benefits within the Income tax (benefit) expense line item in the Consolidated Statements of (Loss) Income. Total interest and penalties accrued were as follows (in thousands): June 28, June 29, Accrued interest and penalties $10 $104 Total interest and penalties recognized were as follows (in thousands): Fiscal Years Ended June 28, June 29, June 30, Recognized interest and penalties (benefit) ($94 ) ($51 ) ($130 ) The Company files U.S. federal, U.S. state and foreign tax returns. For U.S. federal purposes, the Company is generally no longer subject to tax examinations for fiscal years prior to 2012 . For U.S. state tax returns, the Company is generally no longer subject to tax examinations for fiscal years prior to 2011 . For foreign purposes, the Company is generally no longer subject to examination for tax periods 2005 and prior. Certain carryforward tax attributes generated in prior years remain subject to examination and adjustment. The Company provides for U.S. income taxes on the earnings of foreign subsidiaries unless the subsidiaries’ earnings are considered indefinitely reinvested outside the United States. As of June 28, 2015 , U.S. income taxes were not provided for on a cumulative total of approximately $291.5 million of undistributed earnings for certain non-U.S. subsidiaries, as the Company currently intends to reinvest these earnings in these foreign operations indefinitely. If, at a later date, these earnings were repatriated to the U.S., the Company would be required to pay taxes on these amounts. Determination of the amount of any deferred tax liability on these undistributed earnings is not practicable. During the fiscal year ended June 26, 2011, the Company was awarded a tax holiday in Malaysia with respect to its manufacturing and distribution operations. This arrangement allows for 0% tax for 10 years starting in the fiscal year ended June 26, 2011. For the fiscal years ended June 30, 2013, June 29, 2014 and June 28, 2015, the Company did not meet the requirements for the tax holiday, and as such, no benefit has been recognized.</t>
  </si>
  <si>
    <t>Commitments and Contingencies</t>
  </si>
  <si>
    <t>Commitments and Contingencies Disclosure [Abstract]</t>
  </si>
  <si>
    <t>Commitments and Contingencies Warranties The following table summarizes the changes in the Company’s product warranty liabilities (in thousands): Fiscal Years Ended June 28, June 29, June 30, Balance at beginning of period $6,822 $6,171 $5,513 Warranties accrued in current period 9,242 4,256 1,533 Recall costs accrued in current period 5,418 — — Changes in estimates for pre-existing warranties — 907 71 Expenditures (7,514 ) (4,512 ) (946 ) Balance at end of period $13,968 $6,822 $6,171 Product warranties are estimated and recognized at the time the Company recognizes revenue. The warranty periods range from 90 days to 10 years . The Company accrues warranty liabilities at the time of sale, based on historical and projected incident rates and expected future warranty costs. The Company accrues estimated costs related to product recalls based on a formal campaign soliciting repair or return of that product when they are deemed probable and reasonably estimable. The warranty reserves, which are primarily related to Lighting Products, are evaluated on a quarterly basis based on various factors including historical warranty claims, assumptions about the frequency of warranty claims, and assumptions about the frequency of product failures derived from quality testing, field monitoring and the Company’s reliability estimates. As of June 28, 2015 , $1.0 million of the Company’s product warranty liabilities were classified as long-term. In June 2015, the Company issued a voluntary recall of its linear LED T8 replacement lamps due to the hazard of overheating and melting. The Company expects the majority of the costs of the recall to be recoverable from insurance proceeds resulting in an immaterial impact to the Company's financial results. Lease Commitments The Company primarily leases manufacturing, office, housing and warehousing space under the terms of non-cancelable operating leases. These leases expire at various times through 2022 . The Company recognizes net rent expense on a straight-line basis over the life of the lease. Rent expense associated with these operating leases totaled approximately $8.2 million , $5.8 million and $4.8 million for each of the fiscal years ended June 28, 2015 , June 29, 2014 and June 30, 2013 , respectively. Certain agreements require that the Company pay property taxes and general property maintenance in addition to the minimum rental payments. Future minimum rental payments as of June 28, 2015 (under leases currently in effect) are as follows (in thousands): Fiscal Years Ending Minimum Rental Amount June 26, 2016 $3,930 June 25, 2017 3,253 June 24, 2018 1,853 June 30, 2019 777 June 28, 2020 436 Thereafter 498 Total future minimum rental payments $10,747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 financial position and overall trends. The outcomes in these matters are not reasonably estimable.</t>
  </si>
  <si>
    <t>Reportable Segments</t>
  </si>
  <si>
    <t>Segment Reporting [Abstract]</t>
  </si>
  <si>
    <t>Reportable Segments The Company’s operating and reportable segments are: • Lighting Products • LED Products • Power and RF Products The Company’s CODM reviews segment performance and allocates resources based upon segment revenue and segment gross profit. Reportable Segments Description Lighting Products Segment The Company’s Lighting Products segment primarily consists of LED lighting systems and bulbs. The Company designs, manufactures and sells lighting systems for indoor and outdoor applications, with its primary focus on LED lighting systems for the commercial, industrial and consumer markets. Lighting products are sold to distributors, retailers and direct to customers. The Company's portfolio of lighting products is designed for use in settings such as office and retail space, restaurants and hospitality, schools and universities, manufacturing, healthcare, airports, municipal, residential, street lighting and parking structures, among other applications. LED Products Segment The Company’s LED Products segment includes LED chips, LED components, and SiC materials. LED Chips LED chip products include blue and green LED chips based on GaN and related materials. LED chips or die are solid-state electronic components used in a number of applications and are currently available in a variety of brightness levels, wavelengths (color) and sizes. The Company uses LED chips internally in the manufacturing of its LED components. Customers use the blue and green LED chips in a variety of applications including video screens, gaming displays, function indicator lights, and automotive backlights, headlamps and directional indicators. Customers may also combine blue LED chips with phosphors to create white LEDs, which are used in various applications for indoor and outdoor illumination and backlighting, full-color display screens, liquid crystal displays (LCD) backlighting, white keypads and the camera flash function. LED Components LED component products include a range of packaged LED products from the Company’s XLamp ® LED components and LED modules for lighting applications to the Company’s high-brightness LED components. The Company’s XLamp LED components and LED modules are lighting class packaged LED products designed to meet a broad range of market needs for lighting applications including general illumination (both indoor and outdoor applications), portable, architectural, signal and transportation lighting. The Company uses XLamp LED components in its own lighting products. The Company also sells XLamp LED components externally to customers and distributors for use in a variety of products, primarily for lighting applications. The Company’s high-brightness LED components consist of surface mount (SMD) and through-hole packaged LED products. The SMD LED component products are available in a full range of colors designed to meet a broad range of market needs, including video, signage, general illumination, transportation, gaming and specialty lighting markets. The Company's through-hole packaged LED component products are available in a full range of colors, primarily designed for the signage market, and provide users with color and brightness consistency across a wide viewing area. SiC Materials The Company’s SiC materials are targeted for customers who use them to manufacture products for RF, power switching, gemstones and other applications. Corporate, government and university customers also buy SiC materials for research and development directed at RF and high power devices. The Company sells its SiC materials in bulk form, as a bare wafer or with SiC and GaN epitaxial films. Power and RF Products Segment The Company’s Power and RF Products segment includes power devices and RF devices. Power Devices The Company’s SiC-based power products include Schottky diodes, SiC metal semiconductor field-effect transistors (MOSFETs), and SiC power modules at various voltages. The Company's power products provide increased efficiency, faster switching speeds and reduced system size and weight over comparable silicon-based power devices. Power products are sold primarily to customers and distributors for use in power supplies used in computer servers, solar inverters, uninterruptible power supplies, industrial power supplies and other applications. RF Devices The Company’s RF devices include a variety of GaN high electron mobility transistors (HEMTs) and monolithic microwave integrated circuits (MMICs), which are optimized for military, telecom and other commercial applications. The Company's RF devices are made from SiC and GaN and provide improved efficiency, bandwidths and frequency of operation as compared to silicon or GaAs. The Company also provides custom die manufacturing for GaN HEMTs and MMICs that allow a customer to design its own custom RF circuits to be fabricated by the Company, or have the Company design and fabricate products that meet the customer's specific requirements. Financial Results by Reportable Segment The table below reflects the results of the Company’s reportable segments as reviewed by the Company’s CODM for fiscal 2015 , 2014 and 2013 .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Loss) Income must be included to reconcile the consolidated gross profit presented in the table below to the Company’s consolidated income before income taxes.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and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 Revenue, gross profit and gross margin for each of the Company's segments were as follows (in thousands, except percentages): Revenue Gross Profit and Gross Margin Year Ended Year Ended June 28, June 29, 2014 June 30, 2013 June 28, 2015 June 29, 2014 June 30, 2013 Lighting Products $ 906,502 $ 706,425 $ 495,089 $ 235,542 $ 197,304 $ 148,947 Lighting Products gross margin 26 % 28 % 30 % LED Products 602,082 833,684 801,483 190,912 381,003 344,649 LED Products gross margin 32 % 46 % 43 % Power and RF Products 123,921 107,532 89,410 67,764 60,723 48,127 Power and RF Products gross margin 55 % 56 % 54 % Total segment reporting $1,632,505 $1,647,641 $1,385,982 494,218 639,030 541,723 Unallocated costs (19,262 ) (20,235 ) (18,463 ) Consolidated gross profit $474,956 $618,795 $523,260 Consolidated gross margin 29 % 38 % 38 % Assets by Reportable Segment Inventories are the only assets reviewed by the Company’s CODM when evaluating segment performance and allocating resources to each segment. The CODM reviews all of the Company's assets other than inventories on a consolidated basis. The following table sets forth the Company’s inventories by reportable segment for the fiscal years ended June 28, 2015 and June 29, 2014 . Unallocated inventories in the table below were not allocated to the reportable segments because the Company’s CODM does not review them when evaluating performance and allocating resources to each segment. Unallocated inventories consisted primarily of manufacturing employees’ stock-based compensation, profit sharing and quarterly or annual incentive compensation and matching contributions under the Company’s 401(k) plan. Inventories for each of the Company's segments were as follows (in thousands): June 28, 2015 June 29, 2014 Lighting Products $ 150,755 $ 148,757 LED Products 114,203 123,249 Power and RF Products 11,536 8,019 Total segment inventories 276,494 280,025 Unallocated inventories 4,082 4,755 Consolidated inventories $280,576 $284,780 Geographic Information The Company conducts business in several geographic areas. Revenue is attributed to a particular geographic region based on the shipping address for the products. The following table sets forth the percentage of revenue from external customers by geographic area: For the Years Ended June 28, 2015 June 29, 2014 June 30, 2013 United States 57 % 49 % 44 % China 21 % 27 % 28 % Europe 9 % 9 % 12 % South Korea 1 % 2 % 2 % Japan 4 % 6 % 7 % Malaysia 1 % 1 % 1 % Taiwan 1 % 1 % 2 % Other 6 % 5 % 4 % Total percentage of revenue 100 % 100 % 100 % The following table sets forth the Company’s tangible long-lived assets by country (in thousands): June 28, June 29, United States $502,579 $449,359 China 131,140 154,881 Other 1,353 1,473 Total tangible long-lived assets $635,072 $605,713</t>
  </si>
  <si>
    <t>Concentrations of Risk</t>
  </si>
  <si>
    <t>Risks and Uncertainties [Abstract]</t>
  </si>
  <si>
    <t>Concentrations of Risk Financial instruments, which may subject the Company to a concentration of risk, consist principally of short-term investments, cash equivalents, and accounts receivable. Short-term investments consist primarily of municipal bonds, corporate bonds, U.S. agency securities, non-U.S. certificates of deposit and non-U.S. government securities at interest rates that vary by security. The Company’s cash equivalents consist primarily of money market funds. Certain bank deposits may at times be in excess of the FDIC insurance limits. The Company sells its products on account to manufacturers, distributors, retailers and others worldwide and generally requires no collateral. Revenue from certain customers represented more than 10% of consolidated revenue. Revenue from Arrow Electronics, Inc. represented 12% , 13% and 16% of revenue for fiscal 2015, 2014, and 2013, respectively. Revenue from The Home Depot, Inc. represented 11% of revenue in both fiscal 2015 and 2014. No customers individually accounted for more than 10% of the consolidated accounts receivable balance at June 28, 2015 and June 29, 2014. Arrow Electronics, Inc. is a customer of the LED Products and Power and RF Products segments. The Home Depot, Inc. is a customer of the Lighting Products segment.</t>
  </si>
  <si>
    <t>Retirement Savings Plan</t>
  </si>
  <si>
    <t>General Discussion of Pension and Other Postretirement Benefits [Abstract]</t>
  </si>
  <si>
    <t>Retirement Savings Plan The Company sponsors one employee benefit plan (the 401(k) Plan) pursuant to Section 401(k) of the Internal Revenue Code of 1986, as amended. All U.S. employees are eligible to participate under the 401(k) Plan on the first day of a new fiscal month after the date of hire. Under the 401(k) Plan, there is no fixed dollar amount of retirement benefits; rather, the Company matches a defined percentage of employee deferrals, and employees vest in these matching funds over time. Employees choose their investment elections from a list of available investment options. During the fiscal years ended June 28, 2015 , June 29, 2014 and June 30, 2013 , the Company contributed approximately $6.9 million , $6.3 million and $6.2 million to the 401(k) Plan, respectively. The Pension Benefit Guaranty Corporation does not insure the 401(k) Plan.</t>
  </si>
  <si>
    <t>Related Party Transactions</t>
  </si>
  <si>
    <t>Related Party Transaction, Due from (to) Related Party [Abstract]</t>
  </si>
  <si>
    <t>Related Party Transactions On August 17, 2011, in connection with the Company’s acquisition of Ruud Lighting, two of the prior shareholders of Ruud Lighting, Alan Ruud and Christopher Ruud, executed offer letters for continued employment with Ruud Lighting. Also on August 17, 2011, subsequent to the Company’s acquisition of Ruud Lighting and pursuant to an Aircraft Purchase and Sale Agreement and a Joint Ownership Agreement with Ruud Lighting, each of Alan Ruud (through LSA, LLC, a limited liability company of which Alan Ruud is the sole member (LSA)) and Christopher Ruud (through Light Speed Aviation, LLC, a limited liability company of which Christopher Ruud is the sole member (Light Speed)) acquired a 10% interest in an aircraft previously purchased by Ruud Lighting, resulting in the Company owning an 80% interest in the aircraft. Each of LSA and Light Speed acquired its ownership in the aircraft for a purchase price of approximately $0.9 million for a combined interest of 20% or $1.9 million which is included in Purchase of acquired business, net of cash acquired in the Consolidated Statements of Cash Flows as cash provided by investing activities. On June 25, 2014, the Company acquired the combined 20% interest in the aircraft from LSA and Light Speed for $1.5 million , resulting in the Company having 100% ownership of the aircraft. Pursuant to the Joint Ownership Agreement, each of LSA and Light Speed was responsible for its share of flight crew, direct, fixed and other expenses attributable to the aircraft. During fiscal 2014 , the Company billed LSA and Light Speed $234 thousand and $697 thousand , respectively. Of these billed amounts, the Company had been reimbursed by LSA and Light Speed for $225 thousand and $630 thousand , respectively, as of June 29, 2014 . The Company had $9 thousand outstanding receivables from LSA and $86 thousand in outstanding receivables from Light Speed as of June 29, 2014 . The Company also had unbilled receivables of $6 thousand and $46 thousand for LSA and Light Speed, respectively, as of June 29, 2014 . As of June 28, 2015 , the Company had no outstanding receivables from LSA or Light Speed. In July 2010, Mark Swoboda was appointed Chief Executive Officer of Intematix Corporation (Intematix). Mark Swoboda is the brother of the Company’s Chairman, Chief Executive Officer and President, Charles M. Swoboda. For a number of years the Company has purchased raw materials from Intematix pursuant to standard purchase orders in the ordinary course of business. During fiscal 2015 , the Company purchased $7.2 million of raw materials from Intematix, and the Company had $0.1 million outstanding payable to Intematix as of June 28, 2015 . During fiscal 2014 , the Company purchased $8.8 million of raw materials from Intematix, and the Company had $0.3 million outstanding payable to Intematix as of June 29, 2014 . As discussed in Note 4, “Investments,” the Company acquired approximately 13% of the common stock of Lextar Electronics Corporation in December 2014. From the date of acquisition through June 28, 2015, the Company purchased approximately $5.9 million of inventory from Lextar and the Company had $2.5 million outstanding payable to Lextar as of June 28, 2015.</t>
  </si>
  <si>
    <t>Costs Associated with LED Business Restructuring Costs Associated with LED Business Restucturing</t>
  </si>
  <si>
    <t>Restructuring and Related Activities [Abstract]</t>
  </si>
  <si>
    <t>Restructuring and Related Activities Disclosure [Text Block]</t>
  </si>
  <si>
    <t>Costs Associated with LED Business Restructuring In June 2015, the Company’s Board of Directors approved a plan to restructure the LED Products business. Due to recent LED market trends that have resulted in higher LED average selling price erosion than previously forecasted and the continued under-utilization of the Company’s LED factory, the restructuring is expected to reduce excess capacity and overhead in order to improve the cost structure moving forward. The primary components of the restructuring include the planned sale or abandonment of certain manufacturing equipment, facility consolidation and the elimination of certain positions. Additionally, the Company increased LED reserves to reflect the more aggressive pricing environment experienced in the fourth quarter of fiscal 2015, and to factor in a more conservative pricing outlook for fiscal 2016. The following table summarizes the actual and planned charges incurred through June 28, 2015 (in thousands): Capacity and overhead cost reductions Estimated charges Amounts incurred through June 28, 2015 Affected Line Item in the Consolidated Statements of (Loss)Income Loss on disposal or impairment of long-lived assets $ 59,487 $ 42,716 Loss on disposal or impairment of long-lived assets Severance expense 2,145 2,019 Sales, general and administrative expenses Lease termination and facility consolidation costs 2,682 1,246 Sales, general and administrative expenses Increase in channel inventory reserves 26,479 26,479 Revenue, net Increase in inventory reserves 11,091 11,091 Cost of revenue, net Total restructuring charges $ 101,884 $ 83,551 The Company anticipates that the remaining restructuring charges will be recognized in the first half of fiscal 2016. In the table above, the lease termination costs relate to the relocation of certain manufacturing operations from a leased facility in Huizhou, China to a company-owned facility which is also in Huizhou, China. In June 2015, the Company ceased using the leased facility and recognized a $0.5 million charge for the lease contract termination cost. In the table above, the severance expense relates to a reduction in manufacturing and support positions. There is not a significant retention period for impacted employees. The following table presents the changes in the severance liability under the LED Products restructuring plan (in thousands): Severance liability at June 30, 2014 $ — Severance expense 2,019 Severance payments — Severance liability at June 28, 2015 $ 2,019</t>
  </si>
  <si>
    <t>Subsequent Event</t>
  </si>
  <si>
    <t>Subsequent Events [Abstract]</t>
  </si>
  <si>
    <t>Subsequent Event [Text Block]</t>
  </si>
  <si>
    <t>Subsequent Event On July 8, 2015, the Company closed on the acquisition of Arkansas Power Electronics International, Inc. (APEI), a global leader in power modules and power electronics applications, pursuant to a merger agreement with APEI and certain shareholders of APEI, whereby the Company acquired all of the outstanding share capital of APEI in exchange for a base purchase price of $13.9 million , subject to certain post-closing adjustments. In addition, if certain goals are achieved over the next two years, additional cash payments totaling up to $4.6 million may be made to the former APEI shareholders. In connection with this acquisition, APEI became a wholly owned subsidiary of the Company, renamed Cree Fayetteville, Inc. (Cree Fayetteville). Cree Fayetteville will not be considered a significant subsidiary of the Company.</t>
  </si>
  <si>
    <t>Quarterly Results of Operations</t>
  </si>
  <si>
    <t>Quarterly Financial Data [Abstract]</t>
  </si>
  <si>
    <t>Quarterly Results of Operations - Unaudited</t>
  </si>
  <si>
    <t>Quarterly Results of Operations - Unaudited The following is a summary of the Company’s consolidated quarterly results of operations for each of the fiscal years ended June 28, 2015 and June 29, 2014 (in thousands, except per share data): September 28, December 28, March 29, June 28, Fiscal Year 2015 Revenue, net $427,672 $413,157 $409,519 $382,157 $1,632,505 Cost of revenue, net 291,852 276,378 284,111 305,208 1,157,549 Gross profit 135,820 136,779 125,408 76,949 474,956 Net income (loss) 11,130 12,151 651 (87,983 ) (64,051 ) Earnings (loss) per share: Basic $0.09 $0.11 $0.01 ($0.83 ) ($0.57 ) Diluted $0.09 $0.10 $0.01 ($0.83 ) ($0.57 ) September 29, December 29, March 30, June 29, Fiscal Year 2014 Revenue, net $391,006 $415,086 $405,259 $436,290 $1,647,641 Cost of revenue, net 240,249 259,308 255,265 274,024 1,028,846 Gross profit 150,757 155,778 149,994 162,266 618,795 Net income 30,497 35,681 28,164 29,849 124,191 Earnings (loss) per share: Basic $0.26 $0.30 $0.23 $0.24 $1.03 Diluted $0.25 $0.29 $0.23 $0.24 $1.01</t>
  </si>
  <si>
    <t>Basis of Presentation and Summary of Significant Accounting Policies (Policy)</t>
  </si>
  <si>
    <t>Principles of Consolidation</t>
  </si>
  <si>
    <t>Principles of Consolidation The consolidated financial statements include the accounts of the Company, and its wholly owned subsidiaries. All material intercompany accounts and transactions have been eliminated in consolidation.</t>
  </si>
  <si>
    <t>Fiscal Year</t>
  </si>
  <si>
    <t>Fiscal Year The Company’s fiscal year is a 52 or 53 -week period ending on the last Sunday in the month of June. The Company’s 2015 and 2014 fiscal years were 52 -week fiscal years and the 2013 fiscal year was a 53 -week fiscal year. The Company’s 2016 fiscal year will be a 52 -week fiscal year.</t>
  </si>
  <si>
    <t>Reclassifications</t>
  </si>
  <si>
    <t>Reclassifications Certain prior period amounts in the accompanying consolidated financial statements have been reclassified to conform to the current year presentation. These reclassifications had no effect on previously reported net income or shareholders’ equity.</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Segment Information</t>
  </si>
  <si>
    <t xml:space="preserve">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currently has three operating and reportable segments. The table below reflects the results of the Company’s reportable segments as reviewed by the Company’s CODM for fiscal 2015 , 2014 and 2013 .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Loss) Income must be included to reconcile the consolidated gross profit presented in the table below to the Company’s consolidated income before income taxes.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and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 </t>
  </si>
  <si>
    <t>Cash and Cash Equivalents</t>
  </si>
  <si>
    <t>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t>
  </si>
  <si>
    <t>Investments Investments in certain securities may be classified into three categories: • Held-to-Maturity – Debt securities that the entity has the positive intent and ability to hold to maturity, which are reported at amortized cost. • Trading – Debt and equity securities that are bought and held principally for the purpose of selling in the near term, which are reported at fair value, with unrealized gains and losses included in earnings. • Available-for-Sale – Debt and equity securities not classified as either held-to-maturity or trading securities, which are reported at fair value with unrealized gains or losses excluded from earnings and reported as a separate component of shareholders’ equity. The Company reassesses the appropriateness of the classification (i.e. held-to-maturity, trading or available-for-sale) of its investments at the end of each reporting period. When the fair value of an investment declines below its original cost, the Company considers all available evidence to evaluate whether the decline is other-than-temporary. Among other things, the Company considers the duration and extent of the decline and economic factors influencing the capital markets. For the fiscal years ended June 28, 2015 , June 29, 2014 , and June 30, 2013 , the Company had no other-than-temporary declines below the cost basis of its investments. The Company utilizes specific identification in computing realized gains and losses on the sale of investments. Realized gains and losses on the sale of investments are reported in other income and expense. Investments in marketable securities with maturities beyond one year may be classified as short-term based on their highly liquid nature and because such marketable securities represent the investment of cash that is available for current operations. Other long-term investments consist of the Company's approximately 13% common stock ownership interest in Lextar Electronics Corporation (Lextar), which the Company acquired in December 2014. This investment is accounted for under the equity method utilizing the fair value option. The Company has determined that for its fiscal year ended June 28, 2015, Lextar has met the conditions of a significant subsidiary under Rule 1-02(w) of Regulation S-X for which the Company is required, pursuant to Rule 3-09 of Regulation S-X, to file separate financial statements as an exhibit to its Annual Report on Form 10-K. As such, separate financial statements for Lextar , prepared by Lextar and audited by its independent public accounting firm, are filed as Exhibit 99.1 to the Company's Annual Report.</t>
  </si>
  <si>
    <t>Inventories Inventories are stated at lower of cost or market, with cost determined on a first-in, first-out (FIFO) method or an average cost method; and with market not to exceed net realizable value. The Company writes down its inventory balances for estimates of excess and obsolete amounts. These write-downs are recognized as a component of cost of revenue. At the point of the write-down, a new lower-cost basis for that inventory is established, and any subsequent improvements in facts and circumstances do not result in the restoration or increase in that newly established lower-cost basis. The Company recognized charges for write-downs in inventories of $15.2 million , $5.2 million and $12.5 million , for fiscal 2015 , 2014 and 2013 , respectively.</t>
  </si>
  <si>
    <t>Property and Equipment</t>
  </si>
  <si>
    <t>Property and Equipment Property and equipment are stated at cost and depreciated on a straight-line basis over the assets’ estimated useful lives. Leasehold improvements are amortized over the lesser of the asset life or the life of the related lease. In general, the Company’s policy for useful lives is as follows: Machinery and equipment 3 to 15 years Buildings and building improvements 5 to 40 years Furniture and fixtures 3 to 5 years Aircraft and vehicles 5 to 20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t>
  </si>
  <si>
    <t>Shipping and Handling Costs</t>
  </si>
  <si>
    <t>Shipping and Handling Costs Shipping and handling costs are included in Cost of revenue, net in the Consolidated Statements of (Loss) Income and are recognized as a period expense during the period in which they are incurred.</t>
  </si>
  <si>
    <t>Goodwill and Intangible Assets The Company recognizes the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estimating future cash flows from product revenue, developing appropriate discount rates, continuation of customer relationships and renewal of customer contracts, and approximating the useful lives of the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the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s reporting units are its three operating and reportable segments.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unanticipated competition; and slower growth rates; as well as changes in management, key personnel, strategy and customers . If the Company’s qualitative assessment indicates that goodwill impairment is more likely than not, the Company performs the two-step goodwill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The Company derives a reporting unit ’ s fair value through a combination of the market approach (a guideline transaction method) and the income approach (a discounted cash flow analysis). The income approach utilizes a discount rate from the capital asset pricing model. If all reporting units are analyzed during the first step of the goodwill impairment test, their respective fair values are reconciled back to the Company ’ s consolidated market capitalization.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During the second step, the Company hypothetically values the reporting unit ’ s tangible and intangible assets and liabilities as if the reporting unit had been acquired in a business combination. Then, the implied fair value of the reporting unit ’ s goodwill is compared to the carrying value of its goodwill. If the carrying value of the reporting unit ’ s goodwill exceeds the implied fair value of the goodwill, the Company recognizes an impairment loss in an amount equal to the excess, not to exceed the carrying value of the reporting unit ’ s goodwill. Once an impairment loss is recognized, the adjusted carrying value of the goodwill becomes the new accounting basis of the goodwill for the reporting unit. Indefinite-Lived Intangible Assets The Company ’ s indefinite-lived intangible assets are tested for impairment at least annually in the fiscal fourth quarter or when indications of potential impairment exist. The Company monitors for the existence of potential impairment indicators throughout the fiscal year. The Company ’ s impairment test may begin with a qualitative test to determine whether it is more likely than not that an indefinite-lived intangible asset ’ s carrying value is greater than its fair value. In performing this test, the Company may consider the following qualitative factors, among others: a significant decline in expected future cash flows; changes in industry and market conditions such as the deterioration in the environment in which the Company operates or an increased competitive environment; changes in management, key personnel, strategy, or customers; as well as other economic factors. If the Company’s qualitative assessment indicates that asset impairment is more likely than not, the Company performs a quantitative impairment test by comparing the fair value of the indefinite-lived intangible asset to its carrying value. Alternatively, the Company may bypass the qualitative test and initiate impairment testing with the quantitative impairment test. Determining the fair value of indefinite-lived intangible assets entails significant estimates and assumptions including, but not limited to, determining the timing and expected costs to complete development projects, estimating future cash flows from product revenue, developing appropriate discount rates, estimating probability rates for the successful completion of development projects, continuation of customer relationships and renewal of customer contracts, and approximating the useful lives of the intangible assets acquired. If the fair value of the indefinite-lived intangible asset exceeds its carrying value, then the Company concludes that no impairment has occurred. If the carrying value of the indefinite-lived intangible asset exceeds its fair value, the Company recognizes an impairment loss in an amount equal to the excess, not to exceed the carrying value. Once an impairment loss is recognized, the adjusted carrying value becomes the new accounting basis of the indefinite-lived intangible asset. Finite-Lived Intangible Assets U.S. GAAP requires that intangible assets, other than goodwill and indefinite-lived intangibles, must be amortized over their useful lives. The Company is currently amortizing its acquired intangible assets with finite lives over periods ranging from one to 20 years .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t>
  </si>
  <si>
    <t>Long-Lived Assets</t>
  </si>
  <si>
    <t xml:space="preserve">Long-Lived Assets 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 </t>
  </si>
  <si>
    <t>Contingent Liabilities</t>
  </si>
  <si>
    <t>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2, “Commitments and Contingencies,” for a discussion of loss contingencies in connection with pending and threatened litigation. The Company expenses as incurred the costs of defending legal claims against the Company.</t>
  </si>
  <si>
    <t>Revenue Recognition</t>
  </si>
  <si>
    <t>Revenue Recognition The Company recognizes product revenue when the earnings process is complete, as evidenced by persuasive evidence of an arrangement (typically in the form of a purchase order), when the sales price is fixed or determinable, collection of revenue is reasonably assured, and title and risk of loss have passed to the customer. The Company provides its customers with limited rights of return for non-conforming shipments and product warranty claims. The Company estimates an allowance for anticipated sales returns based upon an analysis of historical sales returns and other relevant data. The Company recognizes an allowance for non-conforming returns at the time of sale as a reduction of product revenue and as a reduction to the related accounts receivable balance. The Company recognizes a liability for product warranty claims at the time of sale as an increase to cost of revenue. A substantial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Certain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reduction of product revenue and as a reduction to the related accounts receivable balance. From time to time, the Company will issue a new price book for its products, and provide a credit to certain distributors for inventory quantities on hand if required by the Company’s agreement with the distributor. This practice is known as price protection. These credits are applied against the reserve that the Company establishes upon initial shipment of product to the distributor.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In addition, the Company runs sales incentive programs with certain distributors and retailers, such as product rebates and cooperative advertising campaigns. The Company recognizes these incentives at the time they are offered to customers and records a credit to their account with an offsetting expense as either a reduction to revenue, increase to cost of revenue, or marketing expense depending on the type of sales incentive.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re the Company has significant future performance requirements, the fee is not fixed (such as royalties earned as a percentage of future revenue), or the fees are otherwise contingent.</t>
  </si>
  <si>
    <t>Accounts Receivable</t>
  </si>
  <si>
    <t>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t>
  </si>
  <si>
    <t>Allowance for Doubtful Accounts</t>
  </si>
  <si>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experience.</t>
  </si>
  <si>
    <t>Advertising</t>
  </si>
  <si>
    <t>Advertising The Company expenses the costs of producing advertisements at the time production occurs and expenses the cost of communicating the advertising in the period in which the advertising is used. Advertising costs are included in Sales, general and administrative expenses in the Consolidated Statements of (Loss) Income and amounted to approximately $25.6 million , $26.6 million , and $18.2 million for the years ended June 28, 2015 , June 29, 2014 and June 30, 2013 , respectively.</t>
  </si>
  <si>
    <t>Research and Development</t>
  </si>
  <si>
    <t xml:space="preserve">Research and Development Research and development activities are expensed when incurred. </t>
  </si>
  <si>
    <t>(Loss) Earnings Per Share Basic (loss) earnings per share is computed by dividing net (loss) income by the weighted average number of shares of common stock outstanding for the applicable period. Diluted (loss) earnings per share is determined in the same manner as basic (loss) earnings per share except that the number of shares is increased to assume exercise of potentially dilutive stock options, nonvested restricted stock and contingently issuable shares using the treasury stock method, unless the effect of such increases would be anti-dilutive. Under the treasury stock method, the amount the employee must pay for exercising stock options, the amount of compensation cost for future service that the Company has not yet recognized, and the amount of tax benefits that would be recognized in additional paid-in capital when the award becomes deductible are assumed to be used to repurchase shares.</t>
  </si>
  <si>
    <t>Stock-Based Compensation The Company recognizes compensation expense for all share-based payments granted based on the fair value of the shares on the date of grant. Compensation expense is then recognized over the award’s vesting period.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si>
  <si>
    <t>Fair Value of Financial Instruments Cash and cash equivalents, short-term investments, accounts and interest receivable, accounts payable and other liabilities approximate their fair values at June 28, 2015 and June 29, 2014 due to the short-term nature of these instruments.</t>
  </si>
  <si>
    <t>Taxes</t>
  </si>
  <si>
    <t>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t>
  </si>
  <si>
    <t>Excise Taxes</t>
  </si>
  <si>
    <t>Sales Taxes The Company presents sales taxes collected from customers and remitted to governmental authorities on a net basis (i.e. excluded from revenue and expenses).</t>
  </si>
  <si>
    <t>Foreign Currency Translation</t>
  </si>
  <si>
    <t xml:space="preserve">Foreign Currency Translation Foreign currency translation adjustments are recognized in Other comprehensive (loss) income in the Consolidated Statements of Comprehensive (Loss) Income for changes between the foreign subsidiaries’ functional currency and the United States (U.S.) dollar. Foreign currency translation gains and losses are included in the Company’s equity account balance of Accumulated other comprehensive income, net of taxes in the Consolidated Balance Sheets until such time that the subsidiaries are either sold or substantially liquidated. Because the Company and its subsidiaries transact business in currencies other than the U.S. Dollar, the Company will continue to experience varying amounts of foreign currency exchange gains and losses for subsidiaries with U.S. dollar functional currency. </t>
  </si>
  <si>
    <t>Recently Adopted and Issued Accounting Pronouncements</t>
  </si>
  <si>
    <t>Recently Issued Accounting Pronouncements Revenue from Contracts with Customers In May 2014, the FASB issued Accounting Standards Update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effective date will be the first quarter of the Company's fiscal year ending June 30, 2019, using one of two retrospective application methods. The Company is currently analyzing the impact of this new accounting guidance.</t>
  </si>
  <si>
    <t>Financial Statement Details (Tables)</t>
  </si>
  <si>
    <t>Valuation and Qualifying Accounts Disclosure [Line Items]</t>
  </si>
  <si>
    <t>Summary of the components of inventories</t>
  </si>
  <si>
    <t>The following table summarizes the components of inventories (in thousands): June 28, June 29, Raw material $86,331 $95,594 Work-in-progress 93,424 92,889 Finished goods 100,821 96,297 Inventories $280,576 $284,780</t>
  </si>
  <si>
    <t>Summary of the components of property and equipment, net</t>
  </si>
  <si>
    <t>The following table summarizes the components of property and equipment, net (in thousands): June 28, June 29, Furniture and fixtures $12,525 $12,822 Land and buildings 367,519 355,044 Machinery and equipment 1,060,599 1,046,878 Aircraft and vehicles 10,489 16,292 Computer hardware/software 38,366 35,446 Leasehold improvements and other 6,698 18,890 Construction in progress 178,757 85,068 1,674,953 1,570,440 Accumulated depreciation (1,039,881 ) (964,727 ) Property and equipment, net $635,072 $605,713</t>
  </si>
  <si>
    <t>Summary of the components of other current liabilities</t>
  </si>
  <si>
    <t>The following table summarizes the components of other current liabilities (in thousands): June 28, June 29, Accrued taxes $13,935 $19,835 Accrued professional fees 10,180 5,373 Accrued warranty 13,006 5,842 Accrued other 7,087 7,936 Other current liabilities $44,208 $38,986</t>
  </si>
  <si>
    <t>Summary of the components of accumulated other comprehensive income, net of taxes</t>
  </si>
  <si>
    <t>The following table summarizes the components of accumulated other comprehensive income, net of taxes (in thousands): June 28, June 29, Currency translation gain $4,986 $8,549 Net unrealized gain on available-for-sale securities 812 2,856 Accumulated other comprehensive income, net of taxes $5,798 $11,405</t>
  </si>
  <si>
    <t>Summary of the components of non-operating (loss) income, net</t>
  </si>
  <si>
    <t>The following table summarizes the components of non-operating (loss) income, net (in thousands): Fiscal Years Ended June 28, June 29, June 30, Gain on sale of investments, net $925 $68 $111 Loss on equity method investment (22,624 ) — — Dividends from equity method investment 2,581 — — Interest income, net 9,086 11,932 7,882 Foreign currency (loss) gain, net (929 ) 45 735 Other, net 572 1,250 2,335 Non-operating (loss) income, net ($10,389 ) $13,295 $11,063</t>
  </si>
  <si>
    <t>Summary of the amounts reclassified out of accumulated other comprehensive income</t>
  </si>
  <si>
    <t>The following table summarizes the amounts reclassified out of accumulated other comprehensive income (in thousands): Accumulated Other Comprehensive Income Component Amount Reclassified from Accumulated Other Comprehensive Income Affected Line Item in the Consolidated Statements of (Loss)Income Fiscal Years Ended June 28, June 29, June 30, Net unrealized gain on available-for-sale securities, net of taxes $925 $68 $107 Non-operating (loss) income, net 925 68 107 (Loss) income before income taxes 210 11 21 Income tax (benefit) expense $715 $57 $86 Net (loss) income</t>
  </si>
  <si>
    <t>Summary of the changes in allowance for sales returns, discounts and other incentives [Member]</t>
  </si>
  <si>
    <t>Summary of the components of accounts receivable and allowances</t>
  </si>
  <si>
    <t>The following table summarizes the changes in the Company’s allowance for sales returns, discounts and other incentives (in thousands): Fiscal Years Ended June 28, June 29, June 30, Balance at beginning of period $29,010 $26,500 $20,681 Current period claims (148,715 ) (115,568 ) (84,983 ) Provision for sales returns, discounts and other incentives 177,799 118,078 90,802 Balance at end of period $58,094 $29,010 $26,500</t>
  </si>
  <si>
    <t>Summary of the changes in the allowance for bad debts [Member]</t>
  </si>
  <si>
    <t>The following table summarizes the changes in the Company’s allowance for bad debts (in thousands): Fiscal Years Ended June 28, June 29, June 30, Balance at beginning of period $2,761 $2,471 $1,782 Current period provision 2,184 903 801 Write-offs, net of recoveries (4 ) (613 ) (112 ) Balance at end of period $4,941 $2,761 $2,471</t>
  </si>
  <si>
    <t>Components of accounts receivable, net [Member]</t>
  </si>
  <si>
    <t>The following table summarizes the components of accounts receivable, net (in thousands): June 28, June 29, Billed trade receivables $246,969 $255,374 Unbilled contract receivables 2,223 1,557 249,192 256,931 Allowance for sales returns, discounts and other incentives (58,094 ) (29,010 ) Allowance for bad debts (4,941 ) (2,761 ) Accounts receivable, net $186,157 $225,160</t>
  </si>
  <si>
    <t>Investments (Tables)</t>
  </si>
  <si>
    <t>Summary of Short-term Investments by Type</t>
  </si>
  <si>
    <t>The following table summarizes short-term investments (in thousands): June 29, 2014 Amortized Cost Gross Unrealized Gains Gross Unrealized Losses Estimated Fair Value Municipal bonds $291,869 $2,323 ($12 ) $294,180 Corporate bonds 200,177 2,283 (114 ) 202,346 U.S. agency securities 18,994 141 — 19,135 Non-U.S. certificates of deposit 352,928 — — 352,928 Non-U.S. government securities 7,025 28 — 7,053 Total short-term investments $870,993 $4,775 ($126 ) $875,642 The following table summarizes short-term investments (in thousands): June 28, 2015 Amortized Cost Gross Unrealized Gains Gross Unrealized Losses Estimated Fair Value Municipal bonds $194,123 $988 ($341 ) $194,770 Corporate bonds 152,831 832 (158 ) 153,505 U.S. agency securities — — — — Non-U.S. certificates of deposit 225,206 — — 225,206 Non-U.S. government securities — — — — Total short-term investments $572,160 $1,820 ($499 ) $573,481</t>
  </si>
  <si>
    <t>Summary of Gross Unrealized Losses and Fair Value of Short-term Investments by Type and Length of Time</t>
  </si>
  <si>
    <t>The following table presents the gross unrealized losses and estimated fair value of the Company’s short-term investments, aggregated by investment type and the length of time that individual securities have been in a continuous unrealized loss position (in thousands, except numbers of securities): June 29, 2014 Less than 12 Months Greater than 12 Months Total Fair Value Unrealized Loss Fair Value Unrealized Loss Fair Value Unrealized Loss Municipal bonds $7,906 ($8 ) $1,520 ($4 ) $9,426 ($12 ) Corporate bonds 15,696 (31 ) 13,049 (83 ) 28,745 (114 ) Total $23,602 ($39 ) $14,569 ($87 ) $38,171 ($126 ) Number of securities with an unrealized loss 13 7 20 The following table presents the gross unrealized losses and estimated fair value of the Company’s short-term investments, aggregated by investment type and the length of time that individual securities have been in a continuous unrealized loss position (in thousands, except numbers of securities): June 28, 2015 Less than 12 Months Greater than 12 Months Total Fair Value Unrealized Loss Fair Value Unrealized Loss Fair Value Unrealized Loss Municipal bonds $53,204 ($341 ) $— $— $53,204 ($341 ) Corporate bonds 46,636 (143 ) 1,812 (15 ) 48,448 (158 ) Total $99,840 ($484 ) $1,812 ($15 ) $101,652 ($499 ) Number of securities with an unrealized loss 54 1 55</t>
  </si>
  <si>
    <t>Contractual Maturities of Short-term Investments by Type</t>
  </si>
  <si>
    <t>The contractual maturities of short-term investments at June 28, 2015 were as follows (in thousands): Within One Year After One, Within Five Years After Five, Within Ten Years After Ten Years Total Municipal bonds $12,575 $147,470 $34,725 $— $194,770 Corporate bonds 28,422 94,582 30,501 — 153,505 Non-U.S. certificates of deposit 225,206 — — — 225,206 Total short-term investments $266,203 $242,052 $65,226 $— $573,481</t>
  </si>
  <si>
    <t>Fair Value of Financial Instruments (Tables)</t>
  </si>
  <si>
    <t>Financial Instruments Carried at Fair Value</t>
  </si>
  <si>
    <t>The following table sets forth financial instruments carried at fair value within the U.S. GAAP hierarchy (in thousands): June 28, 2015 June 29, 2014 Level 1 Level 2 Level 3 Total Level 1 Level 2 Level 3 Total Assets: Cash equivalents Municipal bonds $ — $ — $ — $ — $ — $ — $ — $ — Non-U.S. certificates of deposit — 157 — 157 — — — — Money market funds 16,457 — — 16,457 40,031 — — 40,031 Total cash equivalents 16,457 157 — 16,614 40,031 — — 40,031 Short-term investments Municipal bonds — 194,770 — 194,770 — 294,180 — 294,180 Corporate bonds — 153,505 — 153,505 — 202,346 — 202,346 U.S. agency securities — — — — — 19,135 — 19,135 Non-U.S. certificates of deposit — 225,206 — 225,206 — 352,928 — 352,928 Non-U.S. government securities — — — — — 7,053 — 7,053 Total short-term investments — 573,481 — 573,481 — 875,642 — 875,642 Other long-term investments Common stock of non-U.S. corporations — 57,595 — 57,595 — — — — Total other long-term investments — 57,595 — 57,595 — — — — Total assets $16,457 $631,233 $— $647,690 $40,031 $875,642 $— $915,673</t>
  </si>
  <si>
    <t>Goodwill and Intangible Assets (Tables)</t>
  </si>
  <si>
    <t>Schedule of Goodwill by Reporting Unit</t>
  </si>
  <si>
    <t>Goodwill by reporting unit as of June 28, 2015 and June 29, 2014 was as follows (in thousands): LED Products Lighting Products Power and RF Products Consolidated Total $245,857 $337,781 $32,707 $616,345</t>
  </si>
  <si>
    <t>Components of Intangible Assets</t>
  </si>
  <si>
    <t>The following table presents the components of intangible assets, net (in thousands): June 28, 2015 June 29, 2014 Gross Accumulated Amortization Net Gross Accumulated Amortization Net Intangible assets with finite lives: Customer relationships $136,920 ($72,063 ) $64,857 $137,440 ($66,970 ) $70,470 Developed technology 162,760 (91,562 ) 71,198 162,760 (72,921 ) 89,839 Non-compete agreements 10,244 (7,958 ) 2,286 10,244 (5,997 ) 4,247 Trade names, finite-lived 520 (520 ) — 520 (516 ) 4 Patent and licensing rights 150,038 (50,905 ) 99,133 134,607 (42,424 ) 92,183 Total intangible assets with finite lives 460,482 (223,008 ) 237,474 445,571 (188,828 ) 256,743 Trade names, indefinite-lived 79,680 79,680 79,680 79,680 Total intangible assets $540,162 ($223,008 ) $317,154 $525,251 ($188,828 ) $336,423</t>
  </si>
  <si>
    <t>Schedule of Future Amortization Expense of Finite-lived Intangible Assets</t>
  </si>
  <si>
    <t>Total future amortization expense of finite-lived intangible assets is estimated to be as follows (in thousands): Fiscal Year Ending June 26, 2016 $35,331 June 25, 2017 33,297 June 24, 2018 32,085 June 30, 2019 19,533 June 28, 2020 15,578 Thereafter 101,650 Total future amortization expense $237,474</t>
  </si>
  <si>
    <t>Shareholders' Equity (Tables)</t>
  </si>
  <si>
    <t>Shares Reserved for Future Issuance</t>
  </si>
  <si>
    <t>At June 28, 2015 , the Company had reserved a total of approximately 19.4 million shares of its common stock and 0.2 million shares of its Series A preferred stock for future issuance as follows (in thousands): Number of Shares For exercise of outstanding common stock options 10,714 For vesting of outstanding stock units 774 For future equity awards under 2013 Long-Term Incentive Compensation Plan 6,233 For future issuance under the Non-Employee Director Stock Compensation and Deferral Program 100 For future issuance to employees under the 2005 Employee Stock Purchase Plan 1,607 Total common shares reserved 19,428 Series A preferred stock reserved for exercise of rights issued under shareholder rights plan 200</t>
  </si>
  <si>
    <t>Earnings Per Share (Tables)</t>
  </si>
  <si>
    <t>Basic Earnings Per Share Computation</t>
  </si>
  <si>
    <t>The following presents the computation of basic (loss) earnings per share (in thousands, except per share amounts): Fiscal Years Ended June 28, June 29, June 30, Basic: Net (loss) income ($64,051 ) $124,191 $86,925 Weighted average common shares 113,022 120,623 116,621 Basic (loss) earnings per share ($0.57 ) $1.03 $0.75</t>
  </si>
  <si>
    <t>Diluted Earnings Per Share Computation</t>
  </si>
  <si>
    <t>The following computation reconciles the differences between the basic and diluted (loss) earnings per share presentations (in thousands, except per share amounts): Fiscal Years Ended June 28, June 29, June 30, Diluted: Net (loss) income ($64,051 ) $124,191 $86,925 Weighted average common shares - basic 113,022 120,623 116,621 Dilutive effect of stock options, nonvested shares and Employee Stock Purchase Plan purchase rights — 2,291 1,358 Weighted average common shares - diluted 113,022 122,914 117,979 Diluted (loss) earnings per share ($0.57 ) $1.01 $0.74</t>
  </si>
  <si>
    <t>Stock-Based Compensation (Tables)</t>
  </si>
  <si>
    <t>Summary of Option Activity</t>
  </si>
  <si>
    <t>The following table summarizes option activity as of June 28, 2015 and changes during the fiscal year then ended (total and shares in thousands): Number of Shares Weighted Average Exercise price Weighted Average Remaining Contractual Term Total Intrinsic Value Outstanding at June 29, 2014 8,922 $41.85 Granted 3,446 44.47 Exercised (740 ) 28.52 Forfeited or expired (914 ) 47.79 Outstanding at June 28, 2015 10,714 $43.10 4.46 $1,058 Vested and expected to vest at June 28, 2015 10,495 $43.05 4.43 $1,058 Exercisable at June 28, 2015 5,085 $40.79 3.22 $1,019</t>
  </si>
  <si>
    <t>Summary of Stock Options Outstanding and Exercisable</t>
  </si>
  <si>
    <t>The following table summarizes information about stock options outstanding and exercisable at June 28, 2015 (shares in thousands): Options Outstanding Options Exercisable Range of Exercise Price Number Weighted Average Remaining Contractual Life (Years) Weighted Average Exercise Price Number Weighted Average Exercise Price $0.01 to $30.92 3,246 3.65 $28.52 2,420 $28.76 $30.93 to $43.94 803 3.03 35.84 551 35.86 $43.95 to $45.13 2,756 6.13 45.13 3 45.13 $45.14 to $54.26 286 4.60 48.68 131 48.82 $54.27 to $75.55 3,623 4.21 55.80 1,980 56.31 Total 10,714 4.46 $43.10 5,085 $40.79</t>
  </si>
  <si>
    <t>Schedule of Other Information Pertaining to Stock Option Awards</t>
  </si>
  <si>
    <t>Other information pertaining to the Company’s stock option awards is as follows (in thousands, except per share data): Fiscal Years Ended June 28, June 29, June 30, Weighted average grant date fair value per share of options $15.27 $19.31 $12.05 Total intrinsic value of options exercised $9,418 $67,044 $62,145</t>
  </si>
  <si>
    <t>Summary of Nonvested Restricted Stock Awards and Restricted Stock Unit Awards Outstanding</t>
  </si>
  <si>
    <t>A summary of nonvested restricted stock awards (RSAs) and restricted stock unit awards (RSUs) outstanding as of June 28, 2015 and changes during the year then ended is as follows (in thousands, except per share data): Number of RSAs/RSUs Weighted Average Grant-Date Fair Value Nonvested at June 29, 2014 860 $46.81 Granted 481 43.97 Vested (351 ) 46.28 Forfeited (64 ) 47.77 Nonvested at June 28, 2015 926 $45.47</t>
  </si>
  <si>
    <t>Summary of Total Stock-Based Compensation Expense</t>
  </si>
  <si>
    <t>Total stock-based compensation expense was as follows (in thousands): Fiscal Years Ended Income Statement Classification: June 28, June 29, June 30, Cost of revenue, net $12,838 $11,353 $9,389 Research and development 16,521 15,392 13,429 Sales, general and administrative 34,940 34,941 31,081 Total stock-based compensation expense $64,299 $61,686 $53,899</t>
  </si>
  <si>
    <t>Schedule of Weighted Average Assumptions Utilized to Value Stock Option Grants</t>
  </si>
  <si>
    <t>The weighted average assumptions used to value stock option grants were as follows: Fiscal Years Ended Stock Option Grants: June 28, June 29, June 30, Risk-free interest rate 1.17 % 1.16 % 0.42 % Expected life, in years 3.54 3.80 3.64 Expected volatility 45.2 % 44.5 % 56.8 % Dividend yield — — —</t>
  </si>
  <si>
    <t>Income Taxes (Tables)</t>
  </si>
  <si>
    <t>Components of Income Before Income Taxes</t>
  </si>
  <si>
    <t>The following were the components of (loss) income before income taxes (in thousands): Fiscal Years Ended June 28, June 29, June 30, Domestic ($40,603 ) $58,859 $31,046 Foreign (42,299 ) 88,711 76,511 Total (loss) income before income taxes ($82,902 ) $147,570 $107,557</t>
  </si>
  <si>
    <t>Components of Income Tax Expense</t>
  </si>
  <si>
    <t>The following were the components of income tax (benefit) expense (in thousands): Fiscal Years Ended June 28, June 29, June 30, Current: Federal ($12,470 ) $3,423 $483 Foreign 13,327 15,371 18,127 State 1,242 1,876 1,777 Total current 2,099 20,670 20,387 Deferred: Federal (7,100 ) 229 2,226 Foreign (12,696 ) 3,003 (177 ) State (1,154 ) (523 ) (1,804 ) Total deferred (20,950 ) 2,709 245 Income tax (benefit) expense ($18,851 ) $23,379 $20,632</t>
  </si>
  <si>
    <t>Schedule of Effective Income Tax Rate and Amount Reconciliation</t>
  </si>
  <si>
    <t>Actual income tax (benefit) expense differed from the amount computed by applying the U.S. federal tax rate of 35% to pre-tax earnings as a result of the following (in thousands, except percentages): Fiscal Years Ended June 28, % of Loss June 29, % of Income June 30, % of Income Federal income tax provision at statutory rate ($29,016 ) 35% $51,645 35% $37,645 35% (Decrease) increase in income tax expense resulting from: State tax provision, net of federal benefit (797 ) 1% 2,550 2% 1,146 1% State tax credits (585 ) 1% (1,004 ) (1)% (1,407 ) (1)% Tax exempt interest (2,413 ) 3% (815 ) —% (853 ) (1)% 48C investment tax credit (6,826 ) 8% (11,310 ) (8)% (5,252 ) (5)% (Decrease) increase in tax reserve (225 ) —% 15,411 10% (361 ) —% Change in tax depreciation methodology — —% (18,475 ) (12)% — —% Research and development credits (2,081 ) 3% (1,574 ) (1)% (2,426 ) (2)% Decrease in valuation allowance — —% (20 ) —% (6 ) —% Qualified production activities deduction (520 ) 1% (2,362 ) (1)% (866 ) (1)% Stock-based compensation 2,988 (4)% 2,024 1% 1,206 1% Statutory rate differences 18,732 (23)% (14,285 ) (10)% (10,184 ) (10)% Foreign earnings taxed in U.S. 2,697 (3)% — —% — —% Other (805 ) 1% 1,594 1% 1,990 2% Income tax (benefit) expense ($18,851 ) 23% $23,379 16% $20,632 19%</t>
  </si>
  <si>
    <t>Schedule of Tax Effects of Temporary Differences that Give Rise to Significant Portions of Deferred Tax Assets and Liabilities</t>
  </si>
  <si>
    <t>The tax effects of temporary differences that give rise to significant portions of the deferred tax assets and deferred tax liabilities were as follows (in thousands): June 28, June 29, Deferred tax assets: Compensation $1,864 $4,843 Inventories 23,172 18,672 Sales return reserve and allowance for bad debts 8,266 4,801 Warranty reserve 5,042 1,416 Federal and state net operating loss carryforwards 7,237 704 Federal credits 3,688 4,971 State credits 2,573 3,016 48C investment tax credits 14,980 22,731 Investments 953 958 Stock-based compensation 40,291 31,102 Deferred revenue 4,850 5,719 Other 2,034 876 Total gross deferred assets 114,950 99,809 Less valuation allowance (1,485 ) (1,571 ) Deferred tax assets, net 113,465 98,238 Deferred tax liabilities: Property and equipment (13,337 ) (25,660 ) Intangible assets (59,840 ) (52,462 ) Investments (505 ) (1,792 ) Prepaid taxes and other (1,350 ) (1,083 ) Foreign earnings recapture (2,524 ) — Total gross deferred liability (77,556 ) (80,997 ) Deferred tax asset, net $35,909 $17,241</t>
  </si>
  <si>
    <t>Components Giving Rise to Net Deferred Tax Assets (Liabilities) Included in Accompanying Consolidated Balance Sheet</t>
  </si>
  <si>
    <t>The components giving rise to the net deferred tax assets (liabilities) have been included in the Consolidated Balance Sheets as follows (in thousands): Balance at June 28, 2015 Assets Liabilities Current Noncurrent Current Noncurrent U.S. federal income taxes $23,231 $52 $— ($10,878 ) Foreign income taxes 15,959 8,841 — (1,296 ) Total net deferred tax assets/(liabilities) $39,190 $8,893 * $— ($12,174 ) Balance at June 29, 2014 Assets Liabilities Current Noncurrent Current Noncurrent U.S. federal income taxes $17,324 $— $— ($10,948 ) Foreign income taxes 12,090 — — (1,225 ) Total net deferred tax assets/(liabilities) $29,414 $— $— ($12,173 ) * This amount is included in Other assets in the Consolidated Balance Sheets.</t>
  </si>
  <si>
    <t>Reconciliation of the Change in Uncertain Tax Positions</t>
  </si>
  <si>
    <t>The following is a tabular reconciliation of the Company’s change in uncertain tax positions (in thousands): Fiscal Years Ended June 28, June 29, June 30, Balance at beginning of period $18,389 $2,732 $4,421 Increases related to prior year tax positions — 18,040 546 Decreases related to prior year tax positions (407 ) (741 ) — Expiration of statute of limitations for assessment of taxes (187 ) (1,642 ) (2,235 ) Balance at end of period $17,795 $18,389 $2,732 The Company’s policy is to include interest and penalties related to unrecognized tax benefits within the Income tax (benefit) expense line item in the Consolidated Statements of (Loss) Income. Total interest and penalties accrued were as follows (in thousands): June 28, June 29, Accrued interest and penalties $10 $104 Total interest and penalties recognized were as follows (in thousands): Fiscal Years Ended June 28, June 29, June 30, Recognized interest and penalties (benefit) ($94 ) ($51 ) ($130 )</t>
  </si>
  <si>
    <t>Commitments and Contingencies (Tables)</t>
  </si>
  <si>
    <t>Schedule of Product Warranty Liability</t>
  </si>
  <si>
    <t>The following table summarizes the changes in the Company’s product warranty liabilities (in thousands): Fiscal Years Ended June 28, June 29, June 30, Balance at beginning of period $6,822 $6,171 $5,513 Warranties accrued in current period 9,242 4,256 1,533 Recall costs accrued in current period 5,418 — — Changes in estimates for pre-existing warranties — 907 71 Expenditures (7,514 ) (4,512 ) (946 ) Balance at end of period $13,968 $6,822 $6,171</t>
  </si>
  <si>
    <t>Future Minimum Rental Payments</t>
  </si>
  <si>
    <t>Future minimum rental payments as of June 28, 2015 (under leases currently in effect) are as follows (in thousands): Fiscal Years Ending Minimum Rental Amount June 26, 2016 $3,930 June 25, 2017 3,253 June 24, 2018 1,853 June 30, 2019 777 June 28, 2020 436 Thereafter 498 Total future minimum rental payments $10,747</t>
  </si>
  <si>
    <t>Reportable Segments (Tables)</t>
  </si>
  <si>
    <t>Schedule of revenues, gross profit and gross margin, by segment</t>
  </si>
  <si>
    <t>Revenue, gross profit and gross margin for each of the Company's segments were as follows (in thousands, except percentages): Revenue Gross Profit and Gross Margin Year Ended Year Ended June 28, June 29, 2014 June 30, 2013 June 28, 2015 June 29, 2014 June 30, 2013 Lighting Products $ 906,502 $ 706,425 $ 495,089 $ 235,542 $ 197,304 $ 148,947 Lighting Products gross margin 26 % 28 % 30 % LED Products 602,082 833,684 801,483 190,912 381,003 344,649 LED Products gross margin 32 % 46 % 43 % Power and RF Products 123,921 107,532 89,410 67,764 60,723 48,127 Power and RF Products gross margin 55 % 56 % 54 % Total segment reporting $1,632,505 $1,647,641 $1,385,982 494,218 639,030 541,723 Unallocated costs (19,262 ) (20,235 ) (18,463 ) Consolidated gross profit $474,956 $618,795 $523,260 Consolidated gross margin 29 % 38 % 38 %</t>
  </si>
  <si>
    <t>Schedule of inventories, by segment</t>
  </si>
  <si>
    <t>Inventories for each of the Company's segments were as follows (in thousands): June 28, 2015 June 29, 2014 Lighting Products $ 150,755 $ 148,757 LED Products 114,203 123,249 Power and RF Products 11,536 8,019 Total segment inventories 276,494 280,025 Unallocated inventories 4,082 4,755 Consolidated inventories $280,576 $284,780</t>
  </si>
  <si>
    <t>Schedule of percentage of revenues from external customers by geographic area</t>
  </si>
  <si>
    <t>The following table sets forth the percentage of revenue from external customers by geographic area: For the Years Ended June 28, 2015 June 29, 2014 June 30, 2013 United States 57 % 49 % 44 % China 21 % 27 % 28 % Europe 9 % 9 % 12 % South Korea 1 % 2 % 2 % Japan 4 % 6 % 7 % Malaysia 1 % 1 % 1 % Taiwan 1 % 1 % 2 % Other 6 % 5 % 4 % Total percentage of revenue 100 % 100 % 100 %</t>
  </si>
  <si>
    <t>Schedule of tangible long-lived assets by country</t>
  </si>
  <si>
    <t>The following table sets forth the Company’s tangible long-lived assets by country (in thousands): June 28, June 29, United States $502,579 $449,359 China 131,140 154,881 Other 1,353 1,473 Total tangible long-lived assets $635,072 $605,713</t>
  </si>
  <si>
    <t>Costs Associated with LED Business Restructuring Costs Associated with LED Business Restucturing (Tables)</t>
  </si>
  <si>
    <t>Restructuring and Related Costs [Table Text Block]</t>
  </si>
  <si>
    <t xml:space="preserve">The following table summarizes the actual and planned charges incurred through June 28, 2015 (in thousands): Capacity and overhead cost reductions Estimated charges Amounts incurred through June 28, 2015 Affected Line Item in the Consolidated Statements of (Loss)Income Loss on disposal or impairment of long-lived assets $ 59,487 $ 42,716 Loss on disposal or impairment of long-lived assets Severance expense 2,145 2,019 Sales, general and administrative expenses Lease termination and facility consolidation costs 2,682 1,246 Sales, general and administrative expenses Increase in channel inventory reserves 26,479 26,479 Revenue, net Increase in inventory reserves 11,091 11,091 Cost of revenue, net Total restructuring charges $ 101,884 $ 83,551 </t>
  </si>
  <si>
    <t>Severance Liability [Table Text Block]</t>
  </si>
  <si>
    <t>The following table presents the changes in the severance liability under the LED Products restructuring plan (in thousands): Severance liability at June 30, 2014 $ — Severance expense 2,019 Severance payments — Severance liability at June 28, 2015 $ 2,019</t>
  </si>
  <si>
    <t>Quarterly Results of Operations (Tables)</t>
  </si>
  <si>
    <t>The following is a summary of the Company’s consolidated quarterly results of operations for each of the fiscal years ended June 28, 2015 and June 29, 2014 (in thousands, except per share data): September 28, December 28, March 29, June 28, Fiscal Year 2015 Revenue, net $427,672 $413,157 $409,519 $382,157 $1,632,505 Cost of revenue, net 291,852 276,378 284,111 305,208 1,157,549 Gross profit 135,820 136,779 125,408 76,949 474,956 Net income (loss) 11,130 12,151 651 (87,983 ) (64,051 ) Earnings (loss) per share: Basic $0.09 $0.11 $0.01 ($0.83 ) ($0.57 ) Diluted $0.09 $0.10 $0.01 ($0.83 ) ($0.57 ) September 29, December 29, March 30, June 29, Fiscal Year 2014 Revenue, net $391,006 $415,086 $405,259 $436,290 $1,647,641 Cost of revenue, net 240,249 259,308 255,265 274,024 1,028,846 Gross profit 150,757 155,778 149,994 162,266 618,795 Net income 30,497 35,681 28,164 29,849 124,191 Earnings (loss) per share: Basic $0.26 $0.30 $0.23 $0.24 $1.03 Diluted $0.25 $0.29 $0.23 $0.24 $1.01</t>
  </si>
  <si>
    <t>Business Narrative (Details)</t>
  </si>
  <si>
    <t>Jun. 28, 2015reportable_segments</t>
  </si>
  <si>
    <t>Business [Abstract]</t>
  </si>
  <si>
    <t>Number of Reportable Segments</t>
  </si>
  <si>
    <t>Basis of Presentation and Summary of Significant Accounting Policies (Details) $ in Millions</t>
  </si>
  <si>
    <t>Jun. 28, 2015USD ($)reportable_segmentsoperating_segments</t>
  </si>
  <si>
    <t>Jun. 29, 2014USD ($)</t>
  </si>
  <si>
    <t>Jun. 30, 2013USD ($)</t>
  </si>
  <si>
    <t>Jun. 24, 2012</t>
  </si>
  <si>
    <t>Basis of Presentation and Changes in Significant Accounting Policies [Line Items]</t>
  </si>
  <si>
    <t>Equity Method Investment, Ownership Percentage</t>
  </si>
  <si>
    <t>13.00%</t>
  </si>
  <si>
    <t>Fiscal Year Weeks</t>
  </si>
  <si>
    <t>364 days</t>
  </si>
  <si>
    <t>371 days</t>
  </si>
  <si>
    <t>Number of Reportable Segments | reportable_segments</t>
  </si>
  <si>
    <t>Charges for write-downs in inventories</t>
  </si>
  <si>
    <t>Number of Operating Segments | operating_segments</t>
  </si>
  <si>
    <t>Advertising costs</t>
  </si>
  <si>
    <t>Leasehold improvements [Member]</t>
  </si>
  <si>
    <t>Property and equipment estimated useful lives</t>
  </si>
  <si>
    <t>Shorter of estimated useful life or lease term</t>
  </si>
  <si>
    <t>Minimum [Member]</t>
  </si>
  <si>
    <t>Finite-Lived Intangible Asset, Useful Life</t>
  </si>
  <si>
    <t>1 year</t>
  </si>
  <si>
    <t>Minimum [Member] | Machinery and equipment [Member]</t>
  </si>
  <si>
    <t>Property, Plant and Equipment, Useful Life</t>
  </si>
  <si>
    <t>3 years</t>
  </si>
  <si>
    <t>Minimum [Member] | Buildings and building improvements [Member]</t>
  </si>
  <si>
    <t>5 years</t>
  </si>
  <si>
    <t>Minimum [Member] | Furniture and fixtures [Member]</t>
  </si>
  <si>
    <t>Minimum [Member] | Aircraft and vehicles [Member]</t>
  </si>
  <si>
    <t>Maximum [Member]</t>
  </si>
  <si>
    <t>20 years</t>
  </si>
  <si>
    <t>Maximum [Member] | Machinery and equipment [Member]</t>
  </si>
  <si>
    <t>15 years</t>
  </si>
  <si>
    <t>Maximum [Member] | Buildings and building improvements [Member]</t>
  </si>
  <si>
    <t>40 years</t>
  </si>
  <si>
    <t>Maximum [Member] | Furniture and fixtures [Member]</t>
  </si>
  <si>
    <t>Maximum [Member] | Aircraft and vehicles [Member]</t>
  </si>
  <si>
    <t>Patents [Member] | Maximum [Member]</t>
  </si>
  <si>
    <t>Financial Statement Details (Summary of the Components of Accounts Receivable, Net) (Details) - USD ($) $ in Thousands</t>
  </si>
  <si>
    <t>Accounts Receivable, Net [Abstract]</t>
  </si>
  <si>
    <t>Receivables, gross</t>
  </si>
  <si>
    <t>Allowance for bad debts</t>
  </si>
  <si>
    <t>Billed trade receivables [Member]</t>
  </si>
  <si>
    <t>Unbilled contract receivables [Member]</t>
  </si>
  <si>
    <t>Sales Returns, Discounts and Other Incentives [Member]</t>
  </si>
  <si>
    <t>Allowance for sales returns, discounts and other incentives</t>
  </si>
  <si>
    <t>Financial Statement Details (Summary of Changes in Allowance for Sales Returns and Other Incentives) (Details) - Sales Returns, Discounts and Other Incentives [Member] - USD ($) $ in Thousands</t>
  </si>
  <si>
    <t>Movement in Valuation Allowances and Reserves [Roll Forward]</t>
  </si>
  <si>
    <t>Balance at beginning of period</t>
  </si>
  <si>
    <t>Current period claims</t>
  </si>
  <si>
    <t>Provision for sales returns, discounts and other incentives</t>
  </si>
  <si>
    <t>Balance at end of period</t>
  </si>
  <si>
    <t>Financial Statement Details (Rollforward of Allowance for Bad Debts) (Details) - USD ($) $ in Thousands</t>
  </si>
  <si>
    <t>Allowance for Doubtful Accounts Receivable [Roll Forward]</t>
  </si>
  <si>
    <t>Allowance for Bad Debts [Member]</t>
  </si>
  <si>
    <t>Current period provision</t>
  </si>
  <si>
    <t>Write-offs, net of recoveries</t>
  </si>
  <si>
    <t>Financial Statement Details (Summary of the Components of Inventories) (Details) - USD ($) $ in Thousands</t>
  </si>
  <si>
    <t>Inventory, Net [Abstract]</t>
  </si>
  <si>
    <t>Raw material</t>
  </si>
  <si>
    <t>Work-in-progress</t>
  </si>
  <si>
    <t>Finished goods</t>
  </si>
  <si>
    <t>Financial Statement Details (Components of Property and Equipment) (Details) - USD ($) $ in Thousands</t>
  </si>
  <si>
    <t>Property, Plant and Equipment [Line Items]</t>
  </si>
  <si>
    <t>Property and Equipment, Gross</t>
  </si>
  <si>
    <t>Accumulated depreciation</t>
  </si>
  <si>
    <t>Depreciation of property and equipment</t>
  </si>
  <si>
    <t>Losses on disposals or impairments of property and equipment</t>
  </si>
  <si>
    <t>Furniture and Fixtures [Member]</t>
  </si>
  <si>
    <t>Land and Buildings [Member]</t>
  </si>
  <si>
    <t>Machinery and Equipment [Member]</t>
  </si>
  <si>
    <t>Transportation Equipment [Member]</t>
  </si>
  <si>
    <t>Computer Hardware/Software [Member]</t>
  </si>
  <si>
    <t>Leasehold Improvements and Other [Member]</t>
  </si>
  <si>
    <t>Construction in Progress [Member]</t>
  </si>
  <si>
    <t>Financial Statement Details Financial Statement Details (Summary of the Components of Other Current Liabilities) (Details) - USD ($) $ in Thousands</t>
  </si>
  <si>
    <t>Accrued taxes</t>
  </si>
  <si>
    <t>Accrued professional fees</t>
  </si>
  <si>
    <t>Accrued warranty</t>
  </si>
  <si>
    <t>Accrued other</t>
  </si>
  <si>
    <t>Financial Statement Details Financial Statement Details (Components of Accumulated Other Comprehensive Income) (Details) - USD ($) $ in Thousands</t>
  </si>
  <si>
    <t>Currency translation gain</t>
  </si>
  <si>
    <t>Net unrealized gain on available-for-sale securities</t>
  </si>
  <si>
    <t>Financial Statement Details Financial Statement Details (Components of Non-Operating Income) (Details) - USD ($) $ in Thousands</t>
  </si>
  <si>
    <t>Gain on sale of investments, net</t>
  </si>
  <si>
    <t>Dividends from equity method investment</t>
  </si>
  <si>
    <t>Interest income, net</t>
  </si>
  <si>
    <t>Foreign currency (loss) gain, net</t>
  </si>
  <si>
    <t>Other, net</t>
  </si>
  <si>
    <t>Financial Statement Details Financial Statement Details (Amount Reclassified Out of Accumulated Other Comprehensive Income) (Details) - USD ($) $ in Thousands</t>
  </si>
  <si>
    <t>3 Months Ended</t>
  </si>
  <si>
    <t>Mar. 29, 2015</t>
  </si>
  <si>
    <t>Dec. 28, 2014</t>
  </si>
  <si>
    <t>Sep. 28, 2014</t>
  </si>
  <si>
    <t>Mar. 30, 2014</t>
  </si>
  <si>
    <t>Dec. 29, 2013</t>
  </si>
  <si>
    <t>Sep. 29, 2013</t>
  </si>
  <si>
    <t>Reclassification out of Accumulated Other Comprehensive Income [Line Items]</t>
  </si>
  <si>
    <t>Accumulated Net Unrealized Investment Gain (Loss) [Member] | Reclassification out of Accumulated Other Comprehensive Income [Member]</t>
  </si>
  <si>
    <t>Investments (Summary of Marketable Investments by Type) (Details) - USD ($) $ in Thousands</t>
  </si>
  <si>
    <t>Schedule of Available-for-sale Securities [Line Items]</t>
  </si>
  <si>
    <t>Amortized Cost</t>
  </si>
  <si>
    <t>Gross Unrealized Gains</t>
  </si>
  <si>
    <t>Gross Unrealized Losses</t>
  </si>
  <si>
    <t>Estimated Fair Value</t>
  </si>
  <si>
    <t>Municipal bonds</t>
  </si>
  <si>
    <t>Corporate bonds</t>
  </si>
  <si>
    <t>U.S. agency securities</t>
  </si>
  <si>
    <t>Non-U.S. certificates of deposit [Member]</t>
  </si>
  <si>
    <t>Non-U.S. government securities</t>
  </si>
  <si>
    <t>Investments (Schedule of Investment Securities, Aggregated by Investment Type and Length of Time) (Details) $ in Thousands</t>
  </si>
  <si>
    <t>Jun. 28, 2015USD ($)</t>
  </si>
  <si>
    <t>Fair Value, Less than 12 Months</t>
  </si>
  <si>
    <t>Unrealized Loss, Less than 12 Months</t>
  </si>
  <si>
    <t>Fair Value, Greater than 12 Months</t>
  </si>
  <si>
    <t>Unrealized Loss, Greater than 12 Months</t>
  </si>
  <si>
    <t>Fair Value, Total</t>
  </si>
  <si>
    <t>Unrealized Loss, Total</t>
  </si>
  <si>
    <t>Number of securities with an unrealized loss, Less than 12 Months</t>
  </si>
  <si>
    <t>Number of securities with an unrealized loss, Greater than 12 Months</t>
  </si>
  <si>
    <t>Number of securities with an unrealized loss, Total</t>
  </si>
  <si>
    <t>Available-for-sale Securities, Gross Realized Gain (Loss)</t>
  </si>
  <si>
    <t>Investments (Contractual Maturities of Marketable Investments) (Details) - USD ($) $ in Thousands</t>
  </si>
  <si>
    <t>Within One Year</t>
  </si>
  <si>
    <t>After One, Within Five Years</t>
  </si>
  <si>
    <t>After Five, Within Ten Years</t>
  </si>
  <si>
    <t>After Ten Years</t>
  </si>
  <si>
    <t>Fair Value of Financial Instruments (Details) - USD ($) $ in Thousands</t>
  </si>
  <si>
    <t>Fair Value, Assets and Liabilities Measured on Recurring and Nonrecurring Basis [Line Items]</t>
  </si>
  <si>
    <t>Fair Value, Assets, Level 1 to Level 2 Transfers, Amount</t>
  </si>
  <si>
    <t>Fair Value, Assets, Level 2 to Level 1 Transfers, Amount</t>
  </si>
  <si>
    <t>Assets, Fair Value Disclosure [Abstract]</t>
  </si>
  <si>
    <t>Long-term Investments</t>
  </si>
  <si>
    <t>Fair Value, Measurements, Recurring [Member]</t>
  </si>
  <si>
    <t>Cash equivalents</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Municipal bonds | Fair Value, Measurements, Recurring [Member]</t>
  </si>
  <si>
    <t>Municipal bonds | Quoted Prices in Active Markets for Identical Items (Level 1) [Member] | Fair Value, Measurements, Recurring [Member]</t>
  </si>
  <si>
    <t>Municipal bonds | Significant Other Observable Inputs (Level 2) [Member] | Fair Value, Measurements, Recurring [Member]</t>
  </si>
  <si>
    <t>Municipal bonds | Significant Unobservable Inputs (Level 3) [Member] | Fair Value, Measurements, Recurring [Member]</t>
  </si>
  <si>
    <t>Corporate bonds | Fair Value, Measurements, Recurring [Member]</t>
  </si>
  <si>
    <t>Corporate bonds | Quoted Prices in Active Markets for Identical Items (Level 1) [Member] | Fair Value, Measurements, Recurring [Member]</t>
  </si>
  <si>
    <t>Corporate bonds | Significant Other Observable Inputs (Level 2) [Member] | Fair Value, Measurements, Recurring [Member]</t>
  </si>
  <si>
    <t>Corporate bonds | Significant Unobservable Inputs (Level 3) [Member] | Fair Value, Measurements, Recurring [Member]</t>
  </si>
  <si>
    <t>U.S. agency securities | Fair Value, Measurements, Recurring [Member]</t>
  </si>
  <si>
    <t>U.S. agency securities | Quoted Prices in Active Markets for Identical Items (Level 1) [Member] | Fair Value, Measurements, Recurring [Member]</t>
  </si>
  <si>
    <t>U.S. agency securities | Significant Other Observable Inputs (Level 2) [Member] | Fair Value, Measurements, Recurring [Member]</t>
  </si>
  <si>
    <t>U.S. agency securities | Significant Unobservable Inputs (Level 3) [Member] | Fair Value, Measurements, Recurring [Member]</t>
  </si>
  <si>
    <t>Non-U.S. certificates of deposit</t>
  </si>
  <si>
    <t>Non-U.S. certificates of deposit | Fair Value, Measurements, Recurring [Member]</t>
  </si>
  <si>
    <t>Non-U.S. certificates of deposit | Quoted Prices in Active Markets for Identical Items (Level 1) [Member] | Fair Value, Measurements, Recurring [Member]</t>
  </si>
  <si>
    <t>Non-U.S. certificates of deposit | Significant Other Observable Inputs (Level 2) [Member] | Fair Value, Measurements, Recurring [Member]</t>
  </si>
  <si>
    <t>Non-U.S. certificates of deposit | Significant Unobservable Inputs (Level 3) [Member] | Fair Value, Measurements, Recurring [Member]</t>
  </si>
  <si>
    <t>Non-U.S. government securities | Fair Value, Measurements, Recurring [Member]</t>
  </si>
  <si>
    <t>Non-U.S. government securities | Quoted Prices in Active Markets for Identical Items (Level 1) [Member] | Fair Value, Measurements, Recurring [Member]</t>
  </si>
  <si>
    <t>Non-U.S. government securities | Significant Other Observable Inputs (Level 2) [Member] | Fair Value, Measurements, Recurring [Member]</t>
  </si>
  <si>
    <t>Non-U.S. government securities | Significant Unobservable Inputs (Level 3) [Member] | Fair Value, Measurements, Recurring [Member]</t>
  </si>
  <si>
    <t>Common stock of non-U.S. corporations | Fair Value, Measurements, Recurring [Member]</t>
  </si>
  <si>
    <t>Common stock of non-U.S. corporations | Quoted Prices in Active Markets for Identical Items (Level 1) [Member] | Fair Value, Measurements, Recurring [Member]</t>
  </si>
  <si>
    <t>Common stock of non-U.S. corporations | Significant Other Observable Inputs (Level 2) [Member] | Fair Value, Measurements, Recurring [Member]</t>
  </si>
  <si>
    <t>Common stock of non-U.S. corporations | Significant Unobservable Inputs (Level 3) [Member] | Fair Value, Measurements, Recurring [Member]</t>
  </si>
  <si>
    <t>Money market funds | Fair Value, Measurements, Recurring [Member]</t>
  </si>
  <si>
    <t>Money market funds | Quoted Prices in Active Markets for Identical Items (Level 1) [Member] | Fair Value, Measurements, Recurring [Member]</t>
  </si>
  <si>
    <t>Money market funds | Significant Other Observable Inputs (Level 2) [Member] | Fair Value, Measurements, Recurring [Member]</t>
  </si>
  <si>
    <t>Money market funds | Significant Unobservable Inputs (Level 3) [Member] | Fair Value, Measurements, Recurring [Member]</t>
  </si>
  <si>
    <t>Goodwill and Intangible Assets Goodwill and Intangible Assets (Schedule of Goodwill by Reportable Segment) (Details) - USD ($) $ in Thousands</t>
  </si>
  <si>
    <t>Goodwill [Line Items]</t>
  </si>
  <si>
    <t>LED Products [Member]</t>
  </si>
  <si>
    <t>Lighting Products [Member]</t>
  </si>
  <si>
    <t>Power and RF Products [Member]</t>
  </si>
  <si>
    <t>Goodwill and Intangible Assets (Components of Intangible Assets) (Details) - USD ($) $ in Thousands</t>
  </si>
  <si>
    <t>Intangible Assets [Line Items]</t>
  </si>
  <si>
    <t>Gross finite-lived intangible assets</t>
  </si>
  <si>
    <t>Accumulated amortization</t>
  </si>
  <si>
    <t>Finite-Lived Intangible Assets, Net</t>
  </si>
  <si>
    <t>Trade names, indefinite-lived</t>
  </si>
  <si>
    <t>Finite and Indefinite-lived Intangible Assets, Gross</t>
  </si>
  <si>
    <t>Total intangible assets</t>
  </si>
  <si>
    <t>Customer Relationships [Member]</t>
  </si>
  <si>
    <t>Developed Technology [Member]</t>
  </si>
  <si>
    <t>Non-compete Agreements [Member]</t>
  </si>
  <si>
    <t>Trade Names, Finite-lived [Member]</t>
  </si>
  <si>
    <t>Patent and Licensing Rights [Member]</t>
  </si>
  <si>
    <t>Goodwill and Intangible Assets (Narrative) (Details) - USD ($) $ in Thousands</t>
  </si>
  <si>
    <t>Amortization of intangible assets</t>
  </si>
  <si>
    <t>Investments in intangible assets</t>
  </si>
  <si>
    <t>Impairment charges related to patent portfolio</t>
  </si>
  <si>
    <t>Goodwill and Intangible Assets (Schedule of Future Amortization Expense of Intangible Assets) (Details) - USD ($) $ in Thousands</t>
  </si>
  <si>
    <t>June 26, 2016</t>
  </si>
  <si>
    <t>June 25, 2017</t>
  </si>
  <si>
    <t>June 24, 2018</t>
  </si>
  <si>
    <t>June 30, 2019</t>
  </si>
  <si>
    <t>June 28, 2020</t>
  </si>
  <si>
    <t>Thereafter</t>
  </si>
  <si>
    <t>Future amortization expense of intangible assets, total</t>
  </si>
  <si>
    <t>Long-term Debt Long-term Debt (Narrative) (Details) - USD ($) $ in Thousands</t>
  </si>
  <si>
    <t>Jan. 08, 2015</t>
  </si>
  <si>
    <t>Line of Credit Facility, Maximum Borrowing Capacity</t>
  </si>
  <si>
    <t>Long-term Line of Credit, Noncurrent</t>
  </si>
  <si>
    <t>Line of Credit Facility, Remaining Borrowing Capacity</t>
  </si>
  <si>
    <t>Long-term Debt, Average Interest Rate</t>
  </si>
  <si>
    <t>0.95%</t>
  </si>
  <si>
    <t>Line of Credit Facility, Unused Capacity, Commitment Fee Percentage</t>
  </si>
  <si>
    <t>0.09%</t>
  </si>
  <si>
    <t>Shareholders' Equity (Narrative) (Details) - USD ($) $ / shares in Units, shares in Thousands, $ in Thousands</t>
  </si>
  <si>
    <t>1 Months Ended</t>
  </si>
  <si>
    <t>5 Months Ended</t>
  </si>
  <si>
    <t>152 Months Ended</t>
  </si>
  <si>
    <t>174 Months Ended</t>
  </si>
  <si>
    <t>May. 29, 2002</t>
  </si>
  <si>
    <t>Feb. 10, 2015</t>
  </si>
  <si>
    <t>Class of Stock [Line Items]</t>
  </si>
  <si>
    <t>Treasury stock acquired, average price per share</t>
  </si>
  <si>
    <t>Aggregate value of repurchased shares</t>
  </si>
  <si>
    <t>Stock purchase right, rate to share of common stock</t>
  </si>
  <si>
    <t>one</t>
  </si>
  <si>
    <t>Acquiring Person beneficial ownership percentage</t>
  </si>
  <si>
    <t>18.00%</t>
  </si>
  <si>
    <t>15.00%</t>
  </si>
  <si>
    <t>Shares of common stock reserved for future issuance</t>
  </si>
  <si>
    <t>Series A Preferred Stock [Member]</t>
  </si>
  <si>
    <t>Shares of Series A preferred stock reserved for future issuance</t>
  </si>
  <si>
    <t>June 28, 2015 Expiration [Member] | Common stock [Member]</t>
  </si>
  <si>
    <t>Stock Repurchase Program, Authorized Amount</t>
  </si>
  <si>
    <t>June 26, 2016 Expiration [Member] | Common stock [Member]</t>
  </si>
  <si>
    <t>Shareholders' Equity (Shares Reserved for Future Issuance) (Details) shares in Thousands</t>
  </si>
  <si>
    <t>Jun. 28, 2015shares</t>
  </si>
  <si>
    <t>2013 Long-Term Incentive Compensation Plan [Member]</t>
  </si>
  <si>
    <t>Reserved for future issuance of shares</t>
  </si>
  <si>
    <t>Non-Employee Director Stock Compensation And Deferral Program [Member]</t>
  </si>
  <si>
    <t>Employee Stock Purchase Plan [Member]</t>
  </si>
  <si>
    <t>Reserved for exercise of outstanding common stock options</t>
  </si>
  <si>
    <t>Total common shares reserved</t>
  </si>
  <si>
    <t>Restricted Stock Units (RSUs) [Member]</t>
  </si>
  <si>
    <t>Reserved for vesting of outstanding stock units</t>
  </si>
  <si>
    <t>Series A preferred stock reserved for exercise of rights issued under shareholder rights plan</t>
  </si>
  <si>
    <t>Earnings Per Share (Basic Earnings Per Share Computation) (Details) - USD ($) $ / shares in Units, shares in Thousands, $ in Thousands</t>
  </si>
  <si>
    <t>Weighted average common shares</t>
  </si>
  <si>
    <t>Basic (loss) earnings per share</t>
  </si>
  <si>
    <t>Earnings Per Share (Diluted Earnings Per Share Computation) (Details) - USD ($) $ / shares in Units, shares in Thousands, $ in Thousands</t>
  </si>
  <si>
    <t>Weighted average common shares - basic</t>
  </si>
  <si>
    <t>Dilutive effect of stock options, nonvested shares and Employee Stock Purchase Plan purchase rights</t>
  </si>
  <si>
    <t>Weighted average common shares - diluted</t>
  </si>
  <si>
    <t>Diluted (loss) earnings per share</t>
  </si>
  <si>
    <t>Earnings Per Share (Narrative) (Details) - shares shares in Millions</t>
  </si>
  <si>
    <t>Antidilutive Securities Excluded from Computation of Earnings Per Share [Line Items]</t>
  </si>
  <si>
    <t>Anti-dilutive potential common shares excluded from diluted earnings per share calculation</t>
  </si>
  <si>
    <t>Stock-Based Compensation (Narrative) (Details) $ / shares in Units, shares in Thousands, $ in Millions</t>
  </si>
  <si>
    <t>Jun. 28, 2015USD ($)plansshares</t>
  </si>
  <si>
    <t>Jun. 26, 2015$ / shares</t>
  </si>
  <si>
    <t>Share-based Compensation Arrangement by Share-based Payment Award [Line Items]</t>
  </si>
  <si>
    <t>Closing price of common stock | $ / shares</t>
  </si>
  <si>
    <t>Maximum contribution of employee's compensation, percentage</t>
  </si>
  <si>
    <t>Employee stock plan purchase price of fair value, percentage</t>
  </si>
  <si>
    <t>Number of Times Employees Can Purchase Stock Per year</t>
  </si>
  <si>
    <t>Share-based Compensation Arrangement by Share-based Payment Award, Discount from Market Price,Beginning of Participation Period or Purchase Date</t>
  </si>
  <si>
    <t>Stock Options [Member]</t>
  </si>
  <si>
    <t>Unrecognized compensation cost | $</t>
  </si>
  <si>
    <t>Unrecognized compensation cost expected to be recognized, weighted average period (in years)</t>
  </si>
  <si>
    <t>1 year 7 months 10 days</t>
  </si>
  <si>
    <t>Restricted Stock Awards And Restricted Stock Units [Member]</t>
  </si>
  <si>
    <t>2 years</t>
  </si>
  <si>
    <t>Number of equity-based compensation plans | plans</t>
  </si>
  <si>
    <t>Shares authorized for issuance</t>
  </si>
  <si>
    <t>Shares reserved for future issuance</t>
  </si>
  <si>
    <t>Stock-Based Compensation (Summary of Outstanding Option Awards) (Details) - Jun. 28, 2015 - Stock Options [Member] - USD ($) $ / shares in Units, shares in Thousands, $ in Thousands</t>
  </si>
  <si>
    <t>Share-based Compensation Arrangement by Share-based Payment Award, Options, Outstanding [Roll Forward]</t>
  </si>
  <si>
    <t>Outstanding Number of Shares at June 29, 2014</t>
  </si>
  <si>
    <t>Granted, Number of Shares</t>
  </si>
  <si>
    <t>Exercised, Number of Shares</t>
  </si>
  <si>
    <t>Forfeited or expired, Number of Shares</t>
  </si>
  <si>
    <t>Outstanding Number of Shares at June 28, 2015</t>
  </si>
  <si>
    <t>Vested or expected to vest, Number of Shares at June 28, 2015</t>
  </si>
  <si>
    <t>Exercisable, Number of Shares at June 28, 2015</t>
  </si>
  <si>
    <t>Outstanding, Weighted-Average Exercise Price at June 29, 2014</t>
  </si>
  <si>
    <t>Granted, Weighted-Average Exercise Price</t>
  </si>
  <si>
    <t>Exercised, Weighted-Average Exercise Price</t>
  </si>
  <si>
    <t>Forfeited or expired, Weighted-Average Exercise Price</t>
  </si>
  <si>
    <t>Outstanding, Weighted-Average Exercised Price at June 28, 2015</t>
  </si>
  <si>
    <t>Vested or expected to vest, Weighted-Average Exercise Price at June 28, 2015</t>
  </si>
  <si>
    <t>Exercisable, Weighted-Average Exercise Price at June 28, 2015</t>
  </si>
  <si>
    <t>SharebasedCompensationArrangementBySharebasedPaymentAwardOptionsOutstandingWeightedAverageRemainingContractualTerm2</t>
  </si>
  <si>
    <t>4 years 5 months 16 days</t>
  </si>
  <si>
    <t>Vested or expected to vest, Weighted-Average Remaining Contractual Term at June 28, 2015</t>
  </si>
  <si>
    <t>4 years 5 months 5 days</t>
  </si>
  <si>
    <t>Exercisable, Weighted-Average Remaining Contractual Term at June 28, 2015</t>
  </si>
  <si>
    <t>3 years 2 months 19 days</t>
  </si>
  <si>
    <t>Outstanding, Total Intrinsic Value at June 28, 2015</t>
  </si>
  <si>
    <t>Vested or expected to vest, Total Intrinsic Value at June 28, 2015</t>
  </si>
  <si>
    <t>Exercisable, Total Intrinsic Value at June 28, 2015</t>
  </si>
  <si>
    <t>Stock-Based Compensation (Summary of Stock Options Outstanding and Exercisable) (Details) - Jun. 28, 2015 - $ / shares shares in Thousands</t>
  </si>
  <si>
    <t>Share-based Compensation, Shares Authorized under Stock Option Plans, Exercise Price Range [Line Items]</t>
  </si>
  <si>
    <t>Options Outstanding, Number</t>
  </si>
  <si>
    <t>Options Outstanding, Weighted Average Remaining Contractual Life (Years)</t>
  </si>
  <si>
    <t>Options Outstanding, Weighted Average Exercise Price</t>
  </si>
  <si>
    <t>Options Exercisable, Number</t>
  </si>
  <si>
    <t>Options Exercisable, Weighted Average Exercise Price</t>
  </si>
  <si>
    <t>$0.01 to $30.92</t>
  </si>
  <si>
    <t>3 years 7 months 24 days</t>
  </si>
  <si>
    <t>Share-based Compensation, Shares Authorized under Stock Option Plans, Exercise Price Range, Lower Range Limit</t>
  </si>
  <si>
    <t>Share-based Compensation, Shares Authorized under Stock Option Plans, Exercise Price Range, Upper Range Limit</t>
  </si>
  <si>
    <t>$30.93 to $43.94</t>
  </si>
  <si>
    <t>3 years 11 days</t>
  </si>
  <si>
    <t>$43.95 to $45.13</t>
  </si>
  <si>
    <t>6 years 1 month 17 days</t>
  </si>
  <si>
    <t>$45.14 to $54.26</t>
  </si>
  <si>
    <t>4 years 7 months 6 days</t>
  </si>
  <si>
    <t>$54.27 to $75.55</t>
  </si>
  <si>
    <t>4 years 2 months 16 days</t>
  </si>
  <si>
    <t>Stock-Based Compensation (Schedule of Other Information Pertaining to Stock-Based Awards of Options) (Details) - USD ($) $ / shares in Units, $ in Thousands</t>
  </si>
  <si>
    <t>Weighted average grant date fair value per share of options</t>
  </si>
  <si>
    <t>Total intrinsic value of options exercised</t>
  </si>
  <si>
    <t>Stock-Based Compensation (Summary of Nonvested Shares of Restricted Stock Awards and Restricted Stock Units Outstanding) (Details) - 12 months ended Jun. 28, 2015 - Restricted Stock Awards And Restricted Stock Units [Member] - $ / shares shares in Thousands</t>
  </si>
  <si>
    <t>Share-based Compensation Arrangement by Share-based Payment Award, Equity Instruments Other than Options, Nonvested, Number of Shares [Roll Forward]</t>
  </si>
  <si>
    <t>Nonvested, Number of RSAs/RSUs, Beginning of period</t>
  </si>
  <si>
    <t>Granted, Number of RSAs/RSUs</t>
  </si>
  <si>
    <t>Vested, Number of RSAs/RSUs</t>
  </si>
  <si>
    <t>Forfeited, Number of RSAs/RSUs</t>
  </si>
  <si>
    <t>Nonvested, Number of RSAs/RSUs, End of period</t>
  </si>
  <si>
    <t>Nonvested, Weighted-Average Grant-Date Fair Value, Beginning of period</t>
  </si>
  <si>
    <t>Granted, Weighted-Average Grant-Date Fair Value</t>
  </si>
  <si>
    <t>Vested, Weighted-Average Grant-Date Fair Value</t>
  </si>
  <si>
    <t>Forfeited, Weighted-Average Grant-Date Fair Value</t>
  </si>
  <si>
    <t>Nonvested, Weighted-Average Grant-Date Fair Value, End of period</t>
  </si>
  <si>
    <t>Stock-Based Compensation (Total Stock-Based Compensation Expense) (Details) - USD ($) $ in Thousands</t>
  </si>
  <si>
    <t>Employee Service share-based Compensation, Allocation of Recognized Period Costs [Line Items]</t>
  </si>
  <si>
    <t>Total stock-based compensation expense</t>
  </si>
  <si>
    <t>Cost of Revenue, Net [Member]</t>
  </si>
  <si>
    <t>Research and Development [Member]</t>
  </si>
  <si>
    <t>Sales, General and Administrative [Member]</t>
  </si>
  <si>
    <t>Stock-Based Compensation (Schedule of Weighted Average Assumptions Utilized to Value Stock Option Grants) (Details)</t>
  </si>
  <si>
    <t>Risk-free interest rate</t>
  </si>
  <si>
    <t>1.17%</t>
  </si>
  <si>
    <t>1.16%</t>
  </si>
  <si>
    <t>0.42%</t>
  </si>
  <si>
    <t>Expected life, in years</t>
  </si>
  <si>
    <t>3 years 6 months 15 days</t>
  </si>
  <si>
    <t>3 years 9 months 18 days</t>
  </si>
  <si>
    <t>3 years 7 months 21 days</t>
  </si>
  <si>
    <t>Expected volatility</t>
  </si>
  <si>
    <t>45.20%</t>
  </si>
  <si>
    <t>44.50%</t>
  </si>
  <si>
    <t>56.80%</t>
  </si>
  <si>
    <t>Dividend yield</t>
  </si>
  <si>
    <t>0.00%</t>
  </si>
  <si>
    <t>Income Taxes (Components of Income from Continuing Operations) (Details) - USD ($) $ in Thousands</t>
  </si>
  <si>
    <t>Domestic</t>
  </si>
  <si>
    <t>Foreign</t>
  </si>
  <si>
    <t>Income Taxes (Components of Income Tax Expense from Continuing Operations) (Details) - USD ($) $ in Thousands</t>
  </si>
  <si>
    <t>Income Tax Expense (Benefit), Continuing Operations [Abstract]</t>
  </si>
  <si>
    <t>Current, Federal</t>
  </si>
  <si>
    <t>Current, Foreign</t>
  </si>
  <si>
    <t>Current, State</t>
  </si>
  <si>
    <t>Total current</t>
  </si>
  <si>
    <t>Deferred, Federal</t>
  </si>
  <si>
    <t>Deferred, Foreign</t>
  </si>
  <si>
    <t>Deferred, State</t>
  </si>
  <si>
    <t>Total deferred</t>
  </si>
  <si>
    <t>Income Taxes (Schedule of Effective Income Tax Rate and Amount Reconciliation) (Details) - USD ($) $ in Thousands</t>
  </si>
  <si>
    <t>66 Months Ended</t>
  </si>
  <si>
    <t>Effective Income Tax Rate Reconciliation, Percent [Abstract]</t>
  </si>
  <si>
    <t>Federal income tax provision at statutory rate, amount</t>
  </si>
  <si>
    <t>Federal income tax provision at statutory rate, rate</t>
  </si>
  <si>
    <t>35.00%</t>
  </si>
  <si>
    <t>State tax provision, net of federal benefit, amount</t>
  </si>
  <si>
    <t>State tax provision, net of federal benefit, rate</t>
  </si>
  <si>
    <t>1.00%</t>
  </si>
  <si>
    <t>2.00%</t>
  </si>
  <si>
    <t>State tax credits, amount</t>
  </si>
  <si>
    <t>State tax credits, rate</t>
  </si>
  <si>
    <t>(1.00%)</t>
  </si>
  <si>
    <t>Tax exempt interest, amount</t>
  </si>
  <si>
    <t>Tax exempt interest, rate</t>
  </si>
  <si>
    <t>3.00%</t>
  </si>
  <si>
    <t>48C Investment Tax Credit, amount</t>
  </si>
  <si>
    <t>48C Investment Tax Credit, rate</t>
  </si>
  <si>
    <t>8.00%</t>
  </si>
  <si>
    <t>(8.00%)</t>
  </si>
  <si>
    <t>(5.00%)</t>
  </si>
  <si>
    <t>(Decrease) increase in tax reserve</t>
  </si>
  <si>
    <t>Increase (decrease) in tax reserve, rate</t>
  </si>
  <si>
    <t>10.00%</t>
  </si>
  <si>
    <t>Change in tax depreciation methodology, amount</t>
  </si>
  <si>
    <t>Change in tax depreciation methodology, rate</t>
  </si>
  <si>
    <t>(12.00%)</t>
  </si>
  <si>
    <t>Research and development credits, amount</t>
  </si>
  <si>
    <t>Research and development credits, rate</t>
  </si>
  <si>
    <t>(2.00%)</t>
  </si>
  <si>
    <t>Decrease in valuation allowance, amount</t>
  </si>
  <si>
    <t>Decrease in valuation allowance, rate</t>
  </si>
  <si>
    <t>Qualified production activities deduction, amount</t>
  </si>
  <si>
    <t>Qualified production activities deduction, rate</t>
  </si>
  <si>
    <t>Stock-based compensation, amount</t>
  </si>
  <si>
    <t>Stock-based compensation, rate</t>
  </si>
  <si>
    <t>(4.00%)</t>
  </si>
  <si>
    <t>Statutory rate differences, amount</t>
  </si>
  <si>
    <t>Statutory rate differences, rate</t>
  </si>
  <si>
    <t>(23.00%)</t>
  </si>
  <si>
    <t>(10.00%)</t>
  </si>
  <si>
    <t>Foreign earnings taxed in U.S.</t>
  </si>
  <si>
    <t>Foreign Earnings taxed in U.S., rate</t>
  </si>
  <si>
    <t>(3.00%)</t>
  </si>
  <si>
    <t>Other, amount</t>
  </si>
  <si>
    <t>Other, rate</t>
  </si>
  <si>
    <t>Income tax expense, rate</t>
  </si>
  <si>
    <t>23.00%</t>
  </si>
  <si>
    <t>16.00%</t>
  </si>
  <si>
    <t>19.00%</t>
  </si>
  <si>
    <t>Income Taxes (Schedule of Tax Effects of Temporary Differences that Give Rise to Significant Portions of Deferred Tax Assets and Liabilities) (Details) - USD ($) $ in Thousands</t>
  </si>
  <si>
    <t>Components of Deferred Tax Assets and Liabilities [Abstract]</t>
  </si>
  <si>
    <t>Compensation</t>
  </si>
  <si>
    <t>Sales return reserve and allowance for bad debts</t>
  </si>
  <si>
    <t>Warranty reserve</t>
  </si>
  <si>
    <t>Federal and state net operating loss carryforwards</t>
  </si>
  <si>
    <t>Federal credits</t>
  </si>
  <si>
    <t>State credits</t>
  </si>
  <si>
    <t>48C investment tax credits</t>
  </si>
  <si>
    <t>Deferred revenue</t>
  </si>
  <si>
    <t>Other</t>
  </si>
  <si>
    <t>Total gross deferred assets</t>
  </si>
  <si>
    <t>Less valuation allowance</t>
  </si>
  <si>
    <t>Deferred tax assets, net</t>
  </si>
  <si>
    <t>Property and equipment</t>
  </si>
  <si>
    <t>Intangible assets</t>
  </si>
  <si>
    <t>Prepaid taxes and other</t>
  </si>
  <si>
    <t>Foreign earnings recapture</t>
  </si>
  <si>
    <t>Total gross deferred liability</t>
  </si>
  <si>
    <t>Deferred tax asset, net</t>
  </si>
  <si>
    <t>Income Taxes (Components Giving Rise to Net Deferred Tax Assets (Liabilities) Included in Accompanying Consolidated Balance Sheet) (Details) - USD ($) $ in Thousands</t>
  </si>
  <si>
    <t>Operating Loss Carryforwards [Line Items]</t>
  </si>
  <si>
    <t>Deferred Tax Assets, Net, Current</t>
  </si>
  <si>
    <t>Deferred Tax Assets, Net, Noncurrent</t>
  </si>
  <si>
    <t>Deferred Tax Liabilities, Net, Current</t>
  </si>
  <si>
    <t>Deferred Tax Liabilities, Net, Noncurrent</t>
  </si>
  <si>
    <t>U.S. Federal Income Taxes [Member]</t>
  </si>
  <si>
    <t>Hong Kong and Other Income Taxes [Member]</t>
  </si>
  <si>
    <t>Income Taxes (Narrative) (Details)</t>
  </si>
  <si>
    <t>7 Months Ended</t>
  </si>
  <si>
    <t>Jul. 29, 2014USD ($)</t>
  </si>
  <si>
    <t>Jun. 28, 2015USD ($)yr</t>
  </si>
  <si>
    <t>Nov. 15, 2013USD ($)</t>
  </si>
  <si>
    <t>Jun. 24, 2012USD ($)</t>
  </si>
  <si>
    <t>Jan. 06, 2010USD ($)</t>
  </si>
  <si>
    <t>Tax Credit Resulting from Reinstatement of Tax Increase Prevention Act of 2014</t>
  </si>
  <si>
    <t>Income tax benefit related to credits</t>
  </si>
  <si>
    <t>Deferred Tax Assets, Tax Credit Carryforwards, Foreign</t>
  </si>
  <si>
    <t>State income tax credit carryforwards</t>
  </si>
  <si>
    <t>Alternative minimum tax carryforward</t>
  </si>
  <si>
    <t>Carryforward related to excess stock option benefits</t>
  </si>
  <si>
    <t>Deferred Tax Assets, Tax Credit Carryforwards, Research and Development, Realized to Additional Paid In Capital</t>
  </si>
  <si>
    <t>Deferred Tax Assets, Tax Credit Carryforwards, State Income Tax, Realized to Additional Paid In Capital</t>
  </si>
  <si>
    <t>Unrecognized Tax Benefits</t>
  </si>
  <si>
    <t>Unrecognized Tax Benefits, Increase Resulting from Prior Period Tax Positions</t>
  </si>
  <si>
    <t>Unrecognized Tax Benefits, Decrease Resulting from Prior Period Tax Positions</t>
  </si>
  <si>
    <t>Unrecognized Tax Benefits, Reduction Resulting from Lapse of Applicable Statute of Limitations</t>
  </si>
  <si>
    <t>Unrecognized tax benefits that would impact effective tax rate</t>
  </si>
  <si>
    <t>Estimated change in gross unrecognized tax benefits in next 12 months</t>
  </si>
  <si>
    <t>Undistributed earnings for non-U.S. subsidiaries</t>
  </si>
  <si>
    <t>Malaysia</t>
  </si>
  <si>
    <t>Foreign reduced income tax rate</t>
  </si>
  <si>
    <t>Income tax holiday period, years | yr</t>
  </si>
  <si>
    <t>Income tax holiday</t>
  </si>
  <si>
    <t>State [Member]</t>
  </si>
  <si>
    <t>State net operating loss carryovers</t>
  </si>
  <si>
    <t>Investment Tax Credit Carryforward [Member]</t>
  </si>
  <si>
    <t>Federal tax credits, 48C</t>
  </si>
  <si>
    <t>Second Quarter Fiscal 2014 Investment Tax Credit Award [Member]</t>
  </si>
  <si>
    <t>Amortized income over useful life, in years</t>
  </si>
  <si>
    <t>Second Quarter Fiscal 2014 Investment Tax Credit Award [Member] | Current Fiscal Year [Member]</t>
  </si>
  <si>
    <t>Maximum [Member] | Second Quarter Fiscal 2014 Investment Tax Credit Award [Member]</t>
  </si>
  <si>
    <t>Income Taxes (Reconciliation of Company's Change in Uncertain Tax Positions) (Details) - USD ($) $ in Thousands</t>
  </si>
  <si>
    <t>Reconciliation of Changes in Uncertain Tax Positions [Roll Forward]</t>
  </si>
  <si>
    <t>Increases related to prior year tax positions</t>
  </si>
  <si>
    <t>Decreases related to prior year tax positions</t>
  </si>
  <si>
    <t>Expiration of statute of limitations for assessment of taxes</t>
  </si>
  <si>
    <t>Accrued interest and penalties</t>
  </si>
  <si>
    <t>Recognized interest and penalties (benefit)</t>
  </si>
  <si>
    <t>Commitments and Contingencies (Schedule of Product Warranty Liability) (Details) - USD ($) $ in Thousands</t>
  </si>
  <si>
    <t>Movement in Standard and Extended Product Warranty, Increase (Decrease) [Roll Forward]</t>
  </si>
  <si>
    <t>Warranties accrued in current period</t>
  </si>
  <si>
    <t>Recall cossts accrued in current period</t>
  </si>
  <si>
    <t>Changes in estimates for pre-existing warranties</t>
  </si>
  <si>
    <t>Expenditures</t>
  </si>
  <si>
    <t>Product Warranty Liability, Long-term</t>
  </si>
  <si>
    <t>Product Warranty, Range Period</t>
  </si>
  <si>
    <t>90 days</t>
  </si>
  <si>
    <t>10 years</t>
  </si>
  <si>
    <t>Commitments and Contingencies (Future Minimum Rental Payments) (Details) - USD ($) $ in Thousands</t>
  </si>
  <si>
    <t>Rent expense associated with operating leases</t>
  </si>
  <si>
    <t>Minimum Rental Amount, June 26, 2016</t>
  </si>
  <si>
    <t>Minimum Rental Amount, June 25, 2017</t>
  </si>
  <si>
    <t>Minimum Rental Amount, June 24, 2018</t>
  </si>
  <si>
    <t>Minimum Rental Amount, June 20, 2019</t>
  </si>
  <si>
    <t>Minimum Rental Amount, June 28, 2020</t>
  </si>
  <si>
    <t>Minimum Rental Amount, Thereafter</t>
  </si>
  <si>
    <t>Total future minimum rental payments</t>
  </si>
  <si>
    <t>Reportable Segments Schedule of Financial Results, by Segment (Details) - USD ($) $ in Thousands</t>
  </si>
  <si>
    <t>Segment Reporting Information [Line Items]</t>
  </si>
  <si>
    <t>Revenue</t>
  </si>
  <si>
    <t>Gross margin</t>
  </si>
  <si>
    <t>29.00%</t>
  </si>
  <si>
    <t>38.00%</t>
  </si>
  <si>
    <t>26.00%</t>
  </si>
  <si>
    <t>28.00%</t>
  </si>
  <si>
    <t>30.00%</t>
  </si>
  <si>
    <t>32.00%</t>
  </si>
  <si>
    <t>46.00%</t>
  </si>
  <si>
    <t>43.00%</t>
  </si>
  <si>
    <t>55.00%</t>
  </si>
  <si>
    <t>56.00%</t>
  </si>
  <si>
    <t>54.00%</t>
  </si>
  <si>
    <t>SegmentsTotal [Member]</t>
  </si>
  <si>
    <t>Unallocated costs [Member]</t>
  </si>
  <si>
    <t>Reportable Segments Schedule of Inventory by Reportable Segment (Details) - USD ($) $ in Thousands</t>
  </si>
  <si>
    <t>Total segment inventories [Member]</t>
  </si>
  <si>
    <t>Unallocated inventories [Member]</t>
  </si>
  <si>
    <t>Reportable Segments (Schedule of Percentage of Revenues from Customers by Country) (Details) - Sales Revenue, Net [Member]</t>
  </si>
  <si>
    <t>Revenue from External Customer [Line Items]</t>
  </si>
  <si>
    <t>Concentration Risk, Percentage</t>
  </si>
  <si>
    <t>100.00%</t>
  </si>
  <si>
    <t>United States</t>
  </si>
  <si>
    <t>57.00%</t>
  </si>
  <si>
    <t>49.00%</t>
  </si>
  <si>
    <t>44.00%</t>
  </si>
  <si>
    <t>China</t>
  </si>
  <si>
    <t>21.00%</t>
  </si>
  <si>
    <t>27.00%</t>
  </si>
  <si>
    <t>Europe</t>
  </si>
  <si>
    <t>9.00%</t>
  </si>
  <si>
    <t>12.00%</t>
  </si>
  <si>
    <t>South Korea</t>
  </si>
  <si>
    <t>Japan</t>
  </si>
  <si>
    <t>4.00%</t>
  </si>
  <si>
    <t>6.00%</t>
  </si>
  <si>
    <t>7.00%</t>
  </si>
  <si>
    <t>Taiwan</t>
  </si>
  <si>
    <t>5.00%</t>
  </si>
  <si>
    <t>Reportable Segments (Schedule of Long-Lived Assets Including Net Property and Equipment by Country) (Details) - USD ($) $ in Thousands</t>
  </si>
  <si>
    <t>Revenues from External Customers and Long-Lived Assets [Line Items]</t>
  </si>
  <si>
    <t>Tangible long-lived assets</t>
  </si>
  <si>
    <t>Concentrations of Risk (Schedule of Revenue by Major Customer in Percent) (Details) - Sales Revenue, Net [Member]</t>
  </si>
  <si>
    <t>Concentration Risk [Line Items]</t>
  </si>
  <si>
    <t>Customer Concentration Risk [Member] | Arrow Electronics, Inc. [Member]</t>
  </si>
  <si>
    <t>Customer Concentration Risk [Member] | The Home Depot, Inc. [Member]</t>
  </si>
  <si>
    <t>11.00%</t>
  </si>
  <si>
    <t>Concentrations of Risk (Schedule of Accounts Receivable from Customers in Percent) (Details)</t>
  </si>
  <si>
    <t>Credit Concentration Risk [Member] | Accounts Receivable [Member]</t>
  </si>
  <si>
    <t>Customers meeting concentration risk criteria</t>
  </si>
  <si>
    <t>Retirement Savings Plan (Details) $ in Millions</t>
  </si>
  <si>
    <t>Jun. 28, 2015USD ($)plans</t>
  </si>
  <si>
    <t>Employee Benefit Plans, Number Of Plans</t>
  </si>
  <si>
    <t>Defined Contribution Plan, Employer Discretionary Contribution Amount | $</t>
  </si>
  <si>
    <t>Related Party Transactions (Details) $ in Thousands</t>
  </si>
  <si>
    <t>Jun. 25, 2014USD ($)</t>
  </si>
  <si>
    <t>Aug. 17, 2011USD ($)shareholders</t>
  </si>
  <si>
    <t>Related Party Transaction [Line Items]</t>
  </si>
  <si>
    <t>Related Party Transactions, Property Acquisition, Total Ownership Interest</t>
  </si>
  <si>
    <t>80.00%</t>
  </si>
  <si>
    <t>Limited Liability Company [Member]</t>
  </si>
  <si>
    <t>Related Party Transactions, Property Acquisition, Interest Acquired</t>
  </si>
  <si>
    <t>20.00%</t>
  </si>
  <si>
    <t>Related Party Transaction, Amounts of Transaction</t>
  </si>
  <si>
    <t>Related Party Transaction, Purchases from Related Party</t>
  </si>
  <si>
    <t>Light Speed Aviation, LLC [Member]</t>
  </si>
  <si>
    <t>Related Party Transaction, Reimbursements from Related Party</t>
  </si>
  <si>
    <t>Light Speed Aviation, LLC [Member] | Other Receivables Billed [Member]</t>
  </si>
  <si>
    <t>Due from Related Parties, Current</t>
  </si>
  <si>
    <t>Light Speed Aviation, LLC [Member] | Other Receivables Unbilled [Member]</t>
  </si>
  <si>
    <t>Intematix Corporation [Member]</t>
  </si>
  <si>
    <t>Outstanding Payable to Related Party</t>
  </si>
  <si>
    <t>Lextar Electronics Corporation [Member]</t>
  </si>
  <si>
    <t>LSA, LLC [Member]</t>
  </si>
  <si>
    <t>LSA, LLC [Member] | Other Receivables Billed [Member]</t>
  </si>
  <si>
    <t>LSA, LLC [Member] | Other Receivables Unbilled [Member]</t>
  </si>
  <si>
    <t>Ruud Lighting, Inc. [Member]</t>
  </si>
  <si>
    <t>Number of Shareholders, Executed Offer Letters for Continuing Employment | shareholders</t>
  </si>
  <si>
    <t>Costs Associated with LED Business Restructuring Costs Associated with LED Business Restucturing (Details) - Jun. 28, 2015 - USD ($) $ in Thousands</t>
  </si>
  <si>
    <t>Restructuring Cost and Reserve [Line Items]</t>
  </si>
  <si>
    <t>Planned Costs [Line Items]</t>
  </si>
  <si>
    <t>Restructuring and Related Cost, Cost Incurred to Date</t>
  </si>
  <si>
    <t>Asset Impairments [Member] | Other Operating Income (Expense) [Member]</t>
  </si>
  <si>
    <t>Employee Severance [Member] | Selling, General and Administrative Expenses [Member]</t>
  </si>
  <si>
    <t>Facility Closing [Member] | Selling, General and Administrative Expenses [Member]</t>
  </si>
  <si>
    <t>Facility Closing [Member] | China</t>
  </si>
  <si>
    <t>Restructuring Charges</t>
  </si>
  <si>
    <t>Sales Reserves [Member] | Sales [Member]</t>
  </si>
  <si>
    <t>Inventory Write-down [Member] | Cost of Sales [Member]</t>
  </si>
  <si>
    <t>Costs Associated with LED Business Restructuring Schedule of Severance Liability (Details) - Employee Severance [Member] - USD ($) $ in Thousands</t>
  </si>
  <si>
    <t>Jun. 30, 2014</t>
  </si>
  <si>
    <t>Supplemental Unemployment Benefits, Severance Benefits</t>
  </si>
  <si>
    <t>Severance Costs</t>
  </si>
  <si>
    <t>Severance Payments</t>
  </si>
  <si>
    <t>Subsequent Event Subsequent Event (Details) - Jul. 08, 2015 - Acquisition of APEI [Member] - USD ($) $ in Millions</t>
  </si>
  <si>
    <t>Subsequent Event [Line Items]</t>
  </si>
  <si>
    <t>Business Combination, Contingent Consideration, Liability</t>
  </si>
  <si>
    <t>Payments to Acquire Businesses, Gross</t>
  </si>
  <si>
    <t>Quarterly Results of Operations (Details) - USD ($) $ / shares in Units, $ in Thousands</t>
  </si>
  <si>
    <t>Earnings (los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5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C13" s="5" t="n">
        <v>103294027</v>
      </c>
    </row>
    <row r="14" spans="1:4">
      <c r="A14" s="4" t="s">
        <v>23</v>
      </c>
      <c r="B14" s="4" t="s">
        <v>24</v>
      </c>
    </row>
    <row r="15" spans="1:4">
      <c r="A15" s="4" t="s">
        <v>25</v>
      </c>
      <c r="B15" s="4" t="s">
        <v>26</v>
      </c>
    </row>
    <row r="16" spans="1:4">
      <c r="A16" s="4" t="s">
        <v>27</v>
      </c>
      <c r="B16" s="4" t="s">
        <v>24</v>
      </c>
    </row>
    <row r="17" spans="1:4">
      <c r="A17" s="4" t="s">
        <v>28</v>
      </c>
      <c r="D17" s="6" t="n">
        <v>3523203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9710</v>
      </c>
      <c r="C3" s="6" t="n">
        <v>286824</v>
      </c>
    </row>
    <row r="4" spans="1:3">
      <c r="A4" s="4" t="s">
        <v>33</v>
      </c>
      <c r="B4" s="5" t="n">
        <v>573481</v>
      </c>
      <c r="C4" s="5" t="n">
        <v>875642</v>
      </c>
    </row>
    <row r="5" spans="1:3">
      <c r="A5" s="4" t="s">
        <v>34</v>
      </c>
      <c r="B5" s="5" t="n">
        <v>713191</v>
      </c>
      <c r="C5" s="5" t="n">
        <v>1162466</v>
      </c>
    </row>
    <row r="6" spans="1:3">
      <c r="A6" s="4" t="s">
        <v>35</v>
      </c>
      <c r="B6" s="5" t="n">
        <v>186157</v>
      </c>
      <c r="C6" s="5" t="n">
        <v>225160</v>
      </c>
    </row>
    <row r="7" spans="1:3">
      <c r="A7" s="4" t="s">
        <v>36</v>
      </c>
      <c r="B7" s="5" t="n">
        <v>280576</v>
      </c>
      <c r="C7" s="5" t="n">
        <v>284780</v>
      </c>
    </row>
    <row r="8" spans="1:3">
      <c r="A8" s="4" t="s">
        <v>37</v>
      </c>
      <c r="B8" s="5" t="n">
        <v>39190</v>
      </c>
      <c r="C8" s="5" t="n">
        <v>29414</v>
      </c>
    </row>
    <row r="9" spans="1:3">
      <c r="A9" s="4" t="s">
        <v>38</v>
      </c>
      <c r="B9" s="5" t="n">
        <v>29932</v>
      </c>
      <c r="C9" s="5" t="n">
        <v>22795</v>
      </c>
    </row>
    <row r="10" spans="1:3">
      <c r="A10" s="4" t="s">
        <v>39</v>
      </c>
      <c r="B10" s="5" t="n">
        <v>54851</v>
      </c>
      <c r="C10" s="5" t="n">
        <v>49276</v>
      </c>
    </row>
    <row r="11" spans="1:3">
      <c r="A11" s="4" t="s">
        <v>40</v>
      </c>
      <c r="B11" s="5" t="n">
        <v>4353</v>
      </c>
      <c r="C11" s="5" t="n">
        <v>0</v>
      </c>
    </row>
    <row r="12" spans="1:3">
      <c r="A12" s="4" t="s">
        <v>41</v>
      </c>
      <c r="B12" s="5" t="n">
        <v>1308250</v>
      </c>
      <c r="C12" s="5" t="n">
        <v>1773891</v>
      </c>
    </row>
    <row r="13" spans="1:3">
      <c r="A13" s="4" t="s">
        <v>42</v>
      </c>
      <c r="B13" s="5" t="n">
        <v>635072</v>
      </c>
      <c r="C13" s="5" t="n">
        <v>605713</v>
      </c>
    </row>
    <row r="14" spans="1:3">
      <c r="A14" s="4" t="s">
        <v>43</v>
      </c>
      <c r="B14" s="5" t="n">
        <v>616345</v>
      </c>
      <c r="C14" s="5" t="n">
        <v>616345</v>
      </c>
    </row>
    <row r="15" spans="1:3">
      <c r="A15" s="4" t="s">
        <v>44</v>
      </c>
      <c r="B15" s="5" t="n">
        <v>317154</v>
      </c>
      <c r="C15" s="5" t="n">
        <v>336423</v>
      </c>
    </row>
    <row r="16" spans="1:3">
      <c r="A16" s="4" t="s">
        <v>45</v>
      </c>
      <c r="B16" s="5" t="n">
        <v>57595</v>
      </c>
      <c r="C16" s="5" t="n">
        <v>0</v>
      </c>
    </row>
    <row r="17" spans="1:3">
      <c r="A17" s="4" t="s">
        <v>46</v>
      </c>
      <c r="B17" s="5" t="n">
        <v>19984</v>
      </c>
      <c r="C17" s="5" t="n">
        <v>11997</v>
      </c>
    </row>
    <row r="18" spans="1:3">
      <c r="A18" s="4" t="s">
        <v>47</v>
      </c>
      <c r="B18" s="5" t="n">
        <v>2954400</v>
      </c>
      <c r="C18" s="5" t="n">
        <v>3344369</v>
      </c>
    </row>
    <row r="19" spans="1:3">
      <c r="A19" s="3" t="s">
        <v>48</v>
      </c>
    </row>
    <row r="20" spans="1:3">
      <c r="A20" s="4" t="s">
        <v>49</v>
      </c>
      <c r="B20" s="5" t="n">
        <v>163128</v>
      </c>
      <c r="C20" s="5" t="n">
        <v>202294</v>
      </c>
    </row>
    <row r="21" spans="1:3">
      <c r="A21" s="4" t="s">
        <v>50</v>
      </c>
      <c r="B21" s="5" t="n">
        <v>45415</v>
      </c>
      <c r="C21" s="5" t="n">
        <v>50527</v>
      </c>
    </row>
    <row r="22" spans="1:3">
      <c r="A22" s="4" t="s">
        <v>51</v>
      </c>
      <c r="B22" s="5" t="n">
        <v>2035</v>
      </c>
      <c r="C22" s="5" t="n">
        <v>14848</v>
      </c>
    </row>
    <row r="23" spans="1:3">
      <c r="A23" s="4" t="s">
        <v>52</v>
      </c>
      <c r="B23" s="5" t="n">
        <v>44208</v>
      </c>
      <c r="C23" s="5" t="n">
        <v>38986</v>
      </c>
    </row>
    <row r="24" spans="1:3">
      <c r="A24" s="4" t="s">
        <v>53</v>
      </c>
      <c r="B24" s="5" t="n">
        <v>254786</v>
      </c>
      <c r="C24" s="5" t="n">
        <v>306655</v>
      </c>
    </row>
    <row r="25" spans="1:3">
      <c r="A25" s="3" t="s">
        <v>54</v>
      </c>
    </row>
    <row r="26" spans="1:3">
      <c r="A26" s="4" t="s">
        <v>55</v>
      </c>
      <c r="B26" s="5" t="n">
        <v>200000</v>
      </c>
      <c r="C26" s="5" t="n">
        <v>0</v>
      </c>
    </row>
    <row r="27" spans="1:3">
      <c r="A27" s="4" t="s">
        <v>37</v>
      </c>
      <c r="B27" s="5" t="n">
        <v>12174</v>
      </c>
      <c r="C27" s="5" t="n">
        <v>12173</v>
      </c>
    </row>
    <row r="28" spans="1:3">
      <c r="A28" s="4" t="s">
        <v>56</v>
      </c>
      <c r="B28" s="5" t="n">
        <v>21084</v>
      </c>
      <c r="C28" s="5" t="n">
        <v>35395</v>
      </c>
    </row>
    <row r="29" spans="1:3">
      <c r="A29" s="4" t="s">
        <v>57</v>
      </c>
      <c r="B29" s="6" t="n">
        <v>233258</v>
      </c>
      <c r="C29" s="6" t="n">
        <v>47568</v>
      </c>
    </row>
    <row r="30" spans="1:3">
      <c r="A30" s="4" t="s">
        <v>58</v>
      </c>
    </row>
    <row r="31" spans="1:3">
      <c r="A31" s="3" t="s">
        <v>59</v>
      </c>
    </row>
    <row r="32" spans="1:3">
      <c r="A32" s="4" t="s">
        <v>60</v>
      </c>
      <c r="B32" s="6" t="n">
        <v>0</v>
      </c>
      <c r="C32" s="6" t="n">
        <v>0</v>
      </c>
    </row>
    <row r="33" spans="1:3">
      <c r="A33" s="4" t="s">
        <v>61</v>
      </c>
      <c r="B33" s="5" t="n">
        <v>131</v>
      </c>
      <c r="C33" s="5" t="n">
        <v>149</v>
      </c>
    </row>
    <row r="34" spans="1:3">
      <c r="A34" s="4" t="s">
        <v>62</v>
      </c>
      <c r="B34" s="5" t="n">
        <v>2285554</v>
      </c>
      <c r="C34" s="5" t="n">
        <v>2190011</v>
      </c>
    </row>
    <row r="35" spans="1:3">
      <c r="A35" s="4" t="s">
        <v>63</v>
      </c>
      <c r="B35" s="5" t="n">
        <v>5798</v>
      </c>
      <c r="C35" s="5" t="n">
        <v>11405</v>
      </c>
    </row>
    <row r="36" spans="1:3">
      <c r="A36" s="4" t="s">
        <v>64</v>
      </c>
      <c r="B36" s="5" t="n">
        <v>174873</v>
      </c>
      <c r="C36" s="5" t="n">
        <v>788581</v>
      </c>
    </row>
    <row r="37" spans="1:3">
      <c r="A37" s="4" t="s">
        <v>65</v>
      </c>
      <c r="B37" s="5" t="n">
        <v>2466356</v>
      </c>
      <c r="C37" s="5" t="n">
        <v>2990146</v>
      </c>
    </row>
    <row r="38" spans="1:3">
      <c r="A38" s="4" t="s">
        <v>66</v>
      </c>
      <c r="B38" s="6" t="n">
        <v>2954400</v>
      </c>
      <c r="C38" s="6" t="n">
        <v>3344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179</v>
      </c>
      <c r="B10" s="4" t="s">
        <v>244</v>
      </c>
    </row>
    <row r="11" spans="1:2">
      <c r="A11" s="4" t="s">
        <v>36</v>
      </c>
      <c r="B11" s="4" t="s">
        <v>245</v>
      </c>
    </row>
    <row r="12" spans="1:2">
      <c r="A12" s="4" t="s">
        <v>246</v>
      </c>
      <c r="B12" s="4" t="s">
        <v>247</v>
      </c>
    </row>
    <row r="13" spans="1:2">
      <c r="A13" s="4" t="s">
        <v>248</v>
      </c>
      <c r="B13" s="4" t="s">
        <v>249</v>
      </c>
    </row>
    <row r="14" spans="1:2">
      <c r="A14" s="4" t="s">
        <v>185</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195</v>
      </c>
      <c r="B22" s="4" t="s">
        <v>265</v>
      </c>
    </row>
    <row r="23" spans="1:2">
      <c r="A23" s="4" t="s">
        <v>198</v>
      </c>
      <c r="B23" s="4" t="s">
        <v>266</v>
      </c>
    </row>
    <row r="24" spans="1:2">
      <c r="A24" s="4" t="s">
        <v>182</v>
      </c>
      <c r="B24" s="4" t="s">
        <v>267</v>
      </c>
    </row>
    <row r="25" spans="1:2">
      <c r="A25" s="4" t="s">
        <v>268</v>
      </c>
      <c r="B25" s="4" t="s">
        <v>269</v>
      </c>
    </row>
    <row r="26" spans="1:2">
      <c r="A26" s="4" t="s">
        <v>270</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3000</v>
      </c>
      <c r="C4" s="5" t="n">
        <v>3000</v>
      </c>
    </row>
    <row r="5" spans="1:3">
      <c r="A5" s="4" t="s">
        <v>71</v>
      </c>
      <c r="B5" s="5" t="n">
        <v>0</v>
      </c>
      <c r="C5" s="5" t="n">
        <v>0</v>
      </c>
    </row>
    <row r="6" spans="1:3">
      <c r="A6" s="4" t="s">
        <v>72</v>
      </c>
      <c r="B6" s="5" t="n">
        <v>0</v>
      </c>
      <c r="C6" s="5" t="n">
        <v>0</v>
      </c>
    </row>
    <row r="7" spans="1:3">
      <c r="A7" s="4" t="s">
        <v>73</v>
      </c>
      <c r="B7" s="8" t="n">
        <v>0.00125</v>
      </c>
      <c r="C7" s="8" t="n">
        <v>0.00125</v>
      </c>
    </row>
    <row r="8" spans="1:3">
      <c r="A8" s="4" t="s">
        <v>74</v>
      </c>
      <c r="B8" s="5" t="n">
        <v>200000</v>
      </c>
      <c r="C8" s="5" t="n">
        <v>200000</v>
      </c>
    </row>
    <row r="9" spans="1:3">
      <c r="A9" s="4" t="s">
        <v>75</v>
      </c>
      <c r="B9" s="5" t="n">
        <v>105507</v>
      </c>
      <c r="C9" s="5" t="n">
        <v>120114</v>
      </c>
    </row>
    <row r="10" spans="1:3">
      <c r="A10" s="4" t="s">
        <v>76</v>
      </c>
      <c r="B10" s="5" t="n">
        <v>105507</v>
      </c>
      <c r="C10" s="5" t="n">
        <v>120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row>
    <row r="11" spans="1:2">
      <c r="A11" s="3" t="s">
        <v>277</v>
      </c>
    </row>
    <row r="12" spans="1:2">
      <c r="A12" s="4" t="s">
        <v>291</v>
      </c>
      <c r="B12" s="4" t="s">
        <v>292</v>
      </c>
    </row>
    <row r="13" spans="1:2">
      <c r="A13" s="4" t="s">
        <v>293</v>
      </c>
    </row>
    <row r="14" spans="1:2">
      <c r="A14" s="3" t="s">
        <v>277</v>
      </c>
    </row>
    <row r="15" spans="1:2">
      <c r="A15" s="4" t="s">
        <v>291</v>
      </c>
      <c r="B15" s="4" t="s">
        <v>294</v>
      </c>
    </row>
    <row r="16" spans="1:2">
      <c r="A16" s="4" t="s">
        <v>295</v>
      </c>
    </row>
    <row r="17" spans="1:2">
      <c r="A17" s="3" t="s">
        <v>277</v>
      </c>
    </row>
    <row r="18" spans="1:2">
      <c r="A18" s="4" t="s">
        <v>291</v>
      </c>
      <c r="B1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8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4</v>
      </c>
      <c r="B1" s="2" t="s">
        <v>1</v>
      </c>
    </row>
    <row r="2" spans="1:2">
      <c r="B2" s="2" t="s">
        <v>2</v>
      </c>
    </row>
    <row r="3" spans="1:2">
      <c r="A3" s="3" t="s">
        <v>18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7</v>
      </c>
      <c r="B1" s="2" t="s">
        <v>1</v>
      </c>
    </row>
    <row r="2" spans="1:2">
      <c r="B2" s="2" t="s">
        <v>2</v>
      </c>
    </row>
    <row r="3" spans="1:2">
      <c r="A3" s="3" t="s">
        <v>18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4</v>
      </c>
      <c r="B1" s="2" t="s">
        <v>1</v>
      </c>
    </row>
    <row r="2" spans="1:2">
      <c r="B2" s="2" t="s">
        <v>2</v>
      </c>
    </row>
    <row r="3" spans="1:2">
      <c r="A3" s="3" t="s">
        <v>19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17</v>
      </c>
      <c r="B1" s="2" t="s">
        <v>1</v>
      </c>
    </row>
    <row r="2" spans="1:2">
      <c r="B2" s="2" t="s">
        <v>2</v>
      </c>
    </row>
    <row r="3" spans="1:2">
      <c r="A3" s="3" t="s">
        <v>19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19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48</v>
      </c>
      <c r="B1" s="2" t="s">
        <v>1</v>
      </c>
    </row>
    <row r="2" spans="1:2">
      <c r="B2" s="2" t="s">
        <v>2</v>
      </c>
    </row>
    <row r="3" spans="1:2">
      <c r="A3" s="3" t="s">
        <v>20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53</v>
      </c>
      <c r="B1" s="2" t="s">
        <v>1</v>
      </c>
    </row>
    <row r="2" spans="1:2">
      <c r="B2" s="2" t="s">
        <v>2</v>
      </c>
    </row>
    <row r="3" spans="1:2">
      <c r="A3" s="3" t="s">
        <v>208</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632505</v>
      </c>
      <c r="C4" s="6" t="n">
        <v>1647641</v>
      </c>
      <c r="D4" s="6" t="n">
        <v>1385982</v>
      </c>
    </row>
    <row r="5" spans="1:4">
      <c r="A5" s="4" t="s">
        <v>81</v>
      </c>
      <c r="B5" s="5" t="n">
        <v>1157549</v>
      </c>
      <c r="C5" s="5" t="n">
        <v>1028846</v>
      </c>
      <c r="D5" s="5" t="n">
        <v>862722</v>
      </c>
    </row>
    <row r="6" spans="1:4">
      <c r="A6" s="4" t="s">
        <v>82</v>
      </c>
      <c r="B6" s="5" t="n">
        <v>474956</v>
      </c>
      <c r="C6" s="5" t="n">
        <v>618795</v>
      </c>
      <c r="D6" s="5" t="n">
        <v>523260</v>
      </c>
    </row>
    <row r="7" spans="1:4">
      <c r="A7" s="3" t="s">
        <v>83</v>
      </c>
    </row>
    <row r="8" spans="1:4">
      <c r="A8" s="4" t="s">
        <v>84</v>
      </c>
      <c r="B8" s="5" t="n">
        <v>182797</v>
      </c>
      <c r="C8" s="5" t="n">
        <v>181382</v>
      </c>
      <c r="D8" s="5" t="n">
        <v>155889</v>
      </c>
    </row>
    <row r="9" spans="1:4">
      <c r="A9" s="4" t="s">
        <v>85</v>
      </c>
      <c r="B9" s="5" t="n">
        <v>290730</v>
      </c>
      <c r="C9" s="5" t="n">
        <v>268460</v>
      </c>
      <c r="D9" s="5" t="n">
        <v>236581</v>
      </c>
    </row>
    <row r="10" spans="1:4">
      <c r="A10" s="4" t="s">
        <v>86</v>
      </c>
      <c r="B10" s="5" t="n">
        <v>26220</v>
      </c>
      <c r="C10" s="5" t="n">
        <v>31988</v>
      </c>
      <c r="D10" s="5" t="n">
        <v>30823</v>
      </c>
    </row>
    <row r="11" spans="1:4">
      <c r="A11" s="4" t="s">
        <v>87</v>
      </c>
      <c r="B11" s="5" t="n">
        <v>47722</v>
      </c>
      <c r="C11" s="5" t="n">
        <v>2690</v>
      </c>
      <c r="D11" s="5" t="n">
        <v>3473</v>
      </c>
    </row>
    <row r="12" spans="1:4">
      <c r="A12" s="4" t="s">
        <v>88</v>
      </c>
      <c r="B12" s="5" t="n">
        <v>547469</v>
      </c>
      <c r="C12" s="5" t="n">
        <v>484520</v>
      </c>
      <c r="D12" s="5" t="n">
        <v>426766</v>
      </c>
    </row>
    <row r="13" spans="1:4">
      <c r="A13" s="4" t="s">
        <v>89</v>
      </c>
      <c r="B13" s="5" t="n">
        <v>-72513</v>
      </c>
      <c r="C13" s="5" t="n">
        <v>134275</v>
      </c>
      <c r="D13" s="5" t="n">
        <v>96494</v>
      </c>
    </row>
    <row r="14" spans="1:4">
      <c r="A14" s="4" t="s">
        <v>90</v>
      </c>
      <c r="B14" s="5" t="n">
        <v>-10389</v>
      </c>
      <c r="C14" s="5" t="n">
        <v>13295</v>
      </c>
      <c r="D14" s="5" t="n">
        <v>11063</v>
      </c>
    </row>
    <row r="15" spans="1:4">
      <c r="A15" s="4" t="s">
        <v>91</v>
      </c>
      <c r="B15" s="5" t="n">
        <v>-82902</v>
      </c>
      <c r="C15" s="5" t="n">
        <v>147570</v>
      </c>
      <c r="D15" s="5" t="n">
        <v>107557</v>
      </c>
    </row>
    <row r="16" spans="1:4">
      <c r="A16" s="4" t="s">
        <v>92</v>
      </c>
      <c r="B16" s="5" t="n">
        <v>-18851</v>
      </c>
      <c r="C16" s="5" t="n">
        <v>23379</v>
      </c>
      <c r="D16" s="5" t="n">
        <v>20632</v>
      </c>
    </row>
    <row r="17" spans="1:4">
      <c r="A17" s="4" t="s">
        <v>93</v>
      </c>
      <c r="B17" s="6" t="n">
        <v>-64051</v>
      </c>
      <c r="C17" s="6" t="n">
        <v>124191</v>
      </c>
      <c r="D17" s="6" t="n">
        <v>86925</v>
      </c>
    </row>
    <row r="18" spans="1:4">
      <c r="A18" s="3" t="s">
        <v>94</v>
      </c>
    </row>
    <row r="19" spans="1:4">
      <c r="A19" s="4" t="s">
        <v>95</v>
      </c>
      <c r="B19" s="7" t="n">
        <v>-0.57</v>
      </c>
      <c r="C19" s="7" t="n">
        <v>1.03</v>
      </c>
      <c r="D19" s="7" t="n">
        <v>0.75</v>
      </c>
    </row>
    <row r="20" spans="1:4">
      <c r="A20" s="4" t="s">
        <v>96</v>
      </c>
      <c r="B20" s="7" t="n">
        <v>-0.57</v>
      </c>
      <c r="C20" s="7" t="n">
        <v>1.01</v>
      </c>
      <c r="D20" s="7" t="n">
        <v>0.74</v>
      </c>
    </row>
    <row r="21" spans="1:4">
      <c r="A21" s="3" t="s">
        <v>97</v>
      </c>
    </row>
    <row r="22" spans="1:4">
      <c r="A22" s="4" t="s">
        <v>95</v>
      </c>
      <c r="B22" s="5" t="n">
        <v>113022</v>
      </c>
      <c r="C22" s="5" t="n">
        <v>120623</v>
      </c>
      <c r="D22" s="5" t="n">
        <v>116621</v>
      </c>
    </row>
    <row r="23" spans="1:4">
      <c r="A23" s="4" t="s">
        <v>96</v>
      </c>
      <c r="B23" s="5" t="n">
        <v>113022</v>
      </c>
      <c r="C23" s="5" t="n">
        <v>122914</v>
      </c>
      <c r="D23" s="5" t="n">
        <v>1179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2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7</v>
      </c>
      <c r="B1" s="2" t="s">
        <v>1</v>
      </c>
    </row>
    <row r="2" spans="1:2">
      <c r="B2" s="2" t="s">
        <v>2</v>
      </c>
    </row>
    <row r="3" spans="1:2">
      <c r="A3" s="3" t="s">
        <v>228</v>
      </c>
    </row>
    <row r="4" spans="1:2">
      <c r="A4" s="4" t="s">
        <v>22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33"/>
  </cols>
  <sheetData>
    <row r="1" spans="1:2">
      <c r="A1" s="1" t="s">
        <v>369</v>
      </c>
      <c r="B1" s="2" t="s">
        <v>1</v>
      </c>
    </row>
    <row r="2" spans="1:2">
      <c r="B2" s="2" t="s">
        <v>370</v>
      </c>
    </row>
    <row r="3" spans="1:2">
      <c r="A3" s="3" t="s">
        <v>371</v>
      </c>
    </row>
    <row r="4" spans="1:2">
      <c r="A4" s="4" t="s">
        <v>372</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58"/>
    <col customWidth="1" max="3" min="3" width="21"/>
    <col customWidth="1" max="4" min="4" width="21"/>
    <col customWidth="1" max="5" min="5" width="14"/>
  </cols>
  <sheetData>
    <row r="1" spans="1:5">
      <c r="A1" s="1" t="s">
        <v>373</v>
      </c>
      <c r="B1" s="2" t="s">
        <v>1</v>
      </c>
    </row>
    <row r="2" spans="1:5">
      <c r="B2" s="2" t="s">
        <v>374</v>
      </c>
      <c r="C2" s="2" t="s">
        <v>375</v>
      </c>
      <c r="D2" s="2" t="s">
        <v>376</v>
      </c>
      <c r="E2" s="2" t="s">
        <v>377</v>
      </c>
    </row>
    <row r="3" spans="1:5">
      <c r="A3" s="3" t="s">
        <v>378</v>
      </c>
    </row>
    <row r="4" spans="1:5">
      <c r="A4" s="4" t="s">
        <v>379</v>
      </c>
      <c r="B4" s="4" t="s">
        <v>380</v>
      </c>
    </row>
    <row r="5" spans="1:5">
      <c r="A5" s="4" t="s">
        <v>381</v>
      </c>
      <c r="B5" s="4" t="s">
        <v>382</v>
      </c>
      <c r="C5" s="4" t="s">
        <v>382</v>
      </c>
      <c r="D5" s="4" t="s">
        <v>383</v>
      </c>
      <c r="E5" s="4" t="s">
        <v>382</v>
      </c>
    </row>
    <row r="6" spans="1:5">
      <c r="A6" s="4" t="s">
        <v>384</v>
      </c>
      <c r="B6" s="5" t="n">
        <v>3</v>
      </c>
    </row>
    <row r="7" spans="1:5">
      <c r="A7" s="4" t="s">
        <v>385</v>
      </c>
      <c r="B7" s="9" t="n">
        <v>15.2</v>
      </c>
      <c r="C7" s="9" t="n">
        <v>5.2</v>
      </c>
      <c r="D7" s="9" t="n">
        <v>12.5</v>
      </c>
    </row>
    <row r="8" spans="1:5">
      <c r="A8" s="4" t="s">
        <v>386</v>
      </c>
      <c r="B8" s="5" t="n">
        <v>3</v>
      </c>
    </row>
    <row r="9" spans="1:5">
      <c r="A9" s="4" t="s">
        <v>387</v>
      </c>
      <c r="B9" s="9" t="n">
        <v>25.6</v>
      </c>
      <c r="C9" s="9" t="n">
        <v>26.6</v>
      </c>
      <c r="D9" s="9" t="n">
        <v>18.2</v>
      </c>
    </row>
    <row r="10" spans="1:5">
      <c r="A10" s="4" t="s">
        <v>388</v>
      </c>
    </row>
    <row r="11" spans="1:5">
      <c r="A11" s="3" t="s">
        <v>378</v>
      </c>
    </row>
    <row r="12" spans="1:5">
      <c r="A12" s="4" t="s">
        <v>389</v>
      </c>
      <c r="B12" s="4" t="s">
        <v>390</v>
      </c>
    </row>
    <row r="13" spans="1:5">
      <c r="A13" s="4" t="s">
        <v>391</v>
      </c>
    </row>
    <row r="14" spans="1:5">
      <c r="A14" s="3" t="s">
        <v>378</v>
      </c>
    </row>
    <row r="15" spans="1:5">
      <c r="A15" s="4" t="s">
        <v>381</v>
      </c>
      <c r="B15" s="4" t="s">
        <v>382</v>
      </c>
    </row>
    <row r="16" spans="1:5">
      <c r="A16" s="4" t="s">
        <v>392</v>
      </c>
      <c r="B16" s="4" t="s">
        <v>393</v>
      </c>
    </row>
    <row r="17" spans="1:5">
      <c r="A17" s="4" t="s">
        <v>394</v>
      </c>
    </row>
    <row r="18" spans="1:5">
      <c r="A18" s="3" t="s">
        <v>378</v>
      </c>
    </row>
    <row r="19" spans="1:5">
      <c r="A19" s="4" t="s">
        <v>395</v>
      </c>
      <c r="B19" s="4" t="s">
        <v>396</v>
      </c>
    </row>
    <row r="20" spans="1:5">
      <c r="A20" s="4" t="s">
        <v>397</v>
      </c>
    </row>
    <row r="21" spans="1:5">
      <c r="A21" s="3" t="s">
        <v>378</v>
      </c>
    </row>
    <row r="22" spans="1:5">
      <c r="A22" s="4" t="s">
        <v>395</v>
      </c>
      <c r="B22" s="4" t="s">
        <v>398</v>
      </c>
    </row>
    <row r="23" spans="1:5">
      <c r="A23" s="4" t="s">
        <v>399</v>
      </c>
    </row>
    <row r="24" spans="1:5">
      <c r="A24" s="3" t="s">
        <v>378</v>
      </c>
    </row>
    <row r="25" spans="1:5">
      <c r="A25" s="4" t="s">
        <v>395</v>
      </c>
      <c r="B25" s="4" t="s">
        <v>396</v>
      </c>
    </row>
    <row r="26" spans="1:5">
      <c r="A26" s="4" t="s">
        <v>400</v>
      </c>
    </row>
    <row r="27" spans="1:5">
      <c r="A27" s="3" t="s">
        <v>378</v>
      </c>
    </row>
    <row r="28" spans="1:5">
      <c r="A28" s="4" t="s">
        <v>395</v>
      </c>
      <c r="B28" s="4" t="s">
        <v>398</v>
      </c>
    </row>
    <row r="29" spans="1:5">
      <c r="A29" s="4" t="s">
        <v>401</v>
      </c>
    </row>
    <row r="30" spans="1:5">
      <c r="A30" s="3" t="s">
        <v>378</v>
      </c>
    </row>
    <row r="31" spans="1:5">
      <c r="A31" s="4" t="s">
        <v>381</v>
      </c>
      <c r="B31" s="4" t="s">
        <v>383</v>
      </c>
    </row>
    <row r="32" spans="1:5">
      <c r="A32" s="4" t="s">
        <v>392</v>
      </c>
      <c r="B32" s="4" t="s">
        <v>402</v>
      </c>
    </row>
    <row r="33" spans="1:5">
      <c r="A33" s="4" t="s">
        <v>403</v>
      </c>
    </row>
    <row r="34" spans="1:5">
      <c r="A34" s="3" t="s">
        <v>378</v>
      </c>
    </row>
    <row r="35" spans="1:5">
      <c r="A35" s="4" t="s">
        <v>395</v>
      </c>
      <c r="B35" s="4" t="s">
        <v>404</v>
      </c>
    </row>
    <row r="36" spans="1:5">
      <c r="A36" s="4" t="s">
        <v>405</v>
      </c>
    </row>
    <row r="37" spans="1:5">
      <c r="A37" s="3" t="s">
        <v>378</v>
      </c>
    </row>
    <row r="38" spans="1:5">
      <c r="A38" s="4" t="s">
        <v>395</v>
      </c>
      <c r="B38" s="4" t="s">
        <v>406</v>
      </c>
    </row>
    <row r="39" spans="1:5">
      <c r="A39" s="4" t="s">
        <v>407</v>
      </c>
    </row>
    <row r="40" spans="1:5">
      <c r="A40" s="3" t="s">
        <v>378</v>
      </c>
    </row>
    <row r="41" spans="1:5">
      <c r="A41" s="4" t="s">
        <v>395</v>
      </c>
      <c r="B41" s="4" t="s">
        <v>398</v>
      </c>
    </row>
    <row r="42" spans="1:5">
      <c r="A42" s="4" t="s">
        <v>408</v>
      </c>
    </row>
    <row r="43" spans="1:5">
      <c r="A43" s="3" t="s">
        <v>378</v>
      </c>
    </row>
    <row r="44" spans="1:5">
      <c r="A44" s="4" t="s">
        <v>395</v>
      </c>
      <c r="B44" s="4" t="s">
        <v>402</v>
      </c>
    </row>
    <row r="45" spans="1:5">
      <c r="A45" s="4" t="s">
        <v>409</v>
      </c>
    </row>
    <row r="46" spans="1:5">
      <c r="A46" s="3" t="s">
        <v>378</v>
      </c>
    </row>
    <row r="47" spans="1:5">
      <c r="A47" s="4" t="s">
        <v>392</v>
      </c>
      <c r="B47" s="4" t="s">
        <v>402</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0</v>
      </c>
      <c r="B1" s="2" t="s">
        <v>2</v>
      </c>
      <c r="C1" s="2" t="s">
        <v>30</v>
      </c>
      <c r="D1" s="2" t="s">
        <v>78</v>
      </c>
      <c r="E1" s="2" t="s">
        <v>377</v>
      </c>
    </row>
    <row r="2" spans="1:5">
      <c r="A2" s="3" t="s">
        <v>411</v>
      </c>
    </row>
    <row r="3" spans="1:5">
      <c r="A3" s="4" t="s">
        <v>412</v>
      </c>
      <c r="B3" s="6" t="n">
        <v>249192</v>
      </c>
      <c r="C3" s="6" t="n">
        <v>256931</v>
      </c>
    </row>
    <row r="4" spans="1:5">
      <c r="A4" s="4" t="s">
        <v>413</v>
      </c>
      <c r="B4" s="5" t="n">
        <v>-4941</v>
      </c>
      <c r="C4" s="5" t="n">
        <v>-2761</v>
      </c>
    </row>
    <row r="5" spans="1:5">
      <c r="A5" s="4" t="s">
        <v>35</v>
      </c>
      <c r="B5" s="5" t="n">
        <v>186157</v>
      </c>
      <c r="C5" s="5" t="n">
        <v>225160</v>
      </c>
    </row>
    <row r="6" spans="1:5">
      <c r="A6" s="4" t="s">
        <v>414</v>
      </c>
    </row>
    <row r="7" spans="1:5">
      <c r="A7" s="3" t="s">
        <v>411</v>
      </c>
    </row>
    <row r="8" spans="1:5">
      <c r="A8" s="4" t="s">
        <v>412</v>
      </c>
      <c r="B8" s="5" t="n">
        <v>246969</v>
      </c>
      <c r="C8" s="5" t="n">
        <v>255374</v>
      </c>
    </row>
    <row r="9" spans="1:5">
      <c r="A9" s="4" t="s">
        <v>415</v>
      </c>
    </row>
    <row r="10" spans="1:5">
      <c r="A10" s="3" t="s">
        <v>411</v>
      </c>
    </row>
    <row r="11" spans="1:5">
      <c r="A11" s="4" t="s">
        <v>412</v>
      </c>
      <c r="B11" s="5" t="n">
        <v>2223</v>
      </c>
      <c r="C11" s="5" t="n">
        <v>1557</v>
      </c>
    </row>
    <row r="12" spans="1:5">
      <c r="A12" s="4" t="s">
        <v>416</v>
      </c>
    </row>
    <row r="13" spans="1:5">
      <c r="A13" s="3" t="s">
        <v>411</v>
      </c>
    </row>
    <row r="14" spans="1:5">
      <c r="A14" s="4" t="s">
        <v>417</v>
      </c>
      <c r="B14" s="6" t="n">
        <v>-58094</v>
      </c>
      <c r="C14" s="6" t="n">
        <v>-29010</v>
      </c>
      <c r="D14" s="6" t="n">
        <v>-26500</v>
      </c>
      <c r="E14" s="6" t="n">
        <v>-206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8</v>
      </c>
    </row>
    <row r="3" spans="1:4">
      <c r="A3" s="3" t="s">
        <v>419</v>
      </c>
    </row>
    <row r="4" spans="1:4">
      <c r="A4" s="4" t="s">
        <v>420</v>
      </c>
      <c r="B4" s="6" t="n">
        <v>29010</v>
      </c>
      <c r="C4" s="6" t="n">
        <v>26500</v>
      </c>
      <c r="D4" s="6" t="n">
        <v>20681</v>
      </c>
    </row>
    <row r="5" spans="1:4">
      <c r="A5" s="4" t="s">
        <v>421</v>
      </c>
      <c r="B5" s="5" t="n">
        <v>-148715</v>
      </c>
      <c r="C5" s="5" t="n">
        <v>-115568</v>
      </c>
      <c r="D5" s="5" t="n">
        <v>-84983</v>
      </c>
    </row>
    <row r="6" spans="1:4">
      <c r="A6" s="4" t="s">
        <v>422</v>
      </c>
      <c r="B6" s="5" t="n">
        <v>177799</v>
      </c>
      <c r="C6" s="5" t="n">
        <v>118078</v>
      </c>
      <c r="D6" s="5" t="n">
        <v>90802</v>
      </c>
    </row>
    <row r="7" spans="1:4">
      <c r="A7" s="4" t="s">
        <v>423</v>
      </c>
      <c r="B7" s="6" t="n">
        <v>58094</v>
      </c>
      <c r="C7" s="6" t="n">
        <v>29010</v>
      </c>
      <c r="D7" s="6" t="n">
        <v>26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8</v>
      </c>
    </row>
    <row r="3" spans="1:4">
      <c r="A3" s="3" t="s">
        <v>425</v>
      </c>
    </row>
    <row r="4" spans="1:4">
      <c r="A4" s="4" t="s">
        <v>420</v>
      </c>
      <c r="B4" s="6" t="n">
        <v>2761</v>
      </c>
    </row>
    <row r="5" spans="1:4">
      <c r="A5" s="4" t="s">
        <v>423</v>
      </c>
      <c r="B5" s="5" t="n">
        <v>4941</v>
      </c>
      <c r="C5" s="6" t="n">
        <v>2761</v>
      </c>
    </row>
    <row r="6" spans="1:4">
      <c r="A6" s="4" t="s">
        <v>426</v>
      </c>
    </row>
    <row r="7" spans="1:4">
      <c r="A7" s="3" t="s">
        <v>425</v>
      </c>
    </row>
    <row r="8" spans="1:4">
      <c r="A8" s="4" t="s">
        <v>420</v>
      </c>
      <c r="B8" s="5" t="n">
        <v>2761</v>
      </c>
      <c r="C8" s="5" t="n">
        <v>2471</v>
      </c>
      <c r="D8" s="6" t="n">
        <v>1782</v>
      </c>
    </row>
    <row r="9" spans="1:4">
      <c r="A9" s="4" t="s">
        <v>427</v>
      </c>
      <c r="B9" s="5" t="n">
        <v>2184</v>
      </c>
      <c r="C9" s="5" t="n">
        <v>903</v>
      </c>
      <c r="D9" s="5" t="n">
        <v>801</v>
      </c>
    </row>
    <row r="10" spans="1:4">
      <c r="A10" s="4" t="s">
        <v>428</v>
      </c>
      <c r="B10" s="5" t="n">
        <v>-4</v>
      </c>
      <c r="C10" s="5" t="n">
        <v>-613</v>
      </c>
      <c r="D10" s="5" t="n">
        <v>-112</v>
      </c>
    </row>
    <row r="11" spans="1:4">
      <c r="A11" s="4" t="s">
        <v>423</v>
      </c>
      <c r="B11" s="6" t="n">
        <v>4941</v>
      </c>
      <c r="C11" s="6" t="n">
        <v>2761</v>
      </c>
      <c r="D11" s="6" t="n">
        <v>24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30</v>
      </c>
    </row>
    <row r="2" spans="1:3">
      <c r="A2" s="3" t="s">
        <v>430</v>
      </c>
    </row>
    <row r="3" spans="1:3">
      <c r="A3" s="4" t="s">
        <v>431</v>
      </c>
      <c r="B3" s="6" t="n">
        <v>86331</v>
      </c>
      <c r="C3" s="6" t="n">
        <v>95594</v>
      </c>
    </row>
    <row r="4" spans="1:3">
      <c r="A4" s="4" t="s">
        <v>432</v>
      </c>
      <c r="B4" s="5" t="n">
        <v>93424</v>
      </c>
      <c r="C4" s="5" t="n">
        <v>92889</v>
      </c>
    </row>
    <row r="5" spans="1:3">
      <c r="A5" s="4" t="s">
        <v>433</v>
      </c>
      <c r="B5" s="5" t="n">
        <v>100821</v>
      </c>
      <c r="C5" s="5" t="n">
        <v>96297</v>
      </c>
    </row>
    <row r="6" spans="1:3">
      <c r="A6" s="4" t="s">
        <v>36</v>
      </c>
      <c r="B6" s="6" t="n">
        <v>280576</v>
      </c>
      <c r="C6" s="6" t="n">
        <v>2847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8</v>
      </c>
    </row>
    <row r="3" spans="1:4">
      <c r="A3" s="3" t="s">
        <v>435</v>
      </c>
    </row>
    <row r="4" spans="1:4">
      <c r="A4" s="4" t="s">
        <v>436</v>
      </c>
      <c r="B4" s="6" t="n">
        <v>1674953</v>
      </c>
      <c r="C4" s="6" t="n">
        <v>1570440</v>
      </c>
    </row>
    <row r="5" spans="1:4">
      <c r="A5" s="4" t="s">
        <v>437</v>
      </c>
      <c r="B5" s="5" t="n">
        <v>-1039881</v>
      </c>
      <c r="C5" s="5" t="n">
        <v>-964727</v>
      </c>
    </row>
    <row r="6" spans="1:4">
      <c r="A6" s="4" t="s">
        <v>42</v>
      </c>
      <c r="B6" s="5" t="n">
        <v>635072</v>
      </c>
      <c r="C6" s="5" t="n">
        <v>605713</v>
      </c>
    </row>
    <row r="7" spans="1:4">
      <c r="A7" s="4" t="s">
        <v>438</v>
      </c>
      <c r="B7" s="5" t="n">
        <v>136300</v>
      </c>
      <c r="C7" s="5" t="n">
        <v>125300</v>
      </c>
      <c r="D7" s="6" t="n">
        <v>115500</v>
      </c>
    </row>
    <row r="8" spans="1:4">
      <c r="A8" s="4" t="s">
        <v>439</v>
      </c>
      <c r="B8" s="5" t="n">
        <v>44300</v>
      </c>
      <c r="C8" s="5" t="n">
        <v>1300</v>
      </c>
      <c r="D8" s="6" t="n">
        <v>1900</v>
      </c>
    </row>
    <row r="9" spans="1:4">
      <c r="A9" s="4" t="s">
        <v>440</v>
      </c>
    </row>
    <row r="10" spans="1:4">
      <c r="A10" s="3" t="s">
        <v>435</v>
      </c>
    </row>
    <row r="11" spans="1:4">
      <c r="A11" s="4" t="s">
        <v>436</v>
      </c>
      <c r="B11" s="5" t="n">
        <v>12525</v>
      </c>
      <c r="C11" s="5" t="n">
        <v>12822</v>
      </c>
    </row>
    <row r="12" spans="1:4">
      <c r="A12" s="4" t="s">
        <v>441</v>
      </c>
    </row>
    <row r="13" spans="1:4">
      <c r="A13" s="3" t="s">
        <v>435</v>
      </c>
    </row>
    <row r="14" spans="1:4">
      <c r="A14" s="4" t="s">
        <v>436</v>
      </c>
      <c r="B14" s="5" t="n">
        <v>367519</v>
      </c>
      <c r="C14" s="5" t="n">
        <v>355044</v>
      </c>
    </row>
    <row r="15" spans="1:4">
      <c r="A15" s="4" t="s">
        <v>442</v>
      </c>
    </row>
    <row r="16" spans="1:4">
      <c r="A16" s="3" t="s">
        <v>435</v>
      </c>
    </row>
    <row r="17" spans="1:4">
      <c r="A17" s="4" t="s">
        <v>436</v>
      </c>
      <c r="B17" s="5" t="n">
        <v>1060599</v>
      </c>
      <c r="C17" s="5" t="n">
        <v>1046878</v>
      </c>
    </row>
    <row r="18" spans="1:4">
      <c r="A18" s="4" t="s">
        <v>443</v>
      </c>
    </row>
    <row r="19" spans="1:4">
      <c r="A19" s="3" t="s">
        <v>435</v>
      </c>
    </row>
    <row r="20" spans="1:4">
      <c r="A20" s="4" t="s">
        <v>436</v>
      </c>
      <c r="B20" s="5" t="n">
        <v>10489</v>
      </c>
      <c r="C20" s="5" t="n">
        <v>16292</v>
      </c>
    </row>
    <row r="21" spans="1:4">
      <c r="A21" s="4" t="s">
        <v>444</v>
      </c>
    </row>
    <row r="22" spans="1:4">
      <c r="A22" s="3" t="s">
        <v>435</v>
      </c>
    </row>
    <row r="23" spans="1:4">
      <c r="A23" s="4" t="s">
        <v>436</v>
      </c>
      <c r="B23" s="5" t="n">
        <v>38366</v>
      </c>
      <c r="C23" s="5" t="n">
        <v>35446</v>
      </c>
    </row>
    <row r="24" spans="1:4">
      <c r="A24" s="4" t="s">
        <v>445</v>
      </c>
    </row>
    <row r="25" spans="1:4">
      <c r="A25" s="3" t="s">
        <v>435</v>
      </c>
    </row>
    <row r="26" spans="1:4">
      <c r="A26" s="4" t="s">
        <v>436</v>
      </c>
      <c r="B26" s="5" t="n">
        <v>6698</v>
      </c>
      <c r="C26" s="5" t="n">
        <v>18890</v>
      </c>
    </row>
    <row r="27" spans="1:4">
      <c r="A27" s="4" t="s">
        <v>446</v>
      </c>
    </row>
    <row r="28" spans="1:4">
      <c r="A28" s="3" t="s">
        <v>435</v>
      </c>
    </row>
    <row r="29" spans="1:4">
      <c r="A29" s="4" t="s">
        <v>436</v>
      </c>
      <c r="B29" s="6" t="n">
        <v>178757</v>
      </c>
      <c r="C29" s="6" t="n">
        <v>850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0</v>
      </c>
    </row>
    <row r="2" spans="1:3">
      <c r="A2" s="3" t="s">
        <v>177</v>
      </c>
    </row>
    <row r="3" spans="1:3">
      <c r="A3" s="4" t="s">
        <v>448</v>
      </c>
      <c r="B3" s="6" t="n">
        <v>13935</v>
      </c>
      <c r="C3" s="6" t="n">
        <v>19835</v>
      </c>
    </row>
    <row r="4" spans="1:3">
      <c r="A4" s="4" t="s">
        <v>449</v>
      </c>
      <c r="B4" s="5" t="n">
        <v>10180</v>
      </c>
      <c r="C4" s="5" t="n">
        <v>5373</v>
      </c>
    </row>
    <row r="5" spans="1:3">
      <c r="A5" s="4" t="s">
        <v>450</v>
      </c>
      <c r="B5" s="5" t="n">
        <v>13006</v>
      </c>
      <c r="C5" s="5" t="n">
        <v>5842</v>
      </c>
    </row>
    <row r="6" spans="1:3">
      <c r="A6" s="4" t="s">
        <v>451</v>
      </c>
      <c r="B6" s="5" t="n">
        <v>7087</v>
      </c>
      <c r="C6" s="5" t="n">
        <v>7936</v>
      </c>
    </row>
    <row r="7" spans="1:3">
      <c r="A7" s="4" t="s">
        <v>52</v>
      </c>
      <c r="B7" s="6" t="n">
        <v>44208</v>
      </c>
      <c r="C7" s="6" t="n">
        <v>389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8</v>
      </c>
    </row>
    <row r="3" spans="1:4">
      <c r="A3" s="3" t="s">
        <v>99</v>
      </c>
    </row>
    <row r="4" spans="1:4">
      <c r="A4" s="4" t="s">
        <v>100</v>
      </c>
      <c r="B4" s="6" t="n">
        <v>-64051</v>
      </c>
      <c r="C4" s="6" t="n">
        <v>124191</v>
      </c>
      <c r="D4" s="6" t="n">
        <v>86925</v>
      </c>
    </row>
    <row r="5" spans="1:4">
      <c r="A5" s="4" t="s">
        <v>101</v>
      </c>
      <c r="B5" s="5" t="n">
        <v>-3563</v>
      </c>
      <c r="C5" s="5" t="n">
        <v>57</v>
      </c>
      <c r="D5" s="5" t="n">
        <v>-53</v>
      </c>
    </row>
    <row r="6" spans="1:4">
      <c r="A6" s="4" t="s">
        <v>102</v>
      </c>
      <c r="B6" s="5" t="n">
        <v>-2044</v>
      </c>
      <c r="C6" s="5" t="n">
        <v>3104</v>
      </c>
      <c r="D6" s="5" t="n">
        <v>-2836</v>
      </c>
    </row>
    <row r="7" spans="1:4">
      <c r="A7" s="4" t="s">
        <v>103</v>
      </c>
      <c r="B7" s="5" t="n">
        <v>-5607</v>
      </c>
      <c r="C7" s="5" t="n">
        <v>3161</v>
      </c>
      <c r="D7" s="5" t="n">
        <v>-2889</v>
      </c>
    </row>
    <row r="8" spans="1:4">
      <c r="A8" s="4" t="s">
        <v>104</v>
      </c>
      <c r="B8" s="6" t="n">
        <v>-69658</v>
      </c>
      <c r="C8" s="6" t="n">
        <v>127352</v>
      </c>
      <c r="D8" s="6" t="n">
        <v>840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30</v>
      </c>
    </row>
    <row r="2" spans="1:3">
      <c r="A2" s="3" t="s">
        <v>177</v>
      </c>
    </row>
    <row r="3" spans="1:3">
      <c r="A3" s="4" t="s">
        <v>453</v>
      </c>
      <c r="B3" s="6" t="n">
        <v>4986</v>
      </c>
      <c r="C3" s="6" t="n">
        <v>8549</v>
      </c>
    </row>
    <row r="4" spans="1:3">
      <c r="A4" s="4" t="s">
        <v>454</v>
      </c>
      <c r="B4" s="5" t="n">
        <v>812</v>
      </c>
      <c r="C4" s="5" t="n">
        <v>2856</v>
      </c>
    </row>
    <row r="5" spans="1:3">
      <c r="A5" s="4" t="s">
        <v>63</v>
      </c>
      <c r="B5" s="6" t="n">
        <v>5798</v>
      </c>
      <c r="C5" s="6" t="n">
        <v>114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8</v>
      </c>
    </row>
    <row r="3" spans="1:4">
      <c r="A3" s="3" t="s">
        <v>177</v>
      </c>
    </row>
    <row r="4" spans="1:4">
      <c r="A4" s="4" t="s">
        <v>456</v>
      </c>
      <c r="B4" s="6" t="n">
        <v>925</v>
      </c>
      <c r="C4" s="6" t="n">
        <v>68</v>
      </c>
      <c r="D4" s="6" t="n">
        <v>111</v>
      </c>
    </row>
    <row r="5" spans="1:4">
      <c r="A5" s="4" t="s">
        <v>116</v>
      </c>
      <c r="B5" s="5" t="n">
        <v>-22624</v>
      </c>
      <c r="C5" s="5" t="n">
        <v>0</v>
      </c>
      <c r="D5" s="5" t="n">
        <v>0</v>
      </c>
    </row>
    <row r="6" spans="1:4">
      <c r="A6" s="4" t="s">
        <v>457</v>
      </c>
      <c r="B6" s="5" t="n">
        <v>2581</v>
      </c>
      <c r="C6" s="5" t="n">
        <v>0</v>
      </c>
      <c r="D6" s="5" t="n">
        <v>0</v>
      </c>
    </row>
    <row r="7" spans="1:4">
      <c r="A7" s="4" t="s">
        <v>458</v>
      </c>
      <c r="B7" s="5" t="n">
        <v>9086</v>
      </c>
      <c r="C7" s="5" t="n">
        <v>11932</v>
      </c>
      <c r="D7" s="5" t="n">
        <v>7882</v>
      </c>
    </row>
    <row r="8" spans="1:4">
      <c r="A8" s="4" t="s">
        <v>459</v>
      </c>
      <c r="B8" s="5" t="n">
        <v>-929</v>
      </c>
      <c r="C8" s="5" t="n">
        <v>45</v>
      </c>
      <c r="D8" s="5" t="n">
        <v>735</v>
      </c>
    </row>
    <row r="9" spans="1:4">
      <c r="A9" s="4" t="s">
        <v>460</v>
      </c>
      <c r="B9" s="5" t="n">
        <v>572</v>
      </c>
      <c r="C9" s="5" t="n">
        <v>1250</v>
      </c>
      <c r="D9" s="5" t="n">
        <v>2335</v>
      </c>
    </row>
    <row r="10" spans="1:4">
      <c r="A10" s="4" t="s">
        <v>90</v>
      </c>
      <c r="B10" s="6" t="n">
        <v>-10389</v>
      </c>
      <c r="C10" s="6" t="n">
        <v>13295</v>
      </c>
      <c r="D10" s="6" t="n">
        <v>110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64</v>
      </c>
      <c r="E2" s="2" t="s">
        <v>465</v>
      </c>
      <c r="F2" s="2" t="s">
        <v>30</v>
      </c>
      <c r="G2" s="2" t="s">
        <v>466</v>
      </c>
      <c r="H2" s="2" t="s">
        <v>467</v>
      </c>
      <c r="I2" s="2" t="s">
        <v>468</v>
      </c>
      <c r="J2" s="2" t="s">
        <v>2</v>
      </c>
      <c r="K2" s="2" t="s">
        <v>30</v>
      </c>
      <c r="L2" s="2" t="s">
        <v>78</v>
      </c>
    </row>
    <row r="3" spans="1:12">
      <c r="A3" s="3" t="s">
        <v>469</v>
      </c>
    </row>
    <row r="4" spans="1:12">
      <c r="A4" s="4" t="s">
        <v>90</v>
      </c>
      <c r="J4" s="6" t="n">
        <v>-10389</v>
      </c>
      <c r="K4" s="6" t="n">
        <v>13295</v>
      </c>
      <c r="L4" s="6" t="n">
        <v>11063</v>
      </c>
    </row>
    <row r="5" spans="1:12">
      <c r="A5" s="4" t="s">
        <v>91</v>
      </c>
      <c r="J5" s="5" t="n">
        <v>-82902</v>
      </c>
      <c r="K5" s="5" t="n">
        <v>147570</v>
      </c>
      <c r="L5" s="5" t="n">
        <v>107557</v>
      </c>
    </row>
    <row r="6" spans="1:12">
      <c r="A6" s="4" t="s">
        <v>92</v>
      </c>
      <c r="J6" s="5" t="n">
        <v>-18851</v>
      </c>
      <c r="K6" s="5" t="n">
        <v>23379</v>
      </c>
      <c r="L6" s="5" t="n">
        <v>20632</v>
      </c>
    </row>
    <row r="7" spans="1:12">
      <c r="A7" s="4" t="s">
        <v>100</v>
      </c>
      <c r="B7" s="6" t="n">
        <v>-87983</v>
      </c>
      <c r="C7" s="6" t="n">
        <v>651</v>
      </c>
      <c r="D7" s="6" t="n">
        <v>12151</v>
      </c>
      <c r="E7" s="6" t="n">
        <v>11130</v>
      </c>
      <c r="F7" s="6" t="n">
        <v>29849</v>
      </c>
      <c r="G7" s="6" t="n">
        <v>28164</v>
      </c>
      <c r="H7" s="6" t="n">
        <v>35681</v>
      </c>
      <c r="I7" s="6" t="n">
        <v>30497</v>
      </c>
      <c r="J7" s="5" t="n">
        <v>-64051</v>
      </c>
      <c r="K7" s="5" t="n">
        <v>124191</v>
      </c>
      <c r="L7" s="5" t="n">
        <v>86925</v>
      </c>
    </row>
    <row r="8" spans="1:12">
      <c r="A8" s="4" t="s">
        <v>470</v>
      </c>
    </row>
    <row r="9" spans="1:12">
      <c r="A9" s="3" t="s">
        <v>469</v>
      </c>
    </row>
    <row r="10" spans="1:12">
      <c r="A10" s="4" t="s">
        <v>90</v>
      </c>
      <c r="J10" s="5" t="n">
        <v>925</v>
      </c>
      <c r="K10" s="5" t="n">
        <v>68</v>
      </c>
      <c r="L10" s="5" t="n">
        <v>107</v>
      </c>
    </row>
    <row r="11" spans="1:12">
      <c r="A11" s="4" t="s">
        <v>91</v>
      </c>
      <c r="J11" s="5" t="n">
        <v>925</v>
      </c>
      <c r="K11" s="5" t="n">
        <v>68</v>
      </c>
      <c r="L11" s="5" t="n">
        <v>107</v>
      </c>
    </row>
    <row r="12" spans="1:12">
      <c r="A12" s="4" t="s">
        <v>92</v>
      </c>
      <c r="J12" s="5" t="n">
        <v>210</v>
      </c>
      <c r="K12" s="5" t="n">
        <v>11</v>
      </c>
      <c r="L12" s="5" t="n">
        <v>21</v>
      </c>
    </row>
    <row r="13" spans="1:12">
      <c r="A13" s="4" t="s">
        <v>100</v>
      </c>
      <c r="J13" s="6" t="n">
        <v>715</v>
      </c>
      <c r="K13" s="6" t="n">
        <v>57</v>
      </c>
      <c r="L13" s="6" t="n">
        <v>8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6" t="n">
        <v>572160</v>
      </c>
      <c r="C3" s="6" t="n">
        <v>870993</v>
      </c>
    </row>
    <row r="4" spans="1:3">
      <c r="A4" s="4" t="s">
        <v>474</v>
      </c>
      <c r="B4" s="5" t="n">
        <v>1820</v>
      </c>
      <c r="C4" s="5" t="n">
        <v>4775</v>
      </c>
    </row>
    <row r="5" spans="1:3">
      <c r="A5" s="4" t="s">
        <v>475</v>
      </c>
      <c r="B5" s="5" t="n">
        <v>-499</v>
      </c>
      <c r="C5" s="5" t="n">
        <v>-126</v>
      </c>
    </row>
    <row r="6" spans="1:3">
      <c r="A6" s="4" t="s">
        <v>476</v>
      </c>
      <c r="B6" s="5" t="n">
        <v>573481</v>
      </c>
      <c r="C6" s="5" t="n">
        <v>875642</v>
      </c>
    </row>
    <row r="7" spans="1:3">
      <c r="A7" s="4" t="s">
        <v>477</v>
      </c>
    </row>
    <row r="8" spans="1:3">
      <c r="A8" s="3" t="s">
        <v>472</v>
      </c>
    </row>
    <row r="9" spans="1:3">
      <c r="A9" s="4" t="s">
        <v>473</v>
      </c>
      <c r="B9" s="5" t="n">
        <v>194123</v>
      </c>
      <c r="C9" s="5" t="n">
        <v>291869</v>
      </c>
    </row>
    <row r="10" spans="1:3">
      <c r="A10" s="4" t="s">
        <v>474</v>
      </c>
      <c r="B10" s="5" t="n">
        <v>988</v>
      </c>
      <c r="C10" s="5" t="n">
        <v>2323</v>
      </c>
    </row>
    <row r="11" spans="1:3">
      <c r="A11" s="4" t="s">
        <v>475</v>
      </c>
      <c r="B11" s="5" t="n">
        <v>-341</v>
      </c>
      <c r="C11" s="5" t="n">
        <v>-12</v>
      </c>
    </row>
    <row r="12" spans="1:3">
      <c r="A12" s="4" t="s">
        <v>476</v>
      </c>
      <c r="B12" s="5" t="n">
        <v>194770</v>
      </c>
      <c r="C12" s="5" t="n">
        <v>294180</v>
      </c>
    </row>
    <row r="13" spans="1:3">
      <c r="A13" s="4" t="s">
        <v>478</v>
      </c>
    </row>
    <row r="14" spans="1:3">
      <c r="A14" s="3" t="s">
        <v>472</v>
      </c>
    </row>
    <row r="15" spans="1:3">
      <c r="A15" s="4" t="s">
        <v>473</v>
      </c>
      <c r="B15" s="5" t="n">
        <v>152831</v>
      </c>
      <c r="C15" s="5" t="n">
        <v>200177</v>
      </c>
    </row>
    <row r="16" spans="1:3">
      <c r="A16" s="4" t="s">
        <v>474</v>
      </c>
      <c r="B16" s="5" t="n">
        <v>832</v>
      </c>
      <c r="C16" s="5" t="n">
        <v>2283</v>
      </c>
    </row>
    <row r="17" spans="1:3">
      <c r="A17" s="4" t="s">
        <v>475</v>
      </c>
      <c r="B17" s="5" t="n">
        <v>-158</v>
      </c>
      <c r="C17" s="5" t="n">
        <v>-114</v>
      </c>
    </row>
    <row r="18" spans="1:3">
      <c r="A18" s="4" t="s">
        <v>476</v>
      </c>
      <c r="B18" s="5" t="n">
        <v>153505</v>
      </c>
      <c r="C18" s="5" t="n">
        <v>202346</v>
      </c>
    </row>
    <row r="19" spans="1:3">
      <c r="A19" s="4" t="s">
        <v>479</v>
      </c>
    </row>
    <row r="20" spans="1:3">
      <c r="A20" s="3" t="s">
        <v>472</v>
      </c>
    </row>
    <row r="21" spans="1:3">
      <c r="A21" s="4" t="s">
        <v>473</v>
      </c>
      <c r="B21" s="5" t="n">
        <v>0</v>
      </c>
      <c r="C21" s="5" t="n">
        <v>18994</v>
      </c>
    </row>
    <row r="22" spans="1:3">
      <c r="A22" s="4" t="s">
        <v>474</v>
      </c>
      <c r="B22" s="5" t="n">
        <v>0</v>
      </c>
      <c r="C22" s="5" t="n">
        <v>141</v>
      </c>
    </row>
    <row r="23" spans="1:3">
      <c r="A23" s="4" t="s">
        <v>475</v>
      </c>
      <c r="B23" s="5" t="n">
        <v>0</v>
      </c>
      <c r="C23" s="5" t="n">
        <v>0</v>
      </c>
    </row>
    <row r="24" spans="1:3">
      <c r="A24" s="4" t="s">
        <v>476</v>
      </c>
      <c r="B24" s="5" t="n">
        <v>0</v>
      </c>
      <c r="C24" s="5" t="n">
        <v>19135</v>
      </c>
    </row>
    <row r="25" spans="1:3">
      <c r="A25" s="4" t="s">
        <v>480</v>
      </c>
    </row>
    <row r="26" spans="1:3">
      <c r="A26" s="3" t="s">
        <v>472</v>
      </c>
    </row>
    <row r="27" spans="1:3">
      <c r="A27" s="4" t="s">
        <v>473</v>
      </c>
      <c r="B27" s="5" t="n">
        <v>225206</v>
      </c>
      <c r="C27" s="5" t="n">
        <v>352928</v>
      </c>
    </row>
    <row r="28" spans="1:3">
      <c r="A28" s="4" t="s">
        <v>474</v>
      </c>
      <c r="B28" s="5" t="n">
        <v>0</v>
      </c>
      <c r="C28" s="5" t="n">
        <v>0</v>
      </c>
    </row>
    <row r="29" spans="1:3">
      <c r="A29" s="4" t="s">
        <v>475</v>
      </c>
      <c r="B29" s="5" t="n">
        <v>0</v>
      </c>
      <c r="C29" s="5" t="n">
        <v>0</v>
      </c>
    </row>
    <row r="30" spans="1:3">
      <c r="A30" s="4" t="s">
        <v>476</v>
      </c>
      <c r="B30" s="5" t="n">
        <v>225206</v>
      </c>
      <c r="C30" s="5" t="n">
        <v>352928</v>
      </c>
    </row>
    <row r="31" spans="1:3">
      <c r="A31" s="4" t="s">
        <v>481</v>
      </c>
    </row>
    <row r="32" spans="1:3">
      <c r="A32" s="3" t="s">
        <v>472</v>
      </c>
    </row>
    <row r="33" spans="1:3">
      <c r="A33" s="4" t="s">
        <v>473</v>
      </c>
      <c r="B33" s="5" t="n">
        <v>0</v>
      </c>
      <c r="C33" s="5" t="n">
        <v>7025</v>
      </c>
    </row>
    <row r="34" spans="1:3">
      <c r="A34" s="4" t="s">
        <v>474</v>
      </c>
      <c r="B34" s="5" t="n">
        <v>0</v>
      </c>
      <c r="C34" s="5" t="n">
        <v>28</v>
      </c>
    </row>
    <row r="35" spans="1:3">
      <c r="A35" s="4" t="s">
        <v>475</v>
      </c>
      <c r="B35" s="5" t="n">
        <v>0</v>
      </c>
      <c r="C35" s="5" t="n">
        <v>0</v>
      </c>
    </row>
    <row r="36" spans="1:3">
      <c r="A36" s="4" t="s">
        <v>476</v>
      </c>
      <c r="B36" s="6" t="n">
        <v>0</v>
      </c>
      <c r="C36" s="6" t="n">
        <v>70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82</v>
      </c>
      <c r="B1" s="2" t="s">
        <v>1</v>
      </c>
    </row>
    <row r="2" spans="1:4">
      <c r="B2" s="2" t="s">
        <v>483</v>
      </c>
      <c r="C2" s="2" t="s">
        <v>375</v>
      </c>
      <c r="D2" s="2" t="s">
        <v>376</v>
      </c>
    </row>
    <row r="3" spans="1:4">
      <c r="A3" s="3" t="s">
        <v>472</v>
      </c>
    </row>
    <row r="4" spans="1:4">
      <c r="A4" s="4" t="s">
        <v>484</v>
      </c>
      <c r="B4" s="6" t="n">
        <v>99840</v>
      </c>
      <c r="C4" s="6" t="n">
        <v>23602</v>
      </c>
    </row>
    <row r="5" spans="1:4">
      <c r="A5" s="4" t="s">
        <v>485</v>
      </c>
      <c r="B5" s="5" t="n">
        <v>-484</v>
      </c>
      <c r="C5" s="5" t="n">
        <v>-39</v>
      </c>
    </row>
    <row r="6" spans="1:4">
      <c r="A6" s="4" t="s">
        <v>486</v>
      </c>
      <c r="B6" s="5" t="n">
        <v>1812</v>
      </c>
      <c r="C6" s="5" t="n">
        <v>14569</v>
      </c>
    </row>
    <row r="7" spans="1:4">
      <c r="A7" s="4" t="s">
        <v>487</v>
      </c>
      <c r="B7" s="5" t="n">
        <v>-15</v>
      </c>
      <c r="C7" s="5" t="n">
        <v>-87</v>
      </c>
    </row>
    <row r="8" spans="1:4">
      <c r="A8" s="4" t="s">
        <v>488</v>
      </c>
      <c r="B8" s="5" t="n">
        <v>101652</v>
      </c>
      <c r="C8" s="5" t="n">
        <v>38171</v>
      </c>
    </row>
    <row r="9" spans="1:4">
      <c r="A9" s="4" t="s">
        <v>489</v>
      </c>
      <c r="B9" s="6" t="n">
        <v>-499</v>
      </c>
      <c r="C9" s="6" t="n">
        <v>-126</v>
      </c>
    </row>
    <row r="10" spans="1:4">
      <c r="A10" s="4" t="s">
        <v>490</v>
      </c>
      <c r="B10" s="5" t="n">
        <v>54</v>
      </c>
      <c r="C10" s="5" t="n">
        <v>13</v>
      </c>
    </row>
    <row r="11" spans="1:4">
      <c r="A11" s="4" t="s">
        <v>491</v>
      </c>
      <c r="B11" s="5" t="n">
        <v>1</v>
      </c>
      <c r="C11" s="5" t="n">
        <v>7</v>
      </c>
    </row>
    <row r="12" spans="1:4">
      <c r="A12" s="4" t="s">
        <v>492</v>
      </c>
      <c r="B12" s="5" t="n">
        <v>55</v>
      </c>
      <c r="C12" s="5" t="n">
        <v>20</v>
      </c>
    </row>
    <row r="13" spans="1:4">
      <c r="A13" s="4" t="s">
        <v>493</v>
      </c>
      <c r="B13" s="6" t="n">
        <v>925</v>
      </c>
      <c r="C13" s="6" t="n">
        <v>68</v>
      </c>
      <c r="D13" s="6" t="n">
        <v>111</v>
      </c>
    </row>
    <row r="14" spans="1:4">
      <c r="A14" s="4" t="s">
        <v>477</v>
      </c>
    </row>
    <row r="15" spans="1:4">
      <c r="A15" s="3" t="s">
        <v>472</v>
      </c>
    </row>
    <row r="16" spans="1:4">
      <c r="A16" s="4" t="s">
        <v>484</v>
      </c>
      <c r="B16" s="5" t="n">
        <v>53204</v>
      </c>
      <c r="C16" s="5" t="n">
        <v>7906</v>
      </c>
    </row>
    <row r="17" spans="1:4">
      <c r="A17" s="4" t="s">
        <v>485</v>
      </c>
      <c r="B17" s="5" t="n">
        <v>-341</v>
      </c>
      <c r="C17" s="5" t="n">
        <v>-8</v>
      </c>
    </row>
    <row r="18" spans="1:4">
      <c r="A18" s="4" t="s">
        <v>486</v>
      </c>
      <c r="B18" s="5" t="n">
        <v>0</v>
      </c>
      <c r="C18" s="5" t="n">
        <v>1520</v>
      </c>
    </row>
    <row r="19" spans="1:4">
      <c r="A19" s="4" t="s">
        <v>487</v>
      </c>
      <c r="B19" s="5" t="n">
        <v>0</v>
      </c>
      <c r="C19" s="5" t="n">
        <v>-4</v>
      </c>
    </row>
    <row r="20" spans="1:4">
      <c r="A20" s="4" t="s">
        <v>488</v>
      </c>
      <c r="B20" s="5" t="n">
        <v>53204</v>
      </c>
      <c r="C20" s="5" t="n">
        <v>9426</v>
      </c>
    </row>
    <row r="21" spans="1:4">
      <c r="A21" s="4" t="s">
        <v>489</v>
      </c>
      <c r="B21" s="5" t="n">
        <v>-341</v>
      </c>
      <c r="C21" s="5" t="n">
        <v>-12</v>
      </c>
    </row>
    <row r="22" spans="1:4">
      <c r="A22" s="4" t="s">
        <v>478</v>
      </c>
    </row>
    <row r="23" spans="1:4">
      <c r="A23" s="3" t="s">
        <v>472</v>
      </c>
    </row>
    <row r="24" spans="1:4">
      <c r="A24" s="4" t="s">
        <v>484</v>
      </c>
      <c r="B24" s="5" t="n">
        <v>46636</v>
      </c>
      <c r="C24" s="5" t="n">
        <v>15696</v>
      </c>
    </row>
    <row r="25" spans="1:4">
      <c r="A25" s="4" t="s">
        <v>485</v>
      </c>
      <c r="B25" s="5" t="n">
        <v>-143</v>
      </c>
      <c r="C25" s="5" t="n">
        <v>-31</v>
      </c>
    </row>
    <row r="26" spans="1:4">
      <c r="A26" s="4" t="s">
        <v>486</v>
      </c>
      <c r="B26" s="5" t="n">
        <v>1812</v>
      </c>
      <c r="C26" s="5" t="n">
        <v>13049</v>
      </c>
    </row>
    <row r="27" spans="1:4">
      <c r="A27" s="4" t="s">
        <v>487</v>
      </c>
      <c r="B27" s="5" t="n">
        <v>-15</v>
      </c>
      <c r="C27" s="5" t="n">
        <v>-83</v>
      </c>
    </row>
    <row r="28" spans="1:4">
      <c r="A28" s="4" t="s">
        <v>488</v>
      </c>
      <c r="B28" s="5" t="n">
        <v>48448</v>
      </c>
      <c r="C28" s="5" t="n">
        <v>28745</v>
      </c>
    </row>
    <row r="29" spans="1:4">
      <c r="A29" s="4" t="s">
        <v>489</v>
      </c>
      <c r="B29" s="6" t="n">
        <v>-158</v>
      </c>
      <c r="C29" s="6" t="n">
        <v>-1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3" t="s">
        <v>472</v>
      </c>
    </row>
    <row r="3" spans="1:3">
      <c r="A3" s="4" t="s">
        <v>495</v>
      </c>
      <c r="B3" s="6" t="n">
        <v>266203</v>
      </c>
    </row>
    <row r="4" spans="1:3">
      <c r="A4" s="4" t="s">
        <v>496</v>
      </c>
      <c r="B4" s="5" t="n">
        <v>242052</v>
      </c>
    </row>
    <row r="5" spans="1:3">
      <c r="A5" s="4" t="s">
        <v>497</v>
      </c>
      <c r="B5" s="5" t="n">
        <v>65226</v>
      </c>
    </row>
    <row r="6" spans="1:3">
      <c r="A6" s="4" t="s">
        <v>498</v>
      </c>
      <c r="B6" s="5" t="n">
        <v>0</v>
      </c>
    </row>
    <row r="7" spans="1:3">
      <c r="A7" s="4" t="s">
        <v>148</v>
      </c>
      <c r="B7" s="5" t="n">
        <v>573481</v>
      </c>
      <c r="C7" s="6" t="n">
        <v>875642</v>
      </c>
    </row>
    <row r="8" spans="1:3">
      <c r="A8" s="4" t="s">
        <v>477</v>
      </c>
    </row>
    <row r="9" spans="1:3">
      <c r="A9" s="3" t="s">
        <v>472</v>
      </c>
    </row>
    <row r="10" spans="1:3">
      <c r="A10" s="4" t="s">
        <v>495</v>
      </c>
      <c r="B10" s="5" t="n">
        <v>12575</v>
      </c>
    </row>
    <row r="11" spans="1:3">
      <c r="A11" s="4" t="s">
        <v>496</v>
      </c>
      <c r="B11" s="5" t="n">
        <v>147470</v>
      </c>
    </row>
    <row r="12" spans="1:3">
      <c r="A12" s="4" t="s">
        <v>497</v>
      </c>
      <c r="B12" s="5" t="n">
        <v>34725</v>
      </c>
    </row>
    <row r="13" spans="1:3">
      <c r="A13" s="4" t="s">
        <v>498</v>
      </c>
      <c r="B13" s="5" t="n">
        <v>0</v>
      </c>
    </row>
    <row r="14" spans="1:3">
      <c r="A14" s="4" t="s">
        <v>148</v>
      </c>
      <c r="B14" s="5" t="n">
        <v>194770</v>
      </c>
    </row>
    <row r="15" spans="1:3">
      <c r="A15" s="4" t="s">
        <v>478</v>
      </c>
    </row>
    <row r="16" spans="1:3">
      <c r="A16" s="3" t="s">
        <v>472</v>
      </c>
    </row>
    <row r="17" spans="1:3">
      <c r="A17" s="4" t="s">
        <v>495</v>
      </c>
      <c r="B17" s="5" t="n">
        <v>28422</v>
      </c>
    </row>
    <row r="18" spans="1:3">
      <c r="A18" s="4" t="s">
        <v>496</v>
      </c>
      <c r="B18" s="5" t="n">
        <v>94582</v>
      </c>
    </row>
    <row r="19" spans="1:3">
      <c r="A19" s="4" t="s">
        <v>497</v>
      </c>
      <c r="B19" s="5" t="n">
        <v>30501</v>
      </c>
    </row>
    <row r="20" spans="1:3">
      <c r="A20" s="4" t="s">
        <v>498</v>
      </c>
      <c r="B20" s="5" t="n">
        <v>0</v>
      </c>
    </row>
    <row r="21" spans="1:3">
      <c r="A21" s="4" t="s">
        <v>148</v>
      </c>
      <c r="B21" s="5" t="n">
        <v>153505</v>
      </c>
    </row>
    <row r="22" spans="1:3">
      <c r="A22" s="4" t="s">
        <v>480</v>
      </c>
    </row>
    <row r="23" spans="1:3">
      <c r="A23" s="3" t="s">
        <v>472</v>
      </c>
    </row>
    <row r="24" spans="1:3">
      <c r="A24" s="4" t="s">
        <v>495</v>
      </c>
      <c r="B24" s="5" t="n">
        <v>225206</v>
      </c>
    </row>
    <row r="25" spans="1:3">
      <c r="A25" s="4" t="s">
        <v>496</v>
      </c>
      <c r="B25" s="5" t="n">
        <v>0</v>
      </c>
    </row>
    <row r="26" spans="1:3">
      <c r="A26" s="4" t="s">
        <v>497</v>
      </c>
      <c r="B26" s="5" t="n">
        <v>0</v>
      </c>
    </row>
    <row r="27" spans="1:3">
      <c r="A27" s="4" t="s">
        <v>498</v>
      </c>
      <c r="B27" s="5" t="n">
        <v>0</v>
      </c>
    </row>
    <row r="28" spans="1:3">
      <c r="A28" s="4" t="s">
        <v>148</v>
      </c>
      <c r="B28" s="6" t="n">
        <v>2252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0</v>
      </c>
    </row>
    <row r="4" spans="1:3">
      <c r="A4" s="4" t="s">
        <v>502</v>
      </c>
      <c r="B4" s="5" t="n">
        <v>0</v>
      </c>
    </row>
    <row r="5" spans="1:3">
      <c r="A5" s="3" t="s">
        <v>503</v>
      </c>
    </row>
    <row r="6" spans="1:3">
      <c r="A6" s="4" t="s">
        <v>33</v>
      </c>
      <c r="B6" s="5" t="n">
        <v>573481</v>
      </c>
      <c r="C6" s="6" t="n">
        <v>875642</v>
      </c>
    </row>
    <row r="7" spans="1:3">
      <c r="A7" s="4" t="s">
        <v>504</v>
      </c>
      <c r="B7" s="5" t="n">
        <v>57595</v>
      </c>
      <c r="C7" s="5" t="n">
        <v>0</v>
      </c>
    </row>
    <row r="8" spans="1:3">
      <c r="A8" s="4" t="s">
        <v>505</v>
      </c>
    </row>
    <row r="9" spans="1:3">
      <c r="A9" s="3" t="s">
        <v>503</v>
      </c>
    </row>
    <row r="10" spans="1:3">
      <c r="A10" s="4" t="s">
        <v>506</v>
      </c>
      <c r="B10" s="5" t="n">
        <v>16614</v>
      </c>
      <c r="C10" s="5" t="n">
        <v>40031</v>
      </c>
    </row>
    <row r="11" spans="1:3">
      <c r="A11" s="4" t="s">
        <v>33</v>
      </c>
      <c r="B11" s="5" t="n">
        <v>573481</v>
      </c>
      <c r="C11" s="5" t="n">
        <v>875642</v>
      </c>
    </row>
    <row r="12" spans="1:3">
      <c r="A12" s="4" t="s">
        <v>504</v>
      </c>
      <c r="B12" s="5" t="n">
        <v>57595</v>
      </c>
      <c r="C12" s="5" t="n">
        <v>0</v>
      </c>
    </row>
    <row r="13" spans="1:3">
      <c r="A13" s="4" t="s">
        <v>47</v>
      </c>
      <c r="B13" s="5" t="n">
        <v>647690</v>
      </c>
      <c r="C13" s="5" t="n">
        <v>915673</v>
      </c>
    </row>
    <row r="14" spans="1:3">
      <c r="A14" s="4" t="s">
        <v>507</v>
      </c>
    </row>
    <row r="15" spans="1:3">
      <c r="A15" s="3" t="s">
        <v>503</v>
      </c>
    </row>
    <row r="16" spans="1:3">
      <c r="A16" s="4" t="s">
        <v>506</v>
      </c>
      <c r="B16" s="5" t="n">
        <v>16457</v>
      </c>
      <c r="C16" s="5" t="n">
        <v>40031</v>
      </c>
    </row>
    <row r="17" spans="1:3">
      <c r="A17" s="4" t="s">
        <v>33</v>
      </c>
      <c r="B17" s="5" t="n">
        <v>0</v>
      </c>
      <c r="C17" s="5" t="n">
        <v>0</v>
      </c>
    </row>
    <row r="18" spans="1:3">
      <c r="A18" s="4" t="s">
        <v>504</v>
      </c>
      <c r="B18" s="5" t="n">
        <v>0</v>
      </c>
      <c r="C18" s="5" t="n">
        <v>0</v>
      </c>
    </row>
    <row r="19" spans="1:3">
      <c r="A19" s="4" t="s">
        <v>47</v>
      </c>
      <c r="B19" s="5" t="n">
        <v>16457</v>
      </c>
      <c r="C19" s="5" t="n">
        <v>40031</v>
      </c>
    </row>
    <row r="20" spans="1:3">
      <c r="A20" s="4" t="s">
        <v>508</v>
      </c>
    </row>
    <row r="21" spans="1:3">
      <c r="A21" s="3" t="s">
        <v>503</v>
      </c>
    </row>
    <row r="22" spans="1:3">
      <c r="A22" s="4" t="s">
        <v>506</v>
      </c>
      <c r="B22" s="5" t="n">
        <v>157</v>
      </c>
      <c r="C22" s="5" t="n">
        <v>0</v>
      </c>
    </row>
    <row r="23" spans="1:3">
      <c r="A23" s="4" t="s">
        <v>33</v>
      </c>
      <c r="B23" s="5" t="n">
        <v>573481</v>
      </c>
      <c r="C23" s="5" t="n">
        <v>875642</v>
      </c>
    </row>
    <row r="24" spans="1:3">
      <c r="A24" s="4" t="s">
        <v>504</v>
      </c>
      <c r="B24" s="5" t="n">
        <v>57595</v>
      </c>
      <c r="C24" s="5" t="n">
        <v>0</v>
      </c>
    </row>
    <row r="25" spans="1:3">
      <c r="A25" s="4" t="s">
        <v>47</v>
      </c>
      <c r="B25" s="5" t="n">
        <v>631233</v>
      </c>
      <c r="C25" s="5" t="n">
        <v>875642</v>
      </c>
    </row>
    <row r="26" spans="1:3">
      <c r="A26" s="4" t="s">
        <v>509</v>
      </c>
    </row>
    <row r="27" spans="1:3">
      <c r="A27" s="3" t="s">
        <v>503</v>
      </c>
    </row>
    <row r="28" spans="1:3">
      <c r="A28" s="4" t="s">
        <v>506</v>
      </c>
      <c r="B28" s="5" t="n">
        <v>0</v>
      </c>
      <c r="C28" s="5" t="n">
        <v>0</v>
      </c>
    </row>
    <row r="29" spans="1:3">
      <c r="A29" s="4" t="s">
        <v>33</v>
      </c>
      <c r="B29" s="5" t="n">
        <v>0</v>
      </c>
      <c r="C29" s="5" t="n">
        <v>0</v>
      </c>
    </row>
    <row r="30" spans="1:3">
      <c r="A30" s="4" t="s">
        <v>504</v>
      </c>
      <c r="B30" s="5" t="n">
        <v>0</v>
      </c>
      <c r="C30" s="5" t="n">
        <v>0</v>
      </c>
    </row>
    <row r="31" spans="1:3">
      <c r="A31" s="4" t="s">
        <v>47</v>
      </c>
      <c r="B31" s="5" t="n">
        <v>0</v>
      </c>
      <c r="C31" s="5" t="n">
        <v>0</v>
      </c>
    </row>
    <row r="32" spans="1:3">
      <c r="A32" s="4" t="s">
        <v>477</v>
      </c>
    </row>
    <row r="33" spans="1:3">
      <c r="A33" s="3" t="s">
        <v>503</v>
      </c>
    </row>
    <row r="34" spans="1:3">
      <c r="A34" s="4" t="s">
        <v>33</v>
      </c>
      <c r="B34" s="5" t="n">
        <v>194770</v>
      </c>
      <c r="C34" s="5" t="n">
        <v>294180</v>
      </c>
    </row>
    <row r="35" spans="1:3">
      <c r="A35" s="4" t="s">
        <v>510</v>
      </c>
    </row>
    <row r="36" spans="1:3">
      <c r="A36" s="3" t="s">
        <v>503</v>
      </c>
    </row>
    <row r="37" spans="1:3">
      <c r="A37" s="4" t="s">
        <v>33</v>
      </c>
      <c r="B37" s="5" t="n">
        <v>194770</v>
      </c>
      <c r="C37" s="5" t="n">
        <v>294180</v>
      </c>
    </row>
    <row r="38" spans="1:3">
      <c r="A38" s="4" t="s">
        <v>511</v>
      </c>
    </row>
    <row r="39" spans="1:3">
      <c r="A39" s="3" t="s">
        <v>503</v>
      </c>
    </row>
    <row r="40" spans="1:3">
      <c r="A40" s="4" t="s">
        <v>33</v>
      </c>
      <c r="B40" s="5" t="n">
        <v>0</v>
      </c>
      <c r="C40" s="5" t="n">
        <v>0</v>
      </c>
    </row>
    <row r="41" spans="1:3">
      <c r="A41" s="4" t="s">
        <v>512</v>
      </c>
    </row>
    <row r="42" spans="1:3">
      <c r="A42" s="3" t="s">
        <v>503</v>
      </c>
    </row>
    <row r="43" spans="1:3">
      <c r="A43" s="4" t="s">
        <v>33</v>
      </c>
      <c r="B43" s="5" t="n">
        <v>194770</v>
      </c>
      <c r="C43" s="5" t="n">
        <v>294180</v>
      </c>
    </row>
    <row r="44" spans="1:3">
      <c r="A44" s="4" t="s">
        <v>513</v>
      </c>
    </row>
    <row r="45" spans="1:3">
      <c r="A45" s="3" t="s">
        <v>503</v>
      </c>
    </row>
    <row r="46" spans="1:3">
      <c r="A46" s="4" t="s">
        <v>33</v>
      </c>
      <c r="B46" s="5" t="n">
        <v>0</v>
      </c>
      <c r="C46" s="5" t="n">
        <v>0</v>
      </c>
    </row>
    <row r="47" spans="1:3">
      <c r="A47" s="4" t="s">
        <v>478</v>
      </c>
    </row>
    <row r="48" spans="1:3">
      <c r="A48" s="3" t="s">
        <v>503</v>
      </c>
    </row>
    <row r="49" spans="1:3">
      <c r="A49" s="4" t="s">
        <v>33</v>
      </c>
      <c r="B49" s="5" t="n">
        <v>153505</v>
      </c>
      <c r="C49" s="5" t="n">
        <v>202346</v>
      </c>
    </row>
    <row r="50" spans="1:3">
      <c r="A50" s="4" t="s">
        <v>514</v>
      </c>
    </row>
    <row r="51" spans="1:3">
      <c r="A51" s="3" t="s">
        <v>503</v>
      </c>
    </row>
    <row r="52" spans="1:3">
      <c r="A52" s="4" t="s">
        <v>33</v>
      </c>
      <c r="B52" s="5" t="n">
        <v>153505</v>
      </c>
      <c r="C52" s="5" t="n">
        <v>202346</v>
      </c>
    </row>
    <row r="53" spans="1:3">
      <c r="A53" s="4" t="s">
        <v>515</v>
      </c>
    </row>
    <row r="54" spans="1:3">
      <c r="A54" s="3" t="s">
        <v>503</v>
      </c>
    </row>
    <row r="55" spans="1:3">
      <c r="A55" s="4" t="s">
        <v>33</v>
      </c>
      <c r="B55" s="5" t="n">
        <v>0</v>
      </c>
      <c r="C55" s="5" t="n">
        <v>0</v>
      </c>
    </row>
    <row r="56" spans="1:3">
      <c r="A56" s="4" t="s">
        <v>516</v>
      </c>
    </row>
    <row r="57" spans="1:3">
      <c r="A57" s="3" t="s">
        <v>503</v>
      </c>
    </row>
    <row r="58" spans="1:3">
      <c r="A58" s="4" t="s">
        <v>33</v>
      </c>
      <c r="B58" s="5" t="n">
        <v>153505</v>
      </c>
      <c r="C58" s="5" t="n">
        <v>202346</v>
      </c>
    </row>
    <row r="59" spans="1:3">
      <c r="A59" s="4" t="s">
        <v>517</v>
      </c>
    </row>
    <row r="60" spans="1:3">
      <c r="A60" s="3" t="s">
        <v>503</v>
      </c>
    </row>
    <row r="61" spans="1:3">
      <c r="A61" s="4" t="s">
        <v>33</v>
      </c>
      <c r="B61" s="5" t="n">
        <v>0</v>
      </c>
      <c r="C61" s="5" t="n">
        <v>0</v>
      </c>
    </row>
    <row r="62" spans="1:3">
      <c r="A62" s="4" t="s">
        <v>479</v>
      </c>
    </row>
    <row r="63" spans="1:3">
      <c r="A63" s="3" t="s">
        <v>503</v>
      </c>
    </row>
    <row r="64" spans="1:3">
      <c r="A64" s="4" t="s">
        <v>33</v>
      </c>
      <c r="B64" s="5" t="n">
        <v>0</v>
      </c>
      <c r="C64" s="5" t="n">
        <v>19135</v>
      </c>
    </row>
    <row r="65" spans="1:3">
      <c r="A65" s="4" t="s">
        <v>518</v>
      </c>
    </row>
    <row r="66" spans="1:3">
      <c r="A66" s="3" t="s">
        <v>503</v>
      </c>
    </row>
    <row r="67" spans="1:3">
      <c r="A67" s="4" t="s">
        <v>33</v>
      </c>
      <c r="B67" s="5" t="n">
        <v>0</v>
      </c>
      <c r="C67" s="5" t="n">
        <v>19135</v>
      </c>
    </row>
    <row r="68" spans="1:3">
      <c r="A68" s="4" t="s">
        <v>519</v>
      </c>
    </row>
    <row r="69" spans="1:3">
      <c r="A69" s="3" t="s">
        <v>503</v>
      </c>
    </row>
    <row r="70" spans="1:3">
      <c r="A70" s="4" t="s">
        <v>33</v>
      </c>
      <c r="B70" s="5" t="n">
        <v>0</v>
      </c>
      <c r="C70" s="5" t="n">
        <v>0</v>
      </c>
    </row>
    <row r="71" spans="1:3">
      <c r="A71" s="4" t="s">
        <v>520</v>
      </c>
    </row>
    <row r="72" spans="1:3">
      <c r="A72" s="3" t="s">
        <v>503</v>
      </c>
    </row>
    <row r="73" spans="1:3">
      <c r="A73" s="4" t="s">
        <v>33</v>
      </c>
      <c r="B73" s="5" t="n">
        <v>0</v>
      </c>
      <c r="C73" s="5" t="n">
        <v>19135</v>
      </c>
    </row>
    <row r="74" spans="1:3">
      <c r="A74" s="4" t="s">
        <v>521</v>
      </c>
    </row>
    <row r="75" spans="1:3">
      <c r="A75" s="3" t="s">
        <v>503</v>
      </c>
    </row>
    <row r="76" spans="1:3">
      <c r="A76" s="4" t="s">
        <v>33</v>
      </c>
      <c r="B76" s="5" t="n">
        <v>0</v>
      </c>
      <c r="C76" s="5" t="n">
        <v>0</v>
      </c>
    </row>
    <row r="77" spans="1:3">
      <c r="A77" s="4" t="s">
        <v>522</v>
      </c>
    </row>
    <row r="78" spans="1:3">
      <c r="A78" s="3" t="s">
        <v>503</v>
      </c>
    </row>
    <row r="79" spans="1:3">
      <c r="A79" s="4" t="s">
        <v>33</v>
      </c>
      <c r="B79" s="5" t="n">
        <v>225206</v>
      </c>
      <c r="C79" s="5" t="n">
        <v>352928</v>
      </c>
    </row>
    <row r="80" spans="1:3">
      <c r="A80" s="4" t="s">
        <v>523</v>
      </c>
    </row>
    <row r="81" spans="1:3">
      <c r="A81" s="3" t="s">
        <v>503</v>
      </c>
    </row>
    <row r="82" spans="1:3">
      <c r="A82" s="4" t="s">
        <v>33</v>
      </c>
      <c r="B82" s="5" t="n">
        <v>225206</v>
      </c>
      <c r="C82" s="5" t="n">
        <v>352928</v>
      </c>
    </row>
    <row r="83" spans="1:3">
      <c r="A83" s="4" t="s">
        <v>524</v>
      </c>
    </row>
    <row r="84" spans="1:3">
      <c r="A84" s="3" t="s">
        <v>503</v>
      </c>
    </row>
    <row r="85" spans="1:3">
      <c r="A85" s="4" t="s">
        <v>33</v>
      </c>
      <c r="B85" s="5" t="n">
        <v>0</v>
      </c>
      <c r="C85" s="5" t="n">
        <v>0</v>
      </c>
    </row>
    <row r="86" spans="1:3">
      <c r="A86" s="4" t="s">
        <v>525</v>
      </c>
    </row>
    <row r="87" spans="1:3">
      <c r="A87" s="3" t="s">
        <v>503</v>
      </c>
    </row>
    <row r="88" spans="1:3">
      <c r="A88" s="4" t="s">
        <v>33</v>
      </c>
      <c r="B88" s="5" t="n">
        <v>225206</v>
      </c>
      <c r="C88" s="5" t="n">
        <v>352928</v>
      </c>
    </row>
    <row r="89" spans="1:3">
      <c r="A89" s="4" t="s">
        <v>526</v>
      </c>
    </row>
    <row r="90" spans="1:3">
      <c r="A90" s="3" t="s">
        <v>503</v>
      </c>
    </row>
    <row r="91" spans="1:3">
      <c r="A91" s="4" t="s">
        <v>33</v>
      </c>
      <c r="B91" s="5" t="n">
        <v>0</v>
      </c>
      <c r="C91" s="5" t="n">
        <v>0</v>
      </c>
    </row>
    <row r="92" spans="1:3">
      <c r="A92" s="4" t="s">
        <v>481</v>
      </c>
    </row>
    <row r="93" spans="1:3">
      <c r="A93" s="3" t="s">
        <v>503</v>
      </c>
    </row>
    <row r="94" spans="1:3">
      <c r="A94" s="4" t="s">
        <v>33</v>
      </c>
      <c r="B94" s="5" t="n">
        <v>0</v>
      </c>
      <c r="C94" s="5" t="n">
        <v>7053</v>
      </c>
    </row>
    <row r="95" spans="1:3">
      <c r="A95" s="4" t="s">
        <v>527</v>
      </c>
    </row>
    <row r="96" spans="1:3">
      <c r="A96" s="3" t="s">
        <v>503</v>
      </c>
    </row>
    <row r="97" spans="1:3">
      <c r="A97" s="4" t="s">
        <v>33</v>
      </c>
      <c r="B97" s="5" t="n">
        <v>0</v>
      </c>
      <c r="C97" s="5" t="n">
        <v>7053</v>
      </c>
    </row>
    <row r="98" spans="1:3">
      <c r="A98" s="4" t="s">
        <v>528</v>
      </c>
    </row>
    <row r="99" spans="1:3">
      <c r="A99" s="3" t="s">
        <v>503</v>
      </c>
    </row>
    <row r="100" spans="1:3">
      <c r="A100" s="4" t="s">
        <v>33</v>
      </c>
      <c r="B100" s="5" t="n">
        <v>0</v>
      </c>
      <c r="C100" s="5" t="n">
        <v>0</v>
      </c>
    </row>
    <row r="101" spans="1:3">
      <c r="A101" s="4" t="s">
        <v>529</v>
      </c>
    </row>
    <row r="102" spans="1:3">
      <c r="A102" s="3" t="s">
        <v>503</v>
      </c>
    </row>
    <row r="103" spans="1:3">
      <c r="A103" s="4" t="s">
        <v>33</v>
      </c>
      <c r="B103" s="5" t="n">
        <v>0</v>
      </c>
      <c r="C103" s="5" t="n">
        <v>7053</v>
      </c>
    </row>
    <row r="104" spans="1:3">
      <c r="A104" s="4" t="s">
        <v>530</v>
      </c>
    </row>
    <row r="105" spans="1:3">
      <c r="A105" s="3" t="s">
        <v>503</v>
      </c>
    </row>
    <row r="106" spans="1:3">
      <c r="A106" s="4" t="s">
        <v>33</v>
      </c>
      <c r="B106" s="5" t="n">
        <v>0</v>
      </c>
      <c r="C106" s="5" t="n">
        <v>0</v>
      </c>
    </row>
    <row r="107" spans="1:3">
      <c r="A107" s="4" t="s">
        <v>531</v>
      </c>
    </row>
    <row r="108" spans="1:3">
      <c r="A108" s="3" t="s">
        <v>503</v>
      </c>
    </row>
    <row r="109" spans="1:3">
      <c r="A109" s="4" t="s">
        <v>504</v>
      </c>
      <c r="B109" s="5" t="n">
        <v>57595</v>
      </c>
      <c r="C109" s="5" t="n">
        <v>0</v>
      </c>
    </row>
    <row r="110" spans="1:3">
      <c r="A110" s="4" t="s">
        <v>532</v>
      </c>
    </row>
    <row r="111" spans="1:3">
      <c r="A111" s="3" t="s">
        <v>503</v>
      </c>
    </row>
    <row r="112" spans="1:3">
      <c r="A112" s="4" t="s">
        <v>504</v>
      </c>
      <c r="B112" s="5" t="n">
        <v>0</v>
      </c>
      <c r="C112" s="5" t="n">
        <v>0</v>
      </c>
    </row>
    <row r="113" spans="1:3">
      <c r="A113" s="4" t="s">
        <v>533</v>
      </c>
    </row>
    <row r="114" spans="1:3">
      <c r="A114" s="3" t="s">
        <v>503</v>
      </c>
    </row>
    <row r="115" spans="1:3">
      <c r="A115" s="4" t="s">
        <v>504</v>
      </c>
      <c r="B115" s="5" t="n">
        <v>57595</v>
      </c>
      <c r="C115" s="5" t="n">
        <v>0</v>
      </c>
    </row>
    <row r="116" spans="1:3">
      <c r="A116" s="4" t="s">
        <v>534</v>
      </c>
    </row>
    <row r="117" spans="1:3">
      <c r="A117" s="3" t="s">
        <v>503</v>
      </c>
    </row>
    <row r="118" spans="1:3">
      <c r="A118" s="4" t="s">
        <v>504</v>
      </c>
      <c r="B118" s="5" t="n">
        <v>0</v>
      </c>
      <c r="C118" s="5" t="n">
        <v>0</v>
      </c>
    </row>
    <row r="119" spans="1:3">
      <c r="A119" s="4" t="s">
        <v>523</v>
      </c>
    </row>
    <row r="120" spans="1:3">
      <c r="A120" s="3" t="s">
        <v>503</v>
      </c>
    </row>
    <row r="121" spans="1:3">
      <c r="A121" s="4" t="s">
        <v>506</v>
      </c>
      <c r="B121" s="5" t="n">
        <v>157</v>
      </c>
      <c r="C121" s="5" t="n">
        <v>0</v>
      </c>
    </row>
    <row r="122" spans="1:3">
      <c r="A122" s="4" t="s">
        <v>524</v>
      </c>
    </row>
    <row r="123" spans="1:3">
      <c r="A123" s="3" t="s">
        <v>503</v>
      </c>
    </row>
    <row r="124" spans="1:3">
      <c r="A124" s="4" t="s">
        <v>506</v>
      </c>
      <c r="B124" s="5" t="n">
        <v>0</v>
      </c>
      <c r="C124" s="5" t="n">
        <v>0</v>
      </c>
    </row>
    <row r="125" spans="1:3">
      <c r="A125" s="4" t="s">
        <v>525</v>
      </c>
    </row>
    <row r="126" spans="1:3">
      <c r="A126" s="3" t="s">
        <v>503</v>
      </c>
    </row>
    <row r="127" spans="1:3">
      <c r="A127" s="4" t="s">
        <v>506</v>
      </c>
      <c r="B127" s="5" t="n">
        <v>157</v>
      </c>
      <c r="C127" s="5" t="n">
        <v>0</v>
      </c>
    </row>
    <row r="128" spans="1:3">
      <c r="A128" s="4" t="s">
        <v>526</v>
      </c>
    </row>
    <row r="129" spans="1:3">
      <c r="A129" s="3" t="s">
        <v>503</v>
      </c>
    </row>
    <row r="130" spans="1:3">
      <c r="A130" s="4" t="s">
        <v>506</v>
      </c>
      <c r="B130" s="5" t="n">
        <v>0</v>
      </c>
      <c r="C130" s="5" t="n">
        <v>0</v>
      </c>
    </row>
    <row r="131" spans="1:3">
      <c r="A131" s="4" t="s">
        <v>510</v>
      </c>
    </row>
    <row r="132" spans="1:3">
      <c r="A132" s="3" t="s">
        <v>503</v>
      </c>
    </row>
    <row r="133" spans="1:3">
      <c r="A133" s="4" t="s">
        <v>506</v>
      </c>
      <c r="B133" s="5" t="n">
        <v>0</v>
      </c>
      <c r="C133" s="5" t="n">
        <v>0</v>
      </c>
    </row>
    <row r="134" spans="1:3">
      <c r="A134" s="4" t="s">
        <v>511</v>
      </c>
    </row>
    <row r="135" spans="1:3">
      <c r="A135" s="3" t="s">
        <v>503</v>
      </c>
    </row>
    <row r="136" spans="1:3">
      <c r="A136" s="4" t="s">
        <v>506</v>
      </c>
      <c r="B136" s="5" t="n">
        <v>0</v>
      </c>
      <c r="C136" s="5" t="n">
        <v>0</v>
      </c>
    </row>
    <row r="137" spans="1:3">
      <c r="A137" s="4" t="s">
        <v>512</v>
      </c>
    </row>
    <row r="138" spans="1:3">
      <c r="A138" s="3" t="s">
        <v>503</v>
      </c>
    </row>
    <row r="139" spans="1:3">
      <c r="A139" s="4" t="s">
        <v>506</v>
      </c>
      <c r="B139" s="5" t="n">
        <v>0</v>
      </c>
      <c r="C139" s="5" t="n">
        <v>0</v>
      </c>
    </row>
    <row r="140" spans="1:3">
      <c r="A140" s="4" t="s">
        <v>513</v>
      </c>
    </row>
    <row r="141" spans="1:3">
      <c r="A141" s="3" t="s">
        <v>503</v>
      </c>
    </row>
    <row r="142" spans="1:3">
      <c r="A142" s="4" t="s">
        <v>506</v>
      </c>
      <c r="B142" s="5" t="n">
        <v>0</v>
      </c>
      <c r="C142" s="5" t="n">
        <v>0</v>
      </c>
    </row>
    <row r="143" spans="1:3">
      <c r="A143" s="4" t="s">
        <v>535</v>
      </c>
    </row>
    <row r="144" spans="1:3">
      <c r="A144" s="3" t="s">
        <v>503</v>
      </c>
    </row>
    <row r="145" spans="1:3">
      <c r="A145" s="4" t="s">
        <v>506</v>
      </c>
      <c r="B145" s="5" t="n">
        <v>16457</v>
      </c>
      <c r="C145" s="5" t="n">
        <v>40031</v>
      </c>
    </row>
    <row r="146" spans="1:3">
      <c r="A146" s="4" t="s">
        <v>536</v>
      </c>
    </row>
    <row r="147" spans="1:3">
      <c r="A147" s="3" t="s">
        <v>503</v>
      </c>
    </row>
    <row r="148" spans="1:3">
      <c r="A148" s="4" t="s">
        <v>506</v>
      </c>
      <c r="B148" s="5" t="n">
        <v>16457</v>
      </c>
      <c r="C148" s="5" t="n">
        <v>40031</v>
      </c>
    </row>
    <row r="149" spans="1:3">
      <c r="A149" s="4" t="s">
        <v>537</v>
      </c>
    </row>
    <row r="150" spans="1:3">
      <c r="A150" s="3" t="s">
        <v>503</v>
      </c>
    </row>
    <row r="151" spans="1:3">
      <c r="A151" s="4" t="s">
        <v>506</v>
      </c>
      <c r="B151" s="5" t="n">
        <v>0</v>
      </c>
      <c r="C151" s="5" t="n">
        <v>0</v>
      </c>
    </row>
    <row r="152" spans="1:3">
      <c r="A152" s="4" t="s">
        <v>538</v>
      </c>
    </row>
    <row r="153" spans="1:3">
      <c r="A153" s="3" t="s">
        <v>503</v>
      </c>
    </row>
    <row r="154" spans="1:3">
      <c r="A154" s="4" t="s">
        <v>506</v>
      </c>
      <c r="B154" s="6" t="n">
        <v>0</v>
      </c>
      <c r="C154" s="6"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0</v>
      </c>
    </row>
    <row r="2" spans="1:3">
      <c r="A2" s="3" t="s">
        <v>540</v>
      </c>
    </row>
    <row r="3" spans="1:3">
      <c r="A3" s="4" t="s">
        <v>43</v>
      </c>
      <c r="B3" s="6" t="n">
        <v>616345</v>
      </c>
      <c r="C3" s="6" t="n">
        <v>616345</v>
      </c>
    </row>
    <row r="4" spans="1:3">
      <c r="A4" s="4" t="s">
        <v>541</v>
      </c>
    </row>
    <row r="5" spans="1:3">
      <c r="A5" s="3" t="s">
        <v>540</v>
      </c>
    </row>
    <row r="6" spans="1:3">
      <c r="A6" s="4" t="s">
        <v>43</v>
      </c>
      <c r="B6" s="5" t="n">
        <v>245857</v>
      </c>
      <c r="C6" s="5" t="n">
        <v>245857</v>
      </c>
    </row>
    <row r="7" spans="1:3">
      <c r="A7" s="4" t="s">
        <v>542</v>
      </c>
    </row>
    <row r="8" spans="1:3">
      <c r="A8" s="3" t="s">
        <v>540</v>
      </c>
    </row>
    <row r="9" spans="1:3">
      <c r="A9" s="4" t="s">
        <v>43</v>
      </c>
      <c r="B9" s="5" t="n">
        <v>337781</v>
      </c>
      <c r="C9" s="5" t="n">
        <v>337781</v>
      </c>
    </row>
    <row r="10" spans="1:3">
      <c r="A10" s="4" t="s">
        <v>543</v>
      </c>
    </row>
    <row r="11" spans="1:3">
      <c r="A11" s="3" t="s">
        <v>540</v>
      </c>
    </row>
    <row r="12" spans="1:3">
      <c r="A12" s="4" t="s">
        <v>43</v>
      </c>
      <c r="B12" s="6" t="n">
        <v>32707</v>
      </c>
      <c r="C12" s="6" t="n">
        <v>327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0</v>
      </c>
    </row>
    <row r="2" spans="1:3">
      <c r="A2" s="3" t="s">
        <v>545</v>
      </c>
    </row>
    <row r="3" spans="1:3">
      <c r="A3" s="4" t="s">
        <v>546</v>
      </c>
      <c r="B3" s="6" t="n">
        <v>460482</v>
      </c>
      <c r="C3" s="6" t="n">
        <v>445571</v>
      </c>
    </row>
    <row r="4" spans="1:3">
      <c r="A4" s="4" t="s">
        <v>547</v>
      </c>
      <c r="B4" s="5" t="n">
        <v>-223008</v>
      </c>
      <c r="C4" s="5" t="n">
        <v>-188828</v>
      </c>
    </row>
    <row r="5" spans="1:3">
      <c r="A5" s="4" t="s">
        <v>548</v>
      </c>
      <c r="B5" s="5" t="n">
        <v>237474</v>
      </c>
      <c r="C5" s="5" t="n">
        <v>256743</v>
      </c>
    </row>
    <row r="6" spans="1:3">
      <c r="A6" s="4" t="s">
        <v>549</v>
      </c>
      <c r="B6" s="5" t="n">
        <v>79680</v>
      </c>
      <c r="C6" s="5" t="n">
        <v>79680</v>
      </c>
    </row>
    <row r="7" spans="1:3">
      <c r="A7" s="4" t="s">
        <v>550</v>
      </c>
      <c r="B7" s="5" t="n">
        <v>540162</v>
      </c>
      <c r="C7" s="5" t="n">
        <v>525251</v>
      </c>
    </row>
    <row r="8" spans="1:3">
      <c r="A8" s="4" t="s">
        <v>551</v>
      </c>
      <c r="B8" s="5" t="n">
        <v>317154</v>
      </c>
      <c r="C8" s="5" t="n">
        <v>336423</v>
      </c>
    </row>
    <row r="9" spans="1:3">
      <c r="A9" s="4" t="s">
        <v>552</v>
      </c>
    </row>
    <row r="10" spans="1:3">
      <c r="A10" s="3" t="s">
        <v>545</v>
      </c>
    </row>
    <row r="11" spans="1:3">
      <c r="A11" s="4" t="s">
        <v>546</v>
      </c>
      <c r="B11" s="5" t="n">
        <v>136920</v>
      </c>
      <c r="C11" s="5" t="n">
        <v>137440</v>
      </c>
    </row>
    <row r="12" spans="1:3">
      <c r="A12" s="4" t="s">
        <v>547</v>
      </c>
      <c r="B12" s="5" t="n">
        <v>-72063</v>
      </c>
      <c r="C12" s="5" t="n">
        <v>-66970</v>
      </c>
    </row>
    <row r="13" spans="1:3">
      <c r="A13" s="4" t="s">
        <v>548</v>
      </c>
      <c r="B13" s="5" t="n">
        <v>64857</v>
      </c>
      <c r="C13" s="5" t="n">
        <v>70470</v>
      </c>
    </row>
    <row r="14" spans="1:3">
      <c r="A14" s="4" t="s">
        <v>553</v>
      </c>
    </row>
    <row r="15" spans="1:3">
      <c r="A15" s="3" t="s">
        <v>545</v>
      </c>
    </row>
    <row r="16" spans="1:3">
      <c r="A16" s="4" t="s">
        <v>546</v>
      </c>
      <c r="B16" s="5" t="n">
        <v>162760</v>
      </c>
      <c r="C16" s="5" t="n">
        <v>162760</v>
      </c>
    </row>
    <row r="17" spans="1:3">
      <c r="A17" s="4" t="s">
        <v>547</v>
      </c>
      <c r="B17" s="5" t="n">
        <v>-91562</v>
      </c>
      <c r="C17" s="5" t="n">
        <v>-72921</v>
      </c>
    </row>
    <row r="18" spans="1:3">
      <c r="A18" s="4" t="s">
        <v>548</v>
      </c>
      <c r="B18" s="5" t="n">
        <v>71198</v>
      </c>
      <c r="C18" s="5" t="n">
        <v>89839</v>
      </c>
    </row>
    <row r="19" spans="1:3">
      <c r="A19" s="4" t="s">
        <v>554</v>
      </c>
    </row>
    <row r="20" spans="1:3">
      <c r="A20" s="3" t="s">
        <v>545</v>
      </c>
    </row>
    <row r="21" spans="1:3">
      <c r="A21" s="4" t="s">
        <v>546</v>
      </c>
      <c r="B21" s="5" t="n">
        <v>10244</v>
      </c>
      <c r="C21" s="5" t="n">
        <v>10244</v>
      </c>
    </row>
    <row r="22" spans="1:3">
      <c r="A22" s="4" t="s">
        <v>547</v>
      </c>
      <c r="B22" s="5" t="n">
        <v>-7958</v>
      </c>
      <c r="C22" s="5" t="n">
        <v>-5997</v>
      </c>
    </row>
    <row r="23" spans="1:3">
      <c r="A23" s="4" t="s">
        <v>548</v>
      </c>
      <c r="B23" s="5" t="n">
        <v>2286</v>
      </c>
      <c r="C23" s="5" t="n">
        <v>4247</v>
      </c>
    </row>
    <row r="24" spans="1:3">
      <c r="A24" s="4" t="s">
        <v>555</v>
      </c>
    </row>
    <row r="25" spans="1:3">
      <c r="A25" s="3" t="s">
        <v>545</v>
      </c>
    </row>
    <row r="26" spans="1:3">
      <c r="A26" s="4" t="s">
        <v>546</v>
      </c>
      <c r="B26" s="5" t="n">
        <v>520</v>
      </c>
      <c r="C26" s="5" t="n">
        <v>520</v>
      </c>
    </row>
    <row r="27" spans="1:3">
      <c r="A27" s="4" t="s">
        <v>547</v>
      </c>
      <c r="B27" s="5" t="n">
        <v>-520</v>
      </c>
      <c r="C27" s="5" t="n">
        <v>-516</v>
      </c>
    </row>
    <row r="28" spans="1:3">
      <c r="A28" s="4" t="s">
        <v>548</v>
      </c>
      <c r="B28" s="5" t="n">
        <v>0</v>
      </c>
      <c r="C28" s="5" t="n">
        <v>4</v>
      </c>
    </row>
    <row r="29" spans="1:3">
      <c r="A29" s="4" t="s">
        <v>556</v>
      </c>
    </row>
    <row r="30" spans="1:3">
      <c r="A30" s="3" t="s">
        <v>545</v>
      </c>
    </row>
    <row r="31" spans="1:3">
      <c r="A31" s="4" t="s">
        <v>546</v>
      </c>
      <c r="B31" s="5" t="n">
        <v>150038</v>
      </c>
      <c r="C31" s="5" t="n">
        <v>134607</v>
      </c>
    </row>
    <row r="32" spans="1:3">
      <c r="A32" s="4" t="s">
        <v>547</v>
      </c>
      <c r="B32" s="5" t="n">
        <v>-50905</v>
      </c>
      <c r="C32" s="5" t="n">
        <v>-42424</v>
      </c>
    </row>
    <row r="33" spans="1:3">
      <c r="A33" s="4" t="s">
        <v>548</v>
      </c>
      <c r="B33" s="6" t="n">
        <v>99133</v>
      </c>
      <c r="C33" s="6" t="n">
        <v>921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57</v>
      </c>
      <c r="B1" s="2" t="s">
        <v>1</v>
      </c>
    </row>
    <row r="2" spans="1:4">
      <c r="B2" s="2" t="s">
        <v>2</v>
      </c>
      <c r="C2" s="2" t="s">
        <v>30</v>
      </c>
      <c r="D2" s="2" t="s">
        <v>78</v>
      </c>
    </row>
    <row r="3" spans="1:4">
      <c r="A3" s="3" t="s">
        <v>186</v>
      </c>
    </row>
    <row r="4" spans="1:4">
      <c r="A4" s="4" t="s">
        <v>558</v>
      </c>
      <c r="B4" s="6" t="n">
        <v>36000</v>
      </c>
      <c r="C4" s="6" t="n">
        <v>37700</v>
      </c>
      <c r="D4" s="6" t="n">
        <v>37800</v>
      </c>
    </row>
    <row r="5" spans="1:4">
      <c r="A5" s="4" t="s">
        <v>559</v>
      </c>
      <c r="B5" s="5" t="n">
        <v>19491</v>
      </c>
      <c r="C5" s="5" t="n">
        <v>20183</v>
      </c>
      <c r="D5" s="5" t="n">
        <v>20858</v>
      </c>
    </row>
    <row r="6" spans="1:4">
      <c r="A6" s="4" t="s">
        <v>560</v>
      </c>
      <c r="B6" s="6" t="n">
        <v>3400</v>
      </c>
      <c r="C6" s="6" t="n">
        <v>1400</v>
      </c>
      <c r="D6" s="6" t="n">
        <v>1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8</v>
      </c>
    </row>
    <row r="3" spans="1:4">
      <c r="A3" s="3" t="s">
        <v>99</v>
      </c>
    </row>
    <row r="4" spans="1:4">
      <c r="A4" s="4" t="s">
        <v>106</v>
      </c>
      <c r="B4" s="6" t="n">
        <v>0</v>
      </c>
      <c r="C4" s="6" t="n">
        <v>0</v>
      </c>
      <c r="D4" s="6" t="n">
        <v>36</v>
      </c>
    </row>
    <row r="5" spans="1:4">
      <c r="A5" s="4" t="s">
        <v>107</v>
      </c>
      <c r="B5" s="6" t="n">
        <v>1284</v>
      </c>
      <c r="C5" s="6" t="n">
        <v>-1946</v>
      </c>
      <c r="D5" s="6" t="n">
        <v>17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30</v>
      </c>
    </row>
    <row r="2" spans="1:3">
      <c r="A2" s="3" t="s">
        <v>186</v>
      </c>
    </row>
    <row r="3" spans="1:3">
      <c r="A3" s="4" t="s">
        <v>562</v>
      </c>
      <c r="B3" s="6" t="n">
        <v>35331</v>
      </c>
    </row>
    <row r="4" spans="1:3">
      <c r="A4" s="4" t="s">
        <v>563</v>
      </c>
      <c r="B4" s="5" t="n">
        <v>33297</v>
      </c>
    </row>
    <row r="5" spans="1:3">
      <c r="A5" s="4" t="s">
        <v>564</v>
      </c>
      <c r="B5" s="5" t="n">
        <v>32085</v>
      </c>
    </row>
    <row r="6" spans="1:3">
      <c r="A6" s="4" t="s">
        <v>565</v>
      </c>
      <c r="B6" s="5" t="n">
        <v>19533</v>
      </c>
    </row>
    <row r="7" spans="1:3">
      <c r="A7" s="4" t="s">
        <v>566</v>
      </c>
      <c r="B7" s="5" t="n">
        <v>15578</v>
      </c>
    </row>
    <row r="8" spans="1:3">
      <c r="A8" s="4" t="s">
        <v>567</v>
      </c>
      <c r="B8" s="5" t="n">
        <v>101650</v>
      </c>
    </row>
    <row r="9" spans="1:3">
      <c r="A9" s="4" t="s">
        <v>568</v>
      </c>
      <c r="B9" s="6" t="n">
        <v>237474</v>
      </c>
      <c r="C9" s="6" t="n">
        <v>2567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69</v>
      </c>
      <c r="B1" s="2" t="s">
        <v>1</v>
      </c>
    </row>
    <row r="2" spans="1:4">
      <c r="B2" s="2" t="s">
        <v>2</v>
      </c>
      <c r="C2" s="2" t="s">
        <v>570</v>
      </c>
      <c r="D2" s="2" t="s">
        <v>30</v>
      </c>
    </row>
    <row r="3" spans="1:4">
      <c r="A3" s="3" t="s">
        <v>189</v>
      </c>
    </row>
    <row r="4" spans="1:4">
      <c r="A4" s="4" t="s">
        <v>571</v>
      </c>
      <c r="B4" s="6" t="n">
        <v>500000</v>
      </c>
      <c r="C4" s="6" t="n">
        <v>150000</v>
      </c>
    </row>
    <row r="5" spans="1:4">
      <c r="A5" s="4" t="s">
        <v>572</v>
      </c>
      <c r="B5" s="5" t="n">
        <v>200000</v>
      </c>
      <c r="D5" s="6" t="n">
        <v>0</v>
      </c>
    </row>
    <row r="6" spans="1:4">
      <c r="A6" s="4" t="s">
        <v>573</v>
      </c>
      <c r="B6" s="6" t="n">
        <v>300000</v>
      </c>
    </row>
    <row r="7" spans="1:4">
      <c r="A7" s="4" t="s">
        <v>574</v>
      </c>
      <c r="B7" s="4" t="s">
        <v>575</v>
      </c>
    </row>
    <row r="8" spans="1:4">
      <c r="A8" s="4" t="s">
        <v>576</v>
      </c>
      <c r="B8" s="4" t="s">
        <v>5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7"/>
    <col customWidth="1" max="8" min="8" width="17"/>
  </cols>
  <sheetData>
    <row r="1" spans="1:8">
      <c r="A1" s="1" t="s">
        <v>578</v>
      </c>
      <c r="B1" s="2" t="s">
        <v>579</v>
      </c>
      <c r="C1" s="2" t="s">
        <v>580</v>
      </c>
      <c r="D1" s="2" t="s">
        <v>1</v>
      </c>
      <c r="G1" s="2" t="s">
        <v>581</v>
      </c>
      <c r="H1" s="2" t="s">
        <v>582</v>
      </c>
    </row>
    <row r="2" spans="1:8">
      <c r="B2" s="2" t="s">
        <v>583</v>
      </c>
      <c r="C2" s="2" t="s">
        <v>2</v>
      </c>
      <c r="D2" s="2" t="s">
        <v>2</v>
      </c>
      <c r="E2" s="2" t="s">
        <v>30</v>
      </c>
      <c r="F2" s="2" t="s">
        <v>78</v>
      </c>
      <c r="G2" s="2" t="s">
        <v>584</v>
      </c>
      <c r="H2" s="2" t="s">
        <v>2</v>
      </c>
    </row>
    <row r="3" spans="1:8">
      <c r="A3" s="3" t="s">
        <v>585</v>
      </c>
    </row>
    <row r="4" spans="1:8">
      <c r="A4" s="4" t="s">
        <v>159</v>
      </c>
      <c r="D4" s="5" t="n">
        <v>16000</v>
      </c>
      <c r="H4" s="5" t="n">
        <v>28400</v>
      </c>
    </row>
    <row r="5" spans="1:8">
      <c r="A5" s="4" t="s">
        <v>586</v>
      </c>
      <c r="D5" s="7" t="n">
        <v>34.33</v>
      </c>
      <c r="H5" s="7" t="n">
        <v>30.07</v>
      </c>
    </row>
    <row r="6" spans="1:8">
      <c r="A6" s="4" t="s">
        <v>587</v>
      </c>
      <c r="D6" s="6" t="n">
        <v>-549677</v>
      </c>
      <c r="E6" s="6" t="n">
        <v>-108109</v>
      </c>
      <c r="F6" s="6" t="n">
        <v>-1667</v>
      </c>
      <c r="H6" s="6" t="n">
        <v>-855100</v>
      </c>
    </row>
    <row r="7" spans="1:8">
      <c r="A7" s="4" t="s">
        <v>588</v>
      </c>
      <c r="B7" s="4" t="s">
        <v>589</v>
      </c>
    </row>
    <row r="8" spans="1:8">
      <c r="A8" s="4" t="s">
        <v>590</v>
      </c>
      <c r="C8" s="4" t="s">
        <v>591</v>
      </c>
      <c r="G8" s="4" t="s">
        <v>592</v>
      </c>
    </row>
    <row r="9" spans="1:8">
      <c r="A9" s="4" t="s">
        <v>149</v>
      </c>
    </row>
    <row r="10" spans="1:8">
      <c r="A10" s="3" t="s">
        <v>585</v>
      </c>
    </row>
    <row r="11" spans="1:8">
      <c r="A11" s="4" t="s">
        <v>593</v>
      </c>
      <c r="C11" s="5" t="n">
        <v>19428</v>
      </c>
      <c r="D11" s="5" t="n">
        <v>19428</v>
      </c>
      <c r="H11" s="5" t="n">
        <v>19428</v>
      </c>
    </row>
    <row r="12" spans="1:8">
      <c r="A12" s="4" t="s">
        <v>594</v>
      </c>
    </row>
    <row r="13" spans="1:8">
      <c r="A13" s="3" t="s">
        <v>585</v>
      </c>
    </row>
    <row r="14" spans="1:8">
      <c r="A14" s="4" t="s">
        <v>595</v>
      </c>
      <c r="C14" s="5" t="n">
        <v>200</v>
      </c>
      <c r="D14" s="5" t="n">
        <v>200</v>
      </c>
      <c r="H14" s="5" t="n">
        <v>200</v>
      </c>
    </row>
    <row r="15" spans="1:8">
      <c r="A15" s="4" t="s">
        <v>596</v>
      </c>
    </row>
    <row r="16" spans="1:8">
      <c r="A16" s="3" t="s">
        <v>585</v>
      </c>
    </row>
    <row r="17" spans="1:8">
      <c r="A17" s="4" t="s">
        <v>597</v>
      </c>
      <c r="C17" s="6" t="n">
        <v>550000</v>
      </c>
      <c r="D17" s="6" t="n">
        <v>550000</v>
      </c>
      <c r="H17" s="6" t="n">
        <v>550000</v>
      </c>
    </row>
    <row r="18" spans="1:8">
      <c r="A18" s="4" t="s">
        <v>598</v>
      </c>
    </row>
    <row r="19" spans="1:8">
      <c r="A19" s="3" t="s">
        <v>585</v>
      </c>
    </row>
    <row r="20" spans="1:8">
      <c r="A20" s="4" t="s">
        <v>597</v>
      </c>
      <c r="C20" s="6" t="n">
        <v>500000</v>
      </c>
      <c r="D20" s="6" t="n">
        <v>500000</v>
      </c>
      <c r="H20" s="6" t="n">
        <v>5000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r="1" spans="1:2">
      <c r="A1" s="1" t="s">
        <v>599</v>
      </c>
      <c r="B1" s="2" t="s">
        <v>600</v>
      </c>
    </row>
    <row r="2" spans="1:2">
      <c r="A2" s="4" t="s">
        <v>601</v>
      </c>
    </row>
    <row r="3" spans="1:2">
      <c r="A3" s="3" t="s">
        <v>585</v>
      </c>
    </row>
    <row r="4" spans="1:2">
      <c r="A4" s="4" t="s">
        <v>602</v>
      </c>
      <c r="B4" s="5" t="n">
        <v>6233</v>
      </c>
    </row>
    <row r="5" spans="1:2">
      <c r="A5" s="4" t="s">
        <v>603</v>
      </c>
    </row>
    <row r="6" spans="1:2">
      <c r="A6" s="3" t="s">
        <v>585</v>
      </c>
    </row>
    <row r="7" spans="1:2">
      <c r="A7" s="4" t="s">
        <v>602</v>
      </c>
      <c r="B7" s="5" t="n">
        <v>100</v>
      </c>
    </row>
    <row r="8" spans="1:2">
      <c r="A8" s="4" t="s">
        <v>604</v>
      </c>
    </row>
    <row r="9" spans="1:2">
      <c r="A9" s="3" t="s">
        <v>585</v>
      </c>
    </row>
    <row r="10" spans="1:2">
      <c r="A10" s="4" t="s">
        <v>602</v>
      </c>
      <c r="B10" s="5" t="n">
        <v>1607</v>
      </c>
    </row>
    <row r="11" spans="1:2">
      <c r="A11" s="4" t="s">
        <v>149</v>
      </c>
    </row>
    <row r="12" spans="1:2">
      <c r="A12" s="3" t="s">
        <v>585</v>
      </c>
    </row>
    <row r="13" spans="1:2">
      <c r="A13" s="4" t="s">
        <v>605</v>
      </c>
      <c r="B13" s="5" t="n">
        <v>10714</v>
      </c>
    </row>
    <row r="14" spans="1:2">
      <c r="A14" s="4" t="s">
        <v>606</v>
      </c>
      <c r="B14" s="5" t="n">
        <v>19428</v>
      </c>
    </row>
    <row r="15" spans="1:2">
      <c r="A15" s="4" t="s">
        <v>607</v>
      </c>
    </row>
    <row r="16" spans="1:2">
      <c r="A16" s="3" t="s">
        <v>585</v>
      </c>
    </row>
    <row r="17" spans="1:2">
      <c r="A17" s="4" t="s">
        <v>608</v>
      </c>
      <c r="B17" s="5" t="n">
        <v>774</v>
      </c>
    </row>
    <row r="18" spans="1:2">
      <c r="A18" s="4" t="s">
        <v>594</v>
      </c>
    </row>
    <row r="19" spans="1:2">
      <c r="A19" s="3" t="s">
        <v>585</v>
      </c>
    </row>
    <row r="20" spans="1:2">
      <c r="A20" s="4" t="s">
        <v>609</v>
      </c>
      <c r="B20" s="5" t="n">
        <v>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462</v>
      </c>
      <c r="J1" s="2" t="s">
        <v>1</v>
      </c>
    </row>
    <row r="2" spans="1:12">
      <c r="B2" s="2" t="s">
        <v>2</v>
      </c>
      <c r="C2" s="2" t="s">
        <v>463</v>
      </c>
      <c r="D2" s="2" t="s">
        <v>464</v>
      </c>
      <c r="E2" s="2" t="s">
        <v>465</v>
      </c>
      <c r="F2" s="2" t="s">
        <v>30</v>
      </c>
      <c r="G2" s="2" t="s">
        <v>466</v>
      </c>
      <c r="H2" s="2" t="s">
        <v>467</v>
      </c>
      <c r="I2" s="2" t="s">
        <v>468</v>
      </c>
      <c r="J2" s="2" t="s">
        <v>2</v>
      </c>
      <c r="K2" s="2" t="s">
        <v>30</v>
      </c>
      <c r="L2" s="2" t="s">
        <v>78</v>
      </c>
    </row>
    <row r="3" spans="1:12">
      <c r="A3" s="3" t="s">
        <v>196</v>
      </c>
    </row>
    <row r="4" spans="1:12">
      <c r="A4" s="4" t="s">
        <v>100</v>
      </c>
      <c r="B4" s="6" t="n">
        <v>-87983</v>
      </c>
      <c r="C4" s="6" t="n">
        <v>651</v>
      </c>
      <c r="D4" s="6" t="n">
        <v>12151</v>
      </c>
      <c r="E4" s="6" t="n">
        <v>11130</v>
      </c>
      <c r="F4" s="6" t="n">
        <v>29849</v>
      </c>
      <c r="G4" s="6" t="n">
        <v>28164</v>
      </c>
      <c r="H4" s="6" t="n">
        <v>35681</v>
      </c>
      <c r="I4" s="6" t="n">
        <v>30497</v>
      </c>
      <c r="J4" s="6" t="n">
        <v>-64051</v>
      </c>
      <c r="K4" s="6" t="n">
        <v>124191</v>
      </c>
      <c r="L4" s="6" t="n">
        <v>86925</v>
      </c>
    </row>
    <row r="5" spans="1:12">
      <c r="A5" s="4" t="s">
        <v>611</v>
      </c>
      <c r="J5" s="5" t="n">
        <v>113022</v>
      </c>
      <c r="K5" s="5" t="n">
        <v>120623</v>
      </c>
      <c r="L5" s="5" t="n">
        <v>116621</v>
      </c>
    </row>
    <row r="6" spans="1:12">
      <c r="A6" s="4" t="s">
        <v>612</v>
      </c>
      <c r="B6" s="7" t="n">
        <v>-0.83</v>
      </c>
      <c r="C6" s="7" t="n">
        <v>0.01</v>
      </c>
      <c r="D6" s="7" t="n">
        <v>0.11</v>
      </c>
      <c r="E6" s="7" t="n">
        <v>0.09</v>
      </c>
      <c r="F6" s="7" t="n">
        <v>0.24</v>
      </c>
      <c r="G6" s="7" t="n">
        <v>0.23</v>
      </c>
      <c r="H6" s="7" t="n">
        <v>0.3</v>
      </c>
      <c r="I6" s="7" t="n">
        <v>0.26</v>
      </c>
      <c r="J6" s="7" t="n">
        <v>-0.57</v>
      </c>
      <c r="K6" s="7" t="n">
        <v>1.03</v>
      </c>
      <c r="L6" s="7" t="n">
        <v>0.7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462</v>
      </c>
      <c r="J1" s="2" t="s">
        <v>1</v>
      </c>
    </row>
    <row r="2" spans="1:12">
      <c r="B2" s="2" t="s">
        <v>2</v>
      </c>
      <c r="C2" s="2" t="s">
        <v>463</v>
      </c>
      <c r="D2" s="2" t="s">
        <v>464</v>
      </c>
      <c r="E2" s="2" t="s">
        <v>465</v>
      </c>
      <c r="F2" s="2" t="s">
        <v>30</v>
      </c>
      <c r="G2" s="2" t="s">
        <v>466</v>
      </c>
      <c r="H2" s="2" t="s">
        <v>467</v>
      </c>
      <c r="I2" s="2" t="s">
        <v>468</v>
      </c>
      <c r="J2" s="2" t="s">
        <v>2</v>
      </c>
      <c r="K2" s="2" t="s">
        <v>30</v>
      </c>
      <c r="L2" s="2" t="s">
        <v>78</v>
      </c>
    </row>
    <row r="3" spans="1:12">
      <c r="A3" s="3" t="s">
        <v>196</v>
      </c>
    </row>
    <row r="4" spans="1:12">
      <c r="A4" s="4" t="s">
        <v>100</v>
      </c>
      <c r="B4" s="6" t="n">
        <v>-87983</v>
      </c>
      <c r="C4" s="6" t="n">
        <v>651</v>
      </c>
      <c r="D4" s="6" t="n">
        <v>12151</v>
      </c>
      <c r="E4" s="6" t="n">
        <v>11130</v>
      </c>
      <c r="F4" s="6" t="n">
        <v>29849</v>
      </c>
      <c r="G4" s="6" t="n">
        <v>28164</v>
      </c>
      <c r="H4" s="6" t="n">
        <v>35681</v>
      </c>
      <c r="I4" s="6" t="n">
        <v>30497</v>
      </c>
      <c r="J4" s="6" t="n">
        <v>-64051</v>
      </c>
      <c r="K4" s="6" t="n">
        <v>124191</v>
      </c>
      <c r="L4" s="6" t="n">
        <v>86925</v>
      </c>
    </row>
    <row r="5" spans="1:12">
      <c r="A5" s="4" t="s">
        <v>614</v>
      </c>
      <c r="J5" s="5" t="n">
        <v>113022</v>
      </c>
      <c r="K5" s="5" t="n">
        <v>120623</v>
      </c>
      <c r="L5" s="5" t="n">
        <v>116621</v>
      </c>
    </row>
    <row r="6" spans="1:12">
      <c r="A6" s="4" t="s">
        <v>615</v>
      </c>
      <c r="J6" s="5" t="n">
        <v>0</v>
      </c>
      <c r="K6" s="5" t="n">
        <v>2291</v>
      </c>
      <c r="L6" s="5" t="n">
        <v>1358</v>
      </c>
    </row>
    <row r="7" spans="1:12">
      <c r="A7" s="4" t="s">
        <v>616</v>
      </c>
      <c r="J7" s="5" t="n">
        <v>113022</v>
      </c>
      <c r="K7" s="5" t="n">
        <v>122914</v>
      </c>
      <c r="L7" s="5" t="n">
        <v>117979</v>
      </c>
    </row>
    <row r="8" spans="1:12">
      <c r="A8" s="4" t="s">
        <v>617</v>
      </c>
      <c r="B8" s="7" t="n">
        <v>-0.83</v>
      </c>
      <c r="C8" s="7" t="n">
        <v>0.01</v>
      </c>
      <c r="D8" s="7" t="n">
        <v>0.1</v>
      </c>
      <c r="E8" s="7" t="n">
        <v>0.09</v>
      </c>
      <c r="F8" s="7" t="n">
        <v>0.24</v>
      </c>
      <c r="G8" s="7" t="n">
        <v>0.23</v>
      </c>
      <c r="H8" s="7" t="n">
        <v>0.29</v>
      </c>
      <c r="I8" s="7" t="n">
        <v>0.25</v>
      </c>
      <c r="J8" s="7" t="n">
        <v>-0.57</v>
      </c>
      <c r="K8" s="7" t="n">
        <v>1.01</v>
      </c>
      <c r="L8" s="7" t="n">
        <v>0.7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8</v>
      </c>
    </row>
    <row r="3" spans="1:4">
      <c r="A3" s="4" t="s">
        <v>149</v>
      </c>
    </row>
    <row r="4" spans="1:4">
      <c r="A4" s="3" t="s">
        <v>619</v>
      </c>
    </row>
    <row r="5" spans="1:4">
      <c r="A5" s="4" t="s">
        <v>620</v>
      </c>
      <c r="B5" s="5" t="n">
        <v>7</v>
      </c>
      <c r="C5" s="10" t="n">
        <v>2.6</v>
      </c>
      <c r="D5" s="10" t="n">
        <v>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2"/>
    <col customWidth="1" max="3" min="3" width="24"/>
  </cols>
  <sheetData>
    <row r="1" spans="1:3">
      <c r="A1" s="1" t="s">
        <v>621</v>
      </c>
      <c r="B1" s="2" t="s">
        <v>1</v>
      </c>
    </row>
    <row r="2" spans="1:3">
      <c r="B2" s="2" t="s">
        <v>622</v>
      </c>
      <c r="C2" s="2" t="s">
        <v>623</v>
      </c>
    </row>
    <row r="3" spans="1:3">
      <c r="A3" s="3" t="s">
        <v>624</v>
      </c>
    </row>
    <row r="4" spans="1:3">
      <c r="A4" s="4" t="s">
        <v>625</v>
      </c>
      <c r="C4" s="6" t="n">
        <v>27</v>
      </c>
    </row>
    <row r="5" spans="1:3">
      <c r="A5" s="4" t="s">
        <v>604</v>
      </c>
    </row>
    <row r="6" spans="1:3">
      <c r="A6" s="3" t="s">
        <v>624</v>
      </c>
    </row>
    <row r="7" spans="1:3">
      <c r="A7" s="4" t="s">
        <v>626</v>
      </c>
      <c r="B7" s="4" t="s">
        <v>592</v>
      </c>
    </row>
    <row r="8" spans="1:3">
      <c r="A8" s="4" t="s">
        <v>627</v>
      </c>
      <c r="B8" s="4" t="s">
        <v>592</v>
      </c>
    </row>
    <row r="9" spans="1:3">
      <c r="A9" s="4" t="s">
        <v>628</v>
      </c>
      <c r="B9" s="5" t="n">
        <v>2</v>
      </c>
    </row>
    <row r="10" spans="1:3">
      <c r="A10" s="4" t="s">
        <v>629</v>
      </c>
      <c r="B10" s="4" t="s">
        <v>592</v>
      </c>
    </row>
    <row r="11" spans="1:3">
      <c r="A11" s="4" t="s">
        <v>630</v>
      </c>
    </row>
    <row r="12" spans="1:3">
      <c r="A12" s="3" t="s">
        <v>624</v>
      </c>
    </row>
    <row r="13" spans="1:3">
      <c r="A13" s="4" t="s">
        <v>631</v>
      </c>
      <c r="B13" s="9" t="n">
        <v>54.1</v>
      </c>
    </row>
    <row r="14" spans="1:3">
      <c r="A14" s="4" t="s">
        <v>632</v>
      </c>
      <c r="B14" s="4" t="s">
        <v>633</v>
      </c>
    </row>
    <row r="15" spans="1:3">
      <c r="A15" s="4" t="s">
        <v>634</v>
      </c>
    </row>
    <row r="16" spans="1:3">
      <c r="A16" s="3" t="s">
        <v>624</v>
      </c>
    </row>
    <row r="17" spans="1:3">
      <c r="A17" s="4" t="s">
        <v>631</v>
      </c>
      <c r="B17" s="9" t="n">
        <v>24.8</v>
      </c>
    </row>
    <row r="18" spans="1:3">
      <c r="A18" s="4" t="s">
        <v>632</v>
      </c>
      <c r="B18" s="4" t="s">
        <v>635</v>
      </c>
    </row>
    <row r="19" spans="1:3">
      <c r="A19" s="4" t="s">
        <v>601</v>
      </c>
    </row>
    <row r="20" spans="1:3">
      <c r="A20" s="3" t="s">
        <v>624</v>
      </c>
    </row>
    <row r="21" spans="1:3">
      <c r="A21" s="4" t="s">
        <v>636</v>
      </c>
      <c r="B21" s="5" t="n">
        <v>1</v>
      </c>
    </row>
    <row r="22" spans="1:3">
      <c r="A22" s="4" t="s">
        <v>637</v>
      </c>
      <c r="B22" s="5" t="n">
        <v>9900</v>
      </c>
    </row>
    <row r="23" spans="1:3">
      <c r="A23" s="4" t="s">
        <v>638</v>
      </c>
      <c r="B23" s="5" t="n">
        <v>6233</v>
      </c>
    </row>
    <row r="24" spans="1:3">
      <c r="A24" s="4" t="s">
        <v>604</v>
      </c>
    </row>
    <row r="25" spans="1:3">
      <c r="A25" s="3" t="s">
        <v>624</v>
      </c>
    </row>
    <row r="26" spans="1:3">
      <c r="A26" s="4" t="s">
        <v>637</v>
      </c>
      <c r="B26" s="5" t="n">
        <v>4500</v>
      </c>
    </row>
    <row r="27" spans="1:3">
      <c r="A27" s="4" t="s">
        <v>638</v>
      </c>
      <c r="B27" s="5" t="n">
        <v>16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r="A1" s="1" t="s">
        <v>639</v>
      </c>
      <c r="B1" s="2" t="s">
        <v>148</v>
      </c>
    </row>
    <row r="2" spans="1:2">
      <c r="A2" s="3" t="s">
        <v>640</v>
      </c>
    </row>
    <row r="3" spans="1:2">
      <c r="A3" s="4" t="s">
        <v>641</v>
      </c>
      <c r="B3" s="5" t="n">
        <v>8922</v>
      </c>
    </row>
    <row r="4" spans="1:2">
      <c r="A4" s="4" t="s">
        <v>642</v>
      </c>
      <c r="B4" s="5" t="n">
        <v>3446</v>
      </c>
    </row>
    <row r="5" spans="1:2">
      <c r="A5" s="4" t="s">
        <v>643</v>
      </c>
      <c r="B5" s="5" t="n">
        <v>-740</v>
      </c>
    </row>
    <row r="6" spans="1:2">
      <c r="A6" s="4" t="s">
        <v>644</v>
      </c>
      <c r="B6" s="5" t="n">
        <v>-914</v>
      </c>
    </row>
    <row r="7" spans="1:2">
      <c r="A7" s="4" t="s">
        <v>645</v>
      </c>
      <c r="B7" s="5" t="n">
        <v>10714</v>
      </c>
    </row>
    <row r="8" spans="1:2">
      <c r="A8" s="4" t="s">
        <v>646</v>
      </c>
      <c r="B8" s="5" t="n">
        <v>10495</v>
      </c>
    </row>
    <row r="9" spans="1:2">
      <c r="A9" s="4" t="s">
        <v>647</v>
      </c>
      <c r="B9" s="5" t="n">
        <v>5085</v>
      </c>
    </row>
    <row r="10" spans="1:2">
      <c r="A10" s="4" t="s">
        <v>648</v>
      </c>
      <c r="B10" s="7" t="n">
        <v>41.85</v>
      </c>
    </row>
    <row r="11" spans="1:2">
      <c r="A11" s="4" t="s">
        <v>649</v>
      </c>
      <c r="B11" s="11" t="n">
        <v>44.47</v>
      </c>
    </row>
    <row r="12" spans="1:2">
      <c r="A12" s="4" t="s">
        <v>650</v>
      </c>
      <c r="B12" s="11" t="n">
        <v>28.52</v>
      </c>
    </row>
    <row r="13" spans="1:2">
      <c r="A13" s="4" t="s">
        <v>651</v>
      </c>
      <c r="B13" s="11" t="n">
        <v>47.79</v>
      </c>
    </row>
    <row r="14" spans="1:2">
      <c r="A14" s="4" t="s">
        <v>652</v>
      </c>
      <c r="B14" s="11" t="n">
        <v>43.1</v>
      </c>
    </row>
    <row r="15" spans="1:2">
      <c r="A15" s="4" t="s">
        <v>653</v>
      </c>
      <c r="B15" s="11" t="n">
        <v>43.05</v>
      </c>
    </row>
    <row r="16" spans="1:2">
      <c r="A16" s="4" t="s">
        <v>654</v>
      </c>
      <c r="B16" s="7" t="n">
        <v>40.79</v>
      </c>
    </row>
    <row r="17" spans="1:2">
      <c r="A17" s="12" t="s">
        <v>655</v>
      </c>
      <c r="B17" s="4" t="s">
        <v>656</v>
      </c>
    </row>
    <row r="18" spans="1:2">
      <c r="A18" s="4" t="s">
        <v>657</v>
      </c>
      <c r="B18" s="4" t="s">
        <v>658</v>
      </c>
    </row>
    <row r="19" spans="1:2">
      <c r="A19" s="4" t="s">
        <v>659</v>
      </c>
      <c r="B19" s="4" t="s">
        <v>660</v>
      </c>
    </row>
    <row r="20" spans="1:2">
      <c r="A20" s="4" t="s">
        <v>661</v>
      </c>
      <c r="B20" s="6" t="n">
        <v>1058</v>
      </c>
    </row>
    <row r="21" spans="1:2">
      <c r="A21" s="4" t="s">
        <v>662</v>
      </c>
      <c r="B21" s="5" t="n">
        <v>1058</v>
      </c>
    </row>
    <row r="22" spans="1:2">
      <c r="A22" s="4" t="s">
        <v>663</v>
      </c>
      <c r="B22" s="6" t="n">
        <v>10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5"/>
  </cols>
  <sheetData>
    <row r="1" spans="1:2">
      <c r="A1" s="1" t="s">
        <v>664</v>
      </c>
      <c r="B1" s="2" t="s">
        <v>148</v>
      </c>
    </row>
    <row r="2" spans="1:2">
      <c r="A2" s="3" t="s">
        <v>665</v>
      </c>
    </row>
    <row r="3" spans="1:2">
      <c r="A3" s="4" t="s">
        <v>666</v>
      </c>
      <c r="B3" s="5" t="n">
        <v>10714</v>
      </c>
    </row>
    <row r="4" spans="1:2">
      <c r="A4" s="4" t="s">
        <v>667</v>
      </c>
      <c r="B4" s="4" t="s">
        <v>656</v>
      </c>
    </row>
    <row r="5" spans="1:2">
      <c r="A5" s="4" t="s">
        <v>668</v>
      </c>
      <c r="B5" s="7" t="n">
        <v>43.1</v>
      </c>
    </row>
    <row r="6" spans="1:2">
      <c r="A6" s="4" t="s">
        <v>669</v>
      </c>
      <c r="B6" s="5" t="n">
        <v>5085</v>
      </c>
    </row>
    <row r="7" spans="1:2">
      <c r="A7" s="4" t="s">
        <v>670</v>
      </c>
      <c r="B7" s="7" t="n">
        <v>40.79</v>
      </c>
    </row>
    <row r="8" spans="1:2">
      <c r="A8" s="4" t="s">
        <v>671</v>
      </c>
    </row>
    <row r="9" spans="1:2">
      <c r="A9" s="3" t="s">
        <v>665</v>
      </c>
    </row>
    <row r="10" spans="1:2">
      <c r="A10" s="4" t="s">
        <v>666</v>
      </c>
      <c r="B10" s="5" t="n">
        <v>3246</v>
      </c>
    </row>
    <row r="11" spans="1:2">
      <c r="A11" s="4" t="s">
        <v>667</v>
      </c>
      <c r="B11" s="4" t="s">
        <v>672</v>
      </c>
    </row>
    <row r="12" spans="1:2">
      <c r="A12" s="4" t="s">
        <v>668</v>
      </c>
      <c r="B12" s="7" t="n">
        <v>28.52</v>
      </c>
    </row>
    <row r="13" spans="1:2">
      <c r="A13" s="4" t="s">
        <v>669</v>
      </c>
      <c r="B13" s="5" t="n">
        <v>2420</v>
      </c>
    </row>
    <row r="14" spans="1:2">
      <c r="A14" s="4" t="s">
        <v>670</v>
      </c>
      <c r="B14" s="7" t="n">
        <v>28.76</v>
      </c>
    </row>
    <row r="15" spans="1:2">
      <c r="A15" s="4" t="s">
        <v>673</v>
      </c>
      <c r="B15" s="11" t="n">
        <v>0.01</v>
      </c>
    </row>
    <row r="16" spans="1:2">
      <c r="A16" s="4" t="s">
        <v>674</v>
      </c>
      <c r="B16" s="7" t="n">
        <v>30.92</v>
      </c>
    </row>
    <row r="17" spans="1:2">
      <c r="A17" s="4" t="s">
        <v>675</v>
      </c>
    </row>
    <row r="18" spans="1:2">
      <c r="A18" s="3" t="s">
        <v>665</v>
      </c>
    </row>
    <row r="19" spans="1:2">
      <c r="A19" s="4" t="s">
        <v>666</v>
      </c>
      <c r="B19" s="5" t="n">
        <v>803</v>
      </c>
    </row>
    <row r="20" spans="1:2">
      <c r="A20" s="4" t="s">
        <v>667</v>
      </c>
      <c r="B20" s="4" t="s">
        <v>676</v>
      </c>
    </row>
    <row r="21" spans="1:2">
      <c r="A21" s="4" t="s">
        <v>668</v>
      </c>
      <c r="B21" s="7" t="n">
        <v>35.84</v>
      </c>
    </row>
    <row r="22" spans="1:2">
      <c r="A22" s="4" t="s">
        <v>669</v>
      </c>
      <c r="B22" s="5" t="n">
        <v>551</v>
      </c>
    </row>
    <row r="23" spans="1:2">
      <c r="A23" s="4" t="s">
        <v>670</v>
      </c>
      <c r="B23" s="7" t="n">
        <v>35.86</v>
      </c>
    </row>
    <row r="24" spans="1:2">
      <c r="A24" s="4" t="s">
        <v>673</v>
      </c>
      <c r="B24" s="11" t="n">
        <v>30.93</v>
      </c>
    </row>
    <row r="25" spans="1:2">
      <c r="A25" s="4" t="s">
        <v>674</v>
      </c>
      <c r="B25" s="7" t="n">
        <v>43.94</v>
      </c>
    </row>
    <row r="26" spans="1:2">
      <c r="A26" s="4" t="s">
        <v>677</v>
      </c>
    </row>
    <row r="27" spans="1:2">
      <c r="A27" s="3" t="s">
        <v>665</v>
      </c>
    </row>
    <row r="28" spans="1:2">
      <c r="A28" s="4" t="s">
        <v>666</v>
      </c>
      <c r="B28" s="5" t="n">
        <v>2756</v>
      </c>
    </row>
    <row r="29" spans="1:2">
      <c r="A29" s="4" t="s">
        <v>667</v>
      </c>
      <c r="B29" s="4" t="s">
        <v>678</v>
      </c>
    </row>
    <row r="30" spans="1:2">
      <c r="A30" s="4" t="s">
        <v>668</v>
      </c>
      <c r="B30" s="7" t="n">
        <v>45.13</v>
      </c>
    </row>
    <row r="31" spans="1:2">
      <c r="A31" s="4" t="s">
        <v>669</v>
      </c>
      <c r="B31" s="5" t="n">
        <v>3</v>
      </c>
    </row>
    <row r="32" spans="1:2">
      <c r="A32" s="4" t="s">
        <v>670</v>
      </c>
      <c r="B32" s="7" t="n">
        <v>45.13</v>
      </c>
    </row>
    <row r="33" spans="1:2">
      <c r="A33" s="4" t="s">
        <v>673</v>
      </c>
      <c r="B33" s="11" t="n">
        <v>43.95</v>
      </c>
    </row>
    <row r="34" spans="1:2">
      <c r="A34" s="4" t="s">
        <v>674</v>
      </c>
      <c r="B34" s="7" t="n">
        <v>45.13</v>
      </c>
    </row>
    <row r="35" spans="1:2">
      <c r="A35" s="4" t="s">
        <v>679</v>
      </c>
    </row>
    <row r="36" spans="1:2">
      <c r="A36" s="3" t="s">
        <v>665</v>
      </c>
    </row>
    <row r="37" spans="1:2">
      <c r="A37" s="4" t="s">
        <v>666</v>
      </c>
      <c r="B37" s="5" t="n">
        <v>286</v>
      </c>
    </row>
    <row r="38" spans="1:2">
      <c r="A38" s="4" t="s">
        <v>667</v>
      </c>
      <c r="B38" s="4" t="s">
        <v>680</v>
      </c>
    </row>
    <row r="39" spans="1:2">
      <c r="A39" s="4" t="s">
        <v>668</v>
      </c>
      <c r="B39" s="7" t="n">
        <v>48.68</v>
      </c>
    </row>
    <row r="40" spans="1:2">
      <c r="A40" s="4" t="s">
        <v>669</v>
      </c>
      <c r="B40" s="5" t="n">
        <v>131</v>
      </c>
    </row>
    <row r="41" spans="1:2">
      <c r="A41" s="4" t="s">
        <v>670</v>
      </c>
      <c r="B41" s="7" t="n">
        <v>48.82</v>
      </c>
    </row>
    <row r="42" spans="1:2">
      <c r="A42" s="4" t="s">
        <v>673</v>
      </c>
      <c r="B42" s="11" t="n">
        <v>45.14</v>
      </c>
    </row>
    <row r="43" spans="1:2">
      <c r="A43" s="4" t="s">
        <v>674</v>
      </c>
      <c r="B43" s="7" t="n">
        <v>54.26</v>
      </c>
    </row>
    <row r="44" spans="1:2">
      <c r="A44" s="4" t="s">
        <v>681</v>
      </c>
    </row>
    <row r="45" spans="1:2">
      <c r="A45" s="3" t="s">
        <v>665</v>
      </c>
    </row>
    <row r="46" spans="1:2">
      <c r="A46" s="4" t="s">
        <v>666</v>
      </c>
      <c r="B46" s="5" t="n">
        <v>3623</v>
      </c>
    </row>
    <row r="47" spans="1:2">
      <c r="A47" s="4" t="s">
        <v>667</v>
      </c>
      <c r="B47" s="4" t="s">
        <v>682</v>
      </c>
    </row>
    <row r="48" spans="1:2">
      <c r="A48" s="4" t="s">
        <v>668</v>
      </c>
      <c r="B48" s="7" t="n">
        <v>55.8</v>
      </c>
    </row>
    <row r="49" spans="1:2">
      <c r="A49" s="4" t="s">
        <v>669</v>
      </c>
      <c r="B49" s="5" t="n">
        <v>1980</v>
      </c>
    </row>
    <row r="50" spans="1:2">
      <c r="A50" s="4" t="s">
        <v>670</v>
      </c>
      <c r="B50" s="7" t="n">
        <v>56.31</v>
      </c>
    </row>
    <row r="51" spans="1:2">
      <c r="A51" s="4" t="s">
        <v>673</v>
      </c>
      <c r="B51" s="11" t="n">
        <v>54.27</v>
      </c>
    </row>
    <row r="52" spans="1:2">
      <c r="A52" s="4" t="s">
        <v>674</v>
      </c>
      <c r="B52" s="7" t="n">
        <v>75.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8</v>
      </c>
    </row>
    <row r="3" spans="1:4">
      <c r="A3" s="3" t="s">
        <v>109</v>
      </c>
    </row>
    <row r="4" spans="1:4">
      <c r="A4" s="4" t="s">
        <v>100</v>
      </c>
      <c r="B4" s="6" t="n">
        <v>-64051</v>
      </c>
      <c r="C4" s="6" t="n">
        <v>124191</v>
      </c>
      <c r="D4" s="6" t="n">
        <v>86925</v>
      </c>
    </row>
    <row r="5" spans="1:4">
      <c r="A5" s="3" t="s">
        <v>110</v>
      </c>
    </row>
    <row r="6" spans="1:4">
      <c r="A6" s="4" t="s">
        <v>111</v>
      </c>
      <c r="B6" s="5" t="n">
        <v>172286</v>
      </c>
      <c r="C6" s="5" t="n">
        <v>162971</v>
      </c>
      <c r="D6" s="5" t="n">
        <v>153301</v>
      </c>
    </row>
    <row r="7" spans="1:4">
      <c r="A7" s="4" t="s">
        <v>112</v>
      </c>
      <c r="B7" s="5" t="n">
        <v>64299</v>
      </c>
      <c r="C7" s="5" t="n">
        <v>61686</v>
      </c>
      <c r="D7" s="5" t="n">
        <v>53899</v>
      </c>
    </row>
    <row r="8" spans="1:4">
      <c r="A8" s="4" t="s">
        <v>113</v>
      </c>
      <c r="B8" s="5" t="n">
        <v>-1395</v>
      </c>
      <c r="C8" s="5" t="n">
        <v>-19235</v>
      </c>
      <c r="D8" s="5" t="n">
        <v>-11390</v>
      </c>
    </row>
    <row r="9" spans="1:4">
      <c r="A9" s="4" t="s">
        <v>114</v>
      </c>
      <c r="B9" s="5" t="n">
        <v>254</v>
      </c>
      <c r="C9" s="5" t="n">
        <v>3200</v>
      </c>
      <c r="D9" s="5" t="n">
        <v>0</v>
      </c>
    </row>
    <row r="10" spans="1:4">
      <c r="A10" s="4" t="s">
        <v>87</v>
      </c>
      <c r="B10" s="5" t="n">
        <v>47722</v>
      </c>
      <c r="C10" s="5" t="n">
        <v>2690</v>
      </c>
      <c r="D10" s="5" t="n">
        <v>3473</v>
      </c>
    </row>
    <row r="11" spans="1:4">
      <c r="A11" s="4" t="s">
        <v>115</v>
      </c>
      <c r="B11" s="5" t="n">
        <v>6152</v>
      </c>
      <c r="C11" s="5" t="n">
        <v>10158</v>
      </c>
      <c r="D11" s="5" t="n">
        <v>9503</v>
      </c>
    </row>
    <row r="12" spans="1:4">
      <c r="A12" s="4" t="s">
        <v>116</v>
      </c>
      <c r="B12" s="5" t="n">
        <v>22624</v>
      </c>
      <c r="C12" s="5" t="n">
        <v>0</v>
      </c>
      <c r="D12" s="5" t="n">
        <v>0</v>
      </c>
    </row>
    <row r="13" spans="1:4">
      <c r="A13" s="4" t="s">
        <v>117</v>
      </c>
      <c r="B13" s="5" t="n">
        <v>347</v>
      </c>
      <c r="C13" s="5" t="n">
        <v>0</v>
      </c>
      <c r="D13" s="5" t="n">
        <v>0</v>
      </c>
    </row>
    <row r="14" spans="1:4">
      <c r="A14" s="4" t="s">
        <v>37</v>
      </c>
      <c r="B14" s="5" t="n">
        <v>-20950</v>
      </c>
      <c r="C14" s="5" t="n">
        <v>2709</v>
      </c>
      <c r="D14" s="5" t="n">
        <v>245</v>
      </c>
    </row>
    <row r="15" spans="1:4">
      <c r="A15" s="3" t="s">
        <v>118</v>
      </c>
    </row>
    <row r="16" spans="1:4">
      <c r="A16" s="4" t="s">
        <v>35</v>
      </c>
      <c r="B16" s="5" t="n">
        <v>37853</v>
      </c>
      <c r="C16" s="5" t="n">
        <v>-32651</v>
      </c>
      <c r="D16" s="5" t="n">
        <v>-40430</v>
      </c>
    </row>
    <row r="17" spans="1:4">
      <c r="A17" s="4" t="s">
        <v>36</v>
      </c>
      <c r="B17" s="5" t="n">
        <v>3528</v>
      </c>
      <c r="C17" s="5" t="n">
        <v>-87012</v>
      </c>
      <c r="D17" s="5" t="n">
        <v>-8406</v>
      </c>
    </row>
    <row r="18" spans="1:4">
      <c r="A18" s="4" t="s">
        <v>119</v>
      </c>
      <c r="B18" s="5" t="n">
        <v>-11112</v>
      </c>
      <c r="C18" s="5" t="n">
        <v>7926</v>
      </c>
      <c r="D18" s="5" t="n">
        <v>-25595</v>
      </c>
    </row>
    <row r="19" spans="1:4">
      <c r="A19" s="4" t="s">
        <v>49</v>
      </c>
      <c r="B19" s="5" t="n">
        <v>-44796</v>
      </c>
      <c r="C19" s="5" t="n">
        <v>66297</v>
      </c>
      <c r="D19" s="5" t="n">
        <v>41800</v>
      </c>
    </row>
    <row r="20" spans="1:4">
      <c r="A20" s="4" t="s">
        <v>120</v>
      </c>
      <c r="B20" s="5" t="n">
        <v>-31507</v>
      </c>
      <c r="C20" s="5" t="n">
        <v>16378</v>
      </c>
      <c r="D20" s="5" t="n">
        <v>21909</v>
      </c>
    </row>
    <row r="21" spans="1:4">
      <c r="A21" s="4" t="s">
        <v>121</v>
      </c>
      <c r="B21" s="5" t="n">
        <v>181254</v>
      </c>
      <c r="C21" s="5" t="n">
        <v>319308</v>
      </c>
      <c r="D21" s="5" t="n">
        <v>285234</v>
      </c>
    </row>
    <row r="22" spans="1:4">
      <c r="A22" s="3" t="s">
        <v>122</v>
      </c>
    </row>
    <row r="23" spans="1:4">
      <c r="A23" s="4" t="s">
        <v>123</v>
      </c>
      <c r="B23" s="5" t="n">
        <v>-206160</v>
      </c>
      <c r="C23" s="5" t="n">
        <v>-178557</v>
      </c>
      <c r="D23" s="5" t="n">
        <v>-77468</v>
      </c>
    </row>
    <row r="24" spans="1:4">
      <c r="A24" s="4" t="s">
        <v>124</v>
      </c>
      <c r="B24" s="5" t="n">
        <v>-349802</v>
      </c>
      <c r="C24" s="5" t="n">
        <v>-625820</v>
      </c>
      <c r="D24" s="5" t="n">
        <v>-724467</v>
      </c>
    </row>
    <row r="25" spans="1:4">
      <c r="A25" s="4" t="s">
        <v>125</v>
      </c>
      <c r="B25" s="5" t="n">
        <v>419802</v>
      </c>
      <c r="C25" s="5" t="n">
        <v>493288</v>
      </c>
      <c r="D25" s="5" t="n">
        <v>392878</v>
      </c>
    </row>
    <row r="26" spans="1:4">
      <c r="A26" s="4" t="s">
        <v>126</v>
      </c>
      <c r="B26" s="5" t="n">
        <v>285</v>
      </c>
      <c r="C26" s="5" t="n">
        <v>117</v>
      </c>
      <c r="D26" s="5" t="n">
        <v>301</v>
      </c>
    </row>
    <row r="27" spans="1:4">
      <c r="A27" s="4" t="s">
        <v>127</v>
      </c>
      <c r="B27" s="5" t="n">
        <v>219795</v>
      </c>
      <c r="C27" s="5" t="n">
        <v>88890</v>
      </c>
      <c r="D27" s="5" t="n">
        <v>49307</v>
      </c>
    </row>
    <row r="28" spans="1:4">
      <c r="A28" s="4" t="s">
        <v>128</v>
      </c>
      <c r="B28" s="5" t="n">
        <v>-19491</v>
      </c>
      <c r="C28" s="5" t="n">
        <v>-20183</v>
      </c>
      <c r="D28" s="5" t="n">
        <v>-20858</v>
      </c>
    </row>
    <row r="29" spans="1:4">
      <c r="A29" s="4" t="s">
        <v>129</v>
      </c>
      <c r="B29" s="5" t="n">
        <v>-80566</v>
      </c>
      <c r="C29" s="5" t="n">
        <v>0</v>
      </c>
      <c r="D29" s="5" t="n">
        <v>0</v>
      </c>
    </row>
    <row r="30" spans="1:4">
      <c r="A30" s="4" t="s">
        <v>130</v>
      </c>
      <c r="B30" s="5" t="n">
        <v>-16137</v>
      </c>
      <c r="C30" s="5" t="n">
        <v>-242265</v>
      </c>
      <c r="D30" s="5" t="n">
        <v>-380307</v>
      </c>
    </row>
    <row r="31" spans="1:4">
      <c r="A31" s="3" t="s">
        <v>131</v>
      </c>
    </row>
    <row r="32" spans="1:4">
      <c r="A32" s="4" t="s">
        <v>132</v>
      </c>
      <c r="B32" s="5" t="n">
        <v>695000</v>
      </c>
      <c r="C32" s="5" t="n">
        <v>0</v>
      </c>
      <c r="D32" s="5" t="n">
        <v>0</v>
      </c>
    </row>
    <row r="33" spans="1:4">
      <c r="A33" s="4" t="s">
        <v>133</v>
      </c>
      <c r="B33" s="5" t="n">
        <v>-495000</v>
      </c>
      <c r="C33" s="5" t="n">
        <v>0</v>
      </c>
      <c r="D33" s="5" t="n">
        <v>0</v>
      </c>
    </row>
    <row r="34" spans="1:4">
      <c r="A34" s="4" t="s">
        <v>134</v>
      </c>
      <c r="B34" s="5" t="n">
        <v>36929</v>
      </c>
      <c r="C34" s="5" t="n">
        <v>100006</v>
      </c>
      <c r="D34" s="5" t="n">
        <v>96229</v>
      </c>
    </row>
    <row r="35" spans="1:4">
      <c r="A35" s="4" t="s">
        <v>113</v>
      </c>
      <c r="B35" s="5" t="n">
        <v>1395</v>
      </c>
      <c r="C35" s="5" t="n">
        <v>19235</v>
      </c>
      <c r="D35" s="5" t="n">
        <v>11390</v>
      </c>
    </row>
    <row r="36" spans="1:4">
      <c r="A36" s="4" t="s">
        <v>135</v>
      </c>
      <c r="B36" s="5" t="n">
        <v>-549677</v>
      </c>
      <c r="C36" s="5" t="n">
        <v>-99699</v>
      </c>
      <c r="D36" s="5" t="n">
        <v>-1667</v>
      </c>
    </row>
    <row r="37" spans="1:4">
      <c r="A37" s="4" t="s">
        <v>136</v>
      </c>
      <c r="B37" s="5" t="n">
        <v>-311353</v>
      </c>
      <c r="C37" s="5" t="n">
        <v>19542</v>
      </c>
      <c r="D37" s="5" t="n">
        <v>105952</v>
      </c>
    </row>
    <row r="38" spans="1:4">
      <c r="A38" s="4" t="s">
        <v>137</v>
      </c>
      <c r="B38" s="5" t="n">
        <v>-878</v>
      </c>
      <c r="C38" s="5" t="n">
        <v>170</v>
      </c>
      <c r="D38" s="5" t="n">
        <v>305</v>
      </c>
    </row>
    <row r="39" spans="1:4">
      <c r="A39" s="4" t="s">
        <v>138</v>
      </c>
      <c r="B39" s="5" t="n">
        <v>-147114</v>
      </c>
      <c r="C39" s="5" t="n">
        <v>96755</v>
      </c>
      <c r="D39" s="5" t="n">
        <v>11184</v>
      </c>
    </row>
    <row r="40" spans="1:4">
      <c r="A40" s="3" t="s">
        <v>139</v>
      </c>
    </row>
    <row r="41" spans="1:4">
      <c r="A41" s="4" t="s">
        <v>140</v>
      </c>
      <c r="B41" s="5" t="n">
        <v>286824</v>
      </c>
      <c r="C41" s="5" t="n">
        <v>190069</v>
      </c>
      <c r="D41" s="5" t="n">
        <v>178885</v>
      </c>
    </row>
    <row r="42" spans="1:4">
      <c r="A42" s="4" t="s">
        <v>141</v>
      </c>
      <c r="B42" s="5" t="n">
        <v>139710</v>
      </c>
      <c r="C42" s="5" t="n">
        <v>286824</v>
      </c>
      <c r="D42" s="5" t="n">
        <v>190069</v>
      </c>
    </row>
    <row r="43" spans="1:4">
      <c r="A43" s="3" t="s">
        <v>142</v>
      </c>
    </row>
    <row r="44" spans="1:4">
      <c r="A44" s="4" t="s">
        <v>143</v>
      </c>
      <c r="B44" s="5" t="n">
        <v>1002</v>
      </c>
      <c r="C44" s="5" t="n">
        <v>0</v>
      </c>
      <c r="D44" s="5" t="n">
        <v>0</v>
      </c>
    </row>
    <row r="45" spans="1:4">
      <c r="A45" s="4" t="s">
        <v>144</v>
      </c>
      <c r="B45" s="5" t="n">
        <v>28834</v>
      </c>
      <c r="C45" s="5" t="n">
        <v>10292</v>
      </c>
      <c r="D45" s="5" t="n">
        <v>24747</v>
      </c>
    </row>
    <row r="46" spans="1:4">
      <c r="A46" s="3" t="s">
        <v>145</v>
      </c>
    </row>
    <row r="47" spans="1:4">
      <c r="A47" s="4" t="s">
        <v>146</v>
      </c>
      <c r="B47" s="6" t="n">
        <v>24243</v>
      </c>
      <c r="C47" s="6" t="n">
        <v>15700</v>
      </c>
      <c r="D47" s="6" t="n">
        <v>39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8</v>
      </c>
    </row>
    <row r="3" spans="1:4">
      <c r="A3" s="3" t="s">
        <v>199</v>
      </c>
    </row>
    <row r="4" spans="1:4">
      <c r="A4" s="4" t="s">
        <v>684</v>
      </c>
      <c r="B4" s="7" t="n">
        <v>15.27</v>
      </c>
      <c r="C4" s="7" t="n">
        <v>19.31</v>
      </c>
      <c r="D4" s="7" t="n">
        <v>12.05</v>
      </c>
    </row>
    <row r="5" spans="1:4">
      <c r="A5" s="4" t="s">
        <v>685</v>
      </c>
      <c r="B5" s="6" t="n">
        <v>9418</v>
      </c>
      <c r="C5" s="6" t="n">
        <v>67044</v>
      </c>
      <c r="D5" s="6" t="n">
        <v>621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686</v>
      </c>
      <c r="B1" s="2" t="s">
        <v>148</v>
      </c>
    </row>
    <row r="2" spans="1:2">
      <c r="A2" s="3" t="s">
        <v>687</v>
      </c>
    </row>
    <row r="3" spans="1:2">
      <c r="A3" s="4" t="s">
        <v>688</v>
      </c>
      <c r="B3" s="5" t="n">
        <v>860</v>
      </c>
    </row>
    <row r="4" spans="1:2">
      <c r="A4" s="4" t="s">
        <v>689</v>
      </c>
      <c r="B4" s="5" t="n">
        <v>481</v>
      </c>
    </row>
    <row r="5" spans="1:2">
      <c r="A5" s="4" t="s">
        <v>690</v>
      </c>
      <c r="B5" s="5" t="n">
        <v>-351</v>
      </c>
    </row>
    <row r="6" spans="1:2">
      <c r="A6" s="4" t="s">
        <v>691</v>
      </c>
      <c r="B6" s="5" t="n">
        <v>-64</v>
      </c>
    </row>
    <row r="7" spans="1:2">
      <c r="A7" s="4" t="s">
        <v>692</v>
      </c>
      <c r="B7" s="5" t="n">
        <v>926</v>
      </c>
    </row>
    <row r="8" spans="1:2">
      <c r="A8" s="4" t="s">
        <v>693</v>
      </c>
      <c r="B8" s="7" t="n">
        <v>46.81</v>
      </c>
    </row>
    <row r="9" spans="1:2">
      <c r="A9" s="4" t="s">
        <v>694</v>
      </c>
      <c r="B9" s="11" t="n">
        <v>43.97</v>
      </c>
    </row>
    <row r="10" spans="1:2">
      <c r="A10" s="4" t="s">
        <v>695</v>
      </c>
      <c r="B10" s="11" t="n">
        <v>46.28</v>
      </c>
    </row>
    <row r="11" spans="1:2">
      <c r="A11" s="4" t="s">
        <v>696</v>
      </c>
      <c r="B11" s="11" t="n">
        <v>47.77</v>
      </c>
    </row>
    <row r="12" spans="1:2">
      <c r="A12" s="4" t="s">
        <v>697</v>
      </c>
      <c r="B12" s="7" t="n">
        <v>45.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8</v>
      </c>
    </row>
    <row r="3" spans="1:4">
      <c r="A3" s="3" t="s">
        <v>699</v>
      </c>
    </row>
    <row r="4" spans="1:4">
      <c r="A4" s="4" t="s">
        <v>700</v>
      </c>
      <c r="B4" s="6" t="n">
        <v>64299</v>
      </c>
      <c r="C4" s="6" t="n">
        <v>61686</v>
      </c>
      <c r="D4" s="6" t="n">
        <v>53899</v>
      </c>
    </row>
    <row r="5" spans="1:4">
      <c r="A5" s="4" t="s">
        <v>701</v>
      </c>
    </row>
    <row r="6" spans="1:4">
      <c r="A6" s="3" t="s">
        <v>699</v>
      </c>
    </row>
    <row r="7" spans="1:4">
      <c r="A7" s="4" t="s">
        <v>700</v>
      </c>
      <c r="B7" s="5" t="n">
        <v>12838</v>
      </c>
      <c r="C7" s="5" t="n">
        <v>11353</v>
      </c>
      <c r="D7" s="5" t="n">
        <v>9389</v>
      </c>
    </row>
    <row r="8" spans="1:4">
      <c r="A8" s="4" t="s">
        <v>702</v>
      </c>
    </row>
    <row r="9" spans="1:4">
      <c r="A9" s="3" t="s">
        <v>699</v>
      </c>
    </row>
    <row r="10" spans="1:4">
      <c r="A10" s="4" t="s">
        <v>700</v>
      </c>
      <c r="B10" s="5" t="n">
        <v>16521</v>
      </c>
      <c r="C10" s="5" t="n">
        <v>15392</v>
      </c>
      <c r="D10" s="5" t="n">
        <v>13429</v>
      </c>
    </row>
    <row r="11" spans="1:4">
      <c r="A11" s="4" t="s">
        <v>703</v>
      </c>
    </row>
    <row r="12" spans="1:4">
      <c r="A12" s="3" t="s">
        <v>699</v>
      </c>
    </row>
    <row r="13" spans="1:4">
      <c r="A13" s="4" t="s">
        <v>700</v>
      </c>
      <c r="B13" s="6" t="n">
        <v>34940</v>
      </c>
      <c r="C13" s="6" t="n">
        <v>34941</v>
      </c>
      <c r="D13" s="6" t="n">
        <v>310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04</v>
      </c>
      <c r="B1" s="2" t="s">
        <v>1</v>
      </c>
    </row>
    <row r="2" spans="1:4">
      <c r="B2" s="2" t="s">
        <v>2</v>
      </c>
      <c r="C2" s="2" t="s">
        <v>30</v>
      </c>
      <c r="D2" s="2" t="s">
        <v>78</v>
      </c>
    </row>
    <row r="3" spans="1:4">
      <c r="A3" s="3" t="s">
        <v>199</v>
      </c>
    </row>
    <row r="4" spans="1:4">
      <c r="A4" s="4" t="s">
        <v>705</v>
      </c>
      <c r="B4" s="4" t="s">
        <v>706</v>
      </c>
      <c r="C4" s="4" t="s">
        <v>707</v>
      </c>
      <c r="D4" s="4" t="s">
        <v>708</v>
      </c>
    </row>
    <row r="5" spans="1:4">
      <c r="A5" s="4" t="s">
        <v>709</v>
      </c>
      <c r="B5" s="4" t="s">
        <v>710</v>
      </c>
      <c r="C5" s="4" t="s">
        <v>711</v>
      </c>
      <c r="D5" s="4" t="s">
        <v>712</v>
      </c>
    </row>
    <row r="6" spans="1:4">
      <c r="A6" s="4" t="s">
        <v>713</v>
      </c>
      <c r="B6" s="4" t="s">
        <v>714</v>
      </c>
      <c r="C6" s="4" t="s">
        <v>715</v>
      </c>
      <c r="D6" s="4" t="s">
        <v>716</v>
      </c>
    </row>
    <row r="7" spans="1:4">
      <c r="A7" s="4" t="s">
        <v>717</v>
      </c>
      <c r="B7" s="4" t="s">
        <v>718</v>
      </c>
      <c r="C7" s="4" t="s">
        <v>718</v>
      </c>
      <c r="D7" s="4" t="s">
        <v>7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8</v>
      </c>
    </row>
    <row r="3" spans="1:4">
      <c r="A3" s="3" t="s">
        <v>202</v>
      </c>
    </row>
    <row r="4" spans="1:4">
      <c r="A4" s="4" t="s">
        <v>720</v>
      </c>
      <c r="B4" s="6" t="n">
        <v>-40603</v>
      </c>
      <c r="C4" s="6" t="n">
        <v>58859</v>
      </c>
      <c r="D4" s="6" t="n">
        <v>31046</v>
      </c>
    </row>
    <row r="5" spans="1:4">
      <c r="A5" s="4" t="s">
        <v>721</v>
      </c>
      <c r="B5" s="5" t="n">
        <v>-42299</v>
      </c>
      <c r="C5" s="5" t="n">
        <v>88711</v>
      </c>
      <c r="D5" s="5" t="n">
        <v>76511</v>
      </c>
    </row>
    <row r="6" spans="1:4">
      <c r="A6" s="4" t="s">
        <v>91</v>
      </c>
      <c r="B6" s="6" t="n">
        <v>-82902</v>
      </c>
      <c r="C6" s="6" t="n">
        <v>147570</v>
      </c>
      <c r="D6" s="6" t="n">
        <v>1075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8</v>
      </c>
    </row>
    <row r="3" spans="1:4">
      <c r="A3" s="3" t="s">
        <v>723</v>
      </c>
    </row>
    <row r="4" spans="1:4">
      <c r="A4" s="4" t="s">
        <v>724</v>
      </c>
      <c r="B4" s="6" t="n">
        <v>-12470</v>
      </c>
      <c r="C4" s="6" t="n">
        <v>3423</v>
      </c>
      <c r="D4" s="6" t="n">
        <v>483</v>
      </c>
    </row>
    <row r="5" spans="1:4">
      <c r="A5" s="4" t="s">
        <v>725</v>
      </c>
      <c r="B5" s="5" t="n">
        <v>13327</v>
      </c>
      <c r="C5" s="5" t="n">
        <v>15371</v>
      </c>
      <c r="D5" s="5" t="n">
        <v>18127</v>
      </c>
    </row>
    <row r="6" spans="1:4">
      <c r="A6" s="4" t="s">
        <v>726</v>
      </c>
      <c r="B6" s="5" t="n">
        <v>1242</v>
      </c>
      <c r="C6" s="5" t="n">
        <v>1876</v>
      </c>
      <c r="D6" s="5" t="n">
        <v>1777</v>
      </c>
    </row>
    <row r="7" spans="1:4">
      <c r="A7" s="4" t="s">
        <v>727</v>
      </c>
      <c r="B7" s="5" t="n">
        <v>2099</v>
      </c>
      <c r="C7" s="5" t="n">
        <v>20670</v>
      </c>
      <c r="D7" s="5" t="n">
        <v>20387</v>
      </c>
    </row>
    <row r="8" spans="1:4">
      <c r="A8" s="4" t="s">
        <v>728</v>
      </c>
      <c r="B8" s="5" t="n">
        <v>-7100</v>
      </c>
      <c r="C8" s="5" t="n">
        <v>229</v>
      </c>
      <c r="D8" s="5" t="n">
        <v>2226</v>
      </c>
    </row>
    <row r="9" spans="1:4">
      <c r="A9" s="4" t="s">
        <v>729</v>
      </c>
      <c r="B9" s="5" t="n">
        <v>-12696</v>
      </c>
      <c r="C9" s="5" t="n">
        <v>3003</v>
      </c>
      <c r="D9" s="5" t="n">
        <v>-177</v>
      </c>
    </row>
    <row r="10" spans="1:4">
      <c r="A10" s="4" t="s">
        <v>730</v>
      </c>
      <c r="B10" s="5" t="n">
        <v>-1154</v>
      </c>
      <c r="C10" s="5" t="n">
        <v>-523</v>
      </c>
      <c r="D10" s="5" t="n">
        <v>-1804</v>
      </c>
    </row>
    <row r="11" spans="1:4">
      <c r="A11" s="4" t="s">
        <v>731</v>
      </c>
      <c r="B11" s="5" t="n">
        <v>-20950</v>
      </c>
      <c r="C11" s="5" t="n">
        <v>2709</v>
      </c>
      <c r="D11" s="5" t="n">
        <v>245</v>
      </c>
    </row>
    <row r="12" spans="1:4">
      <c r="A12" s="4" t="s">
        <v>92</v>
      </c>
      <c r="B12" s="6" t="n">
        <v>-18851</v>
      </c>
      <c r="C12" s="6" t="n">
        <v>23379</v>
      </c>
      <c r="D12" s="6" t="n">
        <v>206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732</v>
      </c>
      <c r="B1" s="2" t="s">
        <v>1</v>
      </c>
      <c r="E1" s="2" t="s">
        <v>733</v>
      </c>
    </row>
    <row r="2" spans="1:5">
      <c r="B2" s="2" t="s">
        <v>2</v>
      </c>
      <c r="C2" s="2" t="s">
        <v>30</v>
      </c>
      <c r="D2" s="2" t="s">
        <v>78</v>
      </c>
      <c r="E2" s="2" t="s">
        <v>2</v>
      </c>
    </row>
    <row r="3" spans="1:5">
      <c r="A3" s="3" t="s">
        <v>734</v>
      </c>
    </row>
    <row r="4" spans="1:5">
      <c r="A4" s="4" t="s">
        <v>735</v>
      </c>
      <c r="B4" s="6" t="n">
        <v>-29016</v>
      </c>
      <c r="C4" s="6" t="n">
        <v>51645</v>
      </c>
      <c r="D4" s="6" t="n">
        <v>37645</v>
      </c>
    </row>
    <row r="5" spans="1:5">
      <c r="A5" s="4" t="s">
        <v>736</v>
      </c>
      <c r="B5" s="4" t="s">
        <v>737</v>
      </c>
      <c r="C5" s="4" t="s">
        <v>737</v>
      </c>
      <c r="D5" s="4" t="s">
        <v>737</v>
      </c>
    </row>
    <row r="6" spans="1:5">
      <c r="A6" s="4" t="s">
        <v>738</v>
      </c>
      <c r="B6" s="6" t="n">
        <v>-797</v>
      </c>
      <c r="C6" s="6" t="n">
        <v>2550</v>
      </c>
      <c r="D6" s="6" t="n">
        <v>1146</v>
      </c>
    </row>
    <row r="7" spans="1:5">
      <c r="A7" s="4" t="s">
        <v>739</v>
      </c>
      <c r="B7" s="4" t="s">
        <v>740</v>
      </c>
      <c r="C7" s="4" t="s">
        <v>741</v>
      </c>
      <c r="D7" s="4" t="s">
        <v>740</v>
      </c>
    </row>
    <row r="8" spans="1:5">
      <c r="A8" s="4" t="s">
        <v>742</v>
      </c>
      <c r="B8" s="6" t="n">
        <v>-585</v>
      </c>
      <c r="C8" s="6" t="n">
        <v>-1004</v>
      </c>
      <c r="D8" s="6" t="n">
        <v>-1407</v>
      </c>
    </row>
    <row r="9" spans="1:5">
      <c r="A9" s="4" t="s">
        <v>743</v>
      </c>
      <c r="B9" s="4" t="s">
        <v>740</v>
      </c>
      <c r="C9" s="4" t="s">
        <v>744</v>
      </c>
      <c r="D9" s="4" t="s">
        <v>744</v>
      </c>
    </row>
    <row r="10" spans="1:5">
      <c r="A10" s="4" t="s">
        <v>745</v>
      </c>
      <c r="B10" s="6" t="n">
        <v>-2413</v>
      </c>
      <c r="C10" s="6" t="n">
        <v>-815</v>
      </c>
      <c r="D10" s="6" t="n">
        <v>-853</v>
      </c>
    </row>
    <row r="11" spans="1:5">
      <c r="A11" s="4" t="s">
        <v>746</v>
      </c>
      <c r="B11" s="4" t="s">
        <v>747</v>
      </c>
      <c r="C11" s="4" t="s">
        <v>718</v>
      </c>
      <c r="D11" s="4" t="s">
        <v>744</v>
      </c>
    </row>
    <row r="12" spans="1:5">
      <c r="A12" s="4" t="s">
        <v>748</v>
      </c>
      <c r="B12" s="6" t="n">
        <v>-6826</v>
      </c>
      <c r="C12" s="6" t="n">
        <v>-11310</v>
      </c>
      <c r="D12" s="6" t="n">
        <v>-5252</v>
      </c>
      <c r="E12" s="6" t="n">
        <v>-32900</v>
      </c>
    </row>
    <row r="13" spans="1:5">
      <c r="A13" s="4" t="s">
        <v>749</v>
      </c>
      <c r="B13" s="4" t="s">
        <v>750</v>
      </c>
      <c r="C13" s="4" t="s">
        <v>751</v>
      </c>
      <c r="D13" s="4" t="s">
        <v>752</v>
      </c>
    </row>
    <row r="14" spans="1:5">
      <c r="A14" s="4" t="s">
        <v>753</v>
      </c>
      <c r="B14" s="6" t="n">
        <v>-225</v>
      </c>
      <c r="C14" s="6" t="n">
        <v>15411</v>
      </c>
      <c r="D14" s="6" t="n">
        <v>-361</v>
      </c>
    </row>
    <row r="15" spans="1:5">
      <c r="A15" s="4" t="s">
        <v>754</v>
      </c>
      <c r="B15" s="4" t="s">
        <v>718</v>
      </c>
      <c r="C15" s="4" t="s">
        <v>755</v>
      </c>
      <c r="D15" s="4" t="s">
        <v>718</v>
      </c>
    </row>
    <row r="16" spans="1:5">
      <c r="A16" s="4" t="s">
        <v>756</v>
      </c>
      <c r="B16" s="6" t="n">
        <v>0</v>
      </c>
      <c r="C16" s="6" t="n">
        <v>-18475</v>
      </c>
      <c r="D16" s="6" t="n">
        <v>0</v>
      </c>
    </row>
    <row r="17" spans="1:5">
      <c r="A17" s="4" t="s">
        <v>757</v>
      </c>
      <c r="B17" s="4" t="s">
        <v>718</v>
      </c>
      <c r="C17" s="4" t="s">
        <v>758</v>
      </c>
      <c r="D17" s="4" t="s">
        <v>718</v>
      </c>
    </row>
    <row r="18" spans="1:5">
      <c r="A18" s="4" t="s">
        <v>759</v>
      </c>
      <c r="B18" s="6" t="n">
        <v>-2081</v>
      </c>
      <c r="C18" s="6" t="n">
        <v>-1574</v>
      </c>
      <c r="D18" s="6" t="n">
        <v>-2426</v>
      </c>
    </row>
    <row r="19" spans="1:5">
      <c r="A19" s="4" t="s">
        <v>760</v>
      </c>
      <c r="B19" s="4" t="s">
        <v>747</v>
      </c>
      <c r="C19" s="4" t="s">
        <v>744</v>
      </c>
      <c r="D19" s="4" t="s">
        <v>761</v>
      </c>
    </row>
    <row r="20" spans="1:5">
      <c r="A20" s="4" t="s">
        <v>762</v>
      </c>
      <c r="B20" s="6" t="n">
        <v>0</v>
      </c>
      <c r="C20" s="6" t="n">
        <v>-20</v>
      </c>
      <c r="D20" s="6" t="n">
        <v>-6</v>
      </c>
    </row>
    <row r="21" spans="1:5">
      <c r="A21" s="4" t="s">
        <v>763</v>
      </c>
      <c r="B21" s="4" t="s">
        <v>718</v>
      </c>
      <c r="C21" s="4" t="s">
        <v>718</v>
      </c>
      <c r="D21" s="4" t="s">
        <v>718</v>
      </c>
    </row>
    <row r="22" spans="1:5">
      <c r="A22" s="4" t="s">
        <v>764</v>
      </c>
      <c r="B22" s="6" t="n">
        <v>-520</v>
      </c>
      <c r="C22" s="6" t="n">
        <v>-2362</v>
      </c>
      <c r="D22" s="6" t="n">
        <v>-866</v>
      </c>
    </row>
    <row r="23" spans="1:5">
      <c r="A23" s="4" t="s">
        <v>765</v>
      </c>
      <c r="B23" s="4" t="s">
        <v>740</v>
      </c>
      <c r="C23" s="4" t="s">
        <v>744</v>
      </c>
      <c r="D23" s="4" t="s">
        <v>744</v>
      </c>
    </row>
    <row r="24" spans="1:5">
      <c r="A24" s="4" t="s">
        <v>766</v>
      </c>
      <c r="B24" s="6" t="n">
        <v>2988</v>
      </c>
      <c r="C24" s="6" t="n">
        <v>2024</v>
      </c>
      <c r="D24" s="6" t="n">
        <v>1206</v>
      </c>
    </row>
    <row r="25" spans="1:5">
      <c r="A25" s="4" t="s">
        <v>767</v>
      </c>
      <c r="B25" s="4" t="s">
        <v>768</v>
      </c>
      <c r="C25" s="4" t="s">
        <v>740</v>
      </c>
      <c r="D25" s="4" t="s">
        <v>740</v>
      </c>
    </row>
    <row r="26" spans="1:5">
      <c r="A26" s="4" t="s">
        <v>769</v>
      </c>
      <c r="B26" s="6" t="n">
        <v>18732</v>
      </c>
      <c r="C26" s="6" t="n">
        <v>-14285</v>
      </c>
      <c r="D26" s="6" t="n">
        <v>-10184</v>
      </c>
    </row>
    <row r="27" spans="1:5">
      <c r="A27" s="4" t="s">
        <v>770</v>
      </c>
      <c r="B27" s="4" t="s">
        <v>771</v>
      </c>
      <c r="C27" s="4" t="s">
        <v>772</v>
      </c>
      <c r="D27" s="4" t="s">
        <v>772</v>
      </c>
    </row>
    <row r="28" spans="1:5">
      <c r="A28" s="4" t="s">
        <v>773</v>
      </c>
      <c r="B28" s="6" t="n">
        <v>2697</v>
      </c>
      <c r="C28" s="6" t="n">
        <v>0</v>
      </c>
      <c r="D28" s="6" t="n">
        <v>0</v>
      </c>
    </row>
    <row r="29" spans="1:5">
      <c r="A29" s="4" t="s">
        <v>774</v>
      </c>
      <c r="B29" s="4" t="s">
        <v>775</v>
      </c>
      <c r="C29" s="4" t="s">
        <v>718</v>
      </c>
      <c r="D29" s="4" t="s">
        <v>718</v>
      </c>
    </row>
    <row r="30" spans="1:5">
      <c r="A30" s="4" t="s">
        <v>776</v>
      </c>
      <c r="B30" s="6" t="n">
        <v>-805</v>
      </c>
      <c r="C30" s="6" t="n">
        <v>1594</v>
      </c>
      <c r="D30" s="6" t="n">
        <v>1990</v>
      </c>
    </row>
    <row r="31" spans="1:5">
      <c r="A31" s="4" t="s">
        <v>777</v>
      </c>
      <c r="B31" s="4" t="s">
        <v>740</v>
      </c>
      <c r="C31" s="4" t="s">
        <v>740</v>
      </c>
      <c r="D31" s="4" t="s">
        <v>741</v>
      </c>
    </row>
    <row r="32" spans="1:5">
      <c r="A32" s="4" t="s">
        <v>92</v>
      </c>
      <c r="B32" s="6" t="n">
        <v>-18851</v>
      </c>
      <c r="C32" s="6" t="n">
        <v>23379</v>
      </c>
      <c r="D32" s="6" t="n">
        <v>20632</v>
      </c>
    </row>
    <row r="33" spans="1:5">
      <c r="A33" s="4" t="s">
        <v>778</v>
      </c>
      <c r="B33" s="4" t="s">
        <v>779</v>
      </c>
      <c r="C33" s="4" t="s">
        <v>780</v>
      </c>
      <c r="D33" s="4" t="s">
        <v>7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30</v>
      </c>
    </row>
    <row r="2" spans="1:3">
      <c r="A2" s="3" t="s">
        <v>783</v>
      </c>
    </row>
    <row r="3" spans="1:3">
      <c r="A3" s="4" t="s">
        <v>784</v>
      </c>
      <c r="B3" s="6" t="n">
        <v>1864</v>
      </c>
      <c r="C3" s="6" t="n">
        <v>4843</v>
      </c>
    </row>
    <row r="4" spans="1:3">
      <c r="A4" s="4" t="s">
        <v>36</v>
      </c>
      <c r="B4" s="5" t="n">
        <v>23172</v>
      </c>
      <c r="C4" s="5" t="n">
        <v>18672</v>
      </c>
    </row>
    <row r="5" spans="1:3">
      <c r="A5" s="4" t="s">
        <v>785</v>
      </c>
      <c r="B5" s="5" t="n">
        <v>8266</v>
      </c>
      <c r="C5" s="5" t="n">
        <v>4801</v>
      </c>
    </row>
    <row r="6" spans="1:3">
      <c r="A6" s="4" t="s">
        <v>786</v>
      </c>
      <c r="B6" s="5" t="n">
        <v>5042</v>
      </c>
      <c r="C6" s="5" t="n">
        <v>1416</v>
      </c>
    </row>
    <row r="7" spans="1:3">
      <c r="A7" s="4" t="s">
        <v>787</v>
      </c>
      <c r="B7" s="5" t="n">
        <v>7237</v>
      </c>
      <c r="C7" s="5" t="n">
        <v>704</v>
      </c>
    </row>
    <row r="8" spans="1:3">
      <c r="A8" s="4" t="s">
        <v>788</v>
      </c>
      <c r="B8" s="5" t="n">
        <v>3688</v>
      </c>
      <c r="C8" s="5" t="n">
        <v>4971</v>
      </c>
    </row>
    <row r="9" spans="1:3">
      <c r="A9" s="4" t="s">
        <v>789</v>
      </c>
      <c r="B9" s="5" t="n">
        <v>2573</v>
      </c>
      <c r="C9" s="5" t="n">
        <v>3016</v>
      </c>
    </row>
    <row r="10" spans="1:3">
      <c r="A10" s="4" t="s">
        <v>790</v>
      </c>
      <c r="B10" s="5" t="n">
        <v>14980</v>
      </c>
      <c r="C10" s="5" t="n">
        <v>22731</v>
      </c>
    </row>
    <row r="11" spans="1:3">
      <c r="A11" s="4" t="s">
        <v>179</v>
      </c>
      <c r="B11" s="5" t="n">
        <v>953</v>
      </c>
      <c r="C11" s="5" t="n">
        <v>958</v>
      </c>
    </row>
    <row r="12" spans="1:3">
      <c r="A12" s="4" t="s">
        <v>112</v>
      </c>
      <c r="B12" s="5" t="n">
        <v>40291</v>
      </c>
      <c r="C12" s="5" t="n">
        <v>31102</v>
      </c>
    </row>
    <row r="13" spans="1:3">
      <c r="A13" s="4" t="s">
        <v>791</v>
      </c>
      <c r="B13" s="5" t="n">
        <v>4850</v>
      </c>
      <c r="C13" s="5" t="n">
        <v>5719</v>
      </c>
    </row>
    <row r="14" spans="1:3">
      <c r="A14" s="4" t="s">
        <v>792</v>
      </c>
      <c r="B14" s="5" t="n">
        <v>2034</v>
      </c>
      <c r="C14" s="5" t="n">
        <v>876</v>
      </c>
    </row>
    <row r="15" spans="1:3">
      <c r="A15" s="4" t="s">
        <v>793</v>
      </c>
      <c r="B15" s="5" t="n">
        <v>114950</v>
      </c>
      <c r="C15" s="5" t="n">
        <v>99809</v>
      </c>
    </row>
    <row r="16" spans="1:3">
      <c r="A16" s="4" t="s">
        <v>794</v>
      </c>
      <c r="B16" s="5" t="n">
        <v>-1485</v>
      </c>
      <c r="C16" s="5" t="n">
        <v>-1571</v>
      </c>
    </row>
    <row r="17" spans="1:3">
      <c r="A17" s="4" t="s">
        <v>795</v>
      </c>
      <c r="B17" s="5" t="n">
        <v>113465</v>
      </c>
      <c r="C17" s="5" t="n">
        <v>98238</v>
      </c>
    </row>
    <row r="18" spans="1:3">
      <c r="A18" s="4" t="s">
        <v>796</v>
      </c>
      <c r="B18" s="5" t="n">
        <v>-13337</v>
      </c>
      <c r="C18" s="5" t="n">
        <v>-25660</v>
      </c>
    </row>
    <row r="19" spans="1:3">
      <c r="A19" s="4" t="s">
        <v>797</v>
      </c>
      <c r="B19" s="5" t="n">
        <v>-59840</v>
      </c>
      <c r="C19" s="5" t="n">
        <v>-52462</v>
      </c>
    </row>
    <row r="20" spans="1:3">
      <c r="A20" s="4" t="s">
        <v>179</v>
      </c>
      <c r="B20" s="5" t="n">
        <v>-505</v>
      </c>
      <c r="C20" s="5" t="n">
        <v>-1792</v>
      </c>
    </row>
    <row r="21" spans="1:3">
      <c r="A21" s="4" t="s">
        <v>798</v>
      </c>
      <c r="B21" s="5" t="n">
        <v>-1350</v>
      </c>
      <c r="C21" s="5" t="n">
        <v>-1083</v>
      </c>
    </row>
    <row r="22" spans="1:3">
      <c r="A22" s="4" t="s">
        <v>799</v>
      </c>
      <c r="B22" s="5" t="n">
        <v>-2524</v>
      </c>
      <c r="C22" s="5" t="n">
        <v>0</v>
      </c>
    </row>
    <row r="23" spans="1:3">
      <c r="A23" s="4" t="s">
        <v>800</v>
      </c>
      <c r="B23" s="5" t="n">
        <v>-77556</v>
      </c>
      <c r="C23" s="5" t="n">
        <v>-80997</v>
      </c>
    </row>
    <row r="24" spans="1:3">
      <c r="A24" s="4" t="s">
        <v>801</v>
      </c>
      <c r="B24" s="6" t="n">
        <v>35909</v>
      </c>
      <c r="C24" s="6" t="n">
        <v>1724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30</v>
      </c>
    </row>
    <row r="2" spans="1:3">
      <c r="A2" s="3" t="s">
        <v>803</v>
      </c>
    </row>
    <row r="3" spans="1:3">
      <c r="A3" s="4" t="s">
        <v>804</v>
      </c>
      <c r="B3" s="6" t="n">
        <v>39190</v>
      </c>
      <c r="C3" s="6" t="n">
        <v>29414</v>
      </c>
    </row>
    <row r="4" spans="1:3">
      <c r="A4" s="4" t="s">
        <v>805</v>
      </c>
      <c r="B4" s="5" t="n">
        <v>8893</v>
      </c>
      <c r="C4" s="5" t="n">
        <v>0</v>
      </c>
    </row>
    <row r="5" spans="1:3">
      <c r="A5" s="4" t="s">
        <v>806</v>
      </c>
      <c r="B5" s="5" t="n">
        <v>0</v>
      </c>
      <c r="C5" s="5" t="n">
        <v>0</v>
      </c>
    </row>
    <row r="6" spans="1:3">
      <c r="A6" s="4" t="s">
        <v>807</v>
      </c>
      <c r="B6" s="5" t="n">
        <v>-12174</v>
      </c>
      <c r="C6" s="5" t="n">
        <v>-12173</v>
      </c>
    </row>
    <row r="7" spans="1:3">
      <c r="A7" s="4" t="s">
        <v>808</v>
      </c>
    </row>
    <row r="8" spans="1:3">
      <c r="A8" s="3" t="s">
        <v>803</v>
      </c>
    </row>
    <row r="9" spans="1:3">
      <c r="A9" s="4" t="s">
        <v>804</v>
      </c>
      <c r="B9" s="5" t="n">
        <v>23231</v>
      </c>
      <c r="C9" s="5" t="n">
        <v>17324</v>
      </c>
    </row>
    <row r="10" spans="1:3">
      <c r="A10" s="4" t="s">
        <v>805</v>
      </c>
      <c r="B10" s="5" t="n">
        <v>52</v>
      </c>
      <c r="C10" s="5" t="n">
        <v>0</v>
      </c>
    </row>
    <row r="11" spans="1:3">
      <c r="A11" s="4" t="s">
        <v>806</v>
      </c>
      <c r="B11" s="5" t="n">
        <v>0</v>
      </c>
      <c r="C11" s="5" t="n">
        <v>0</v>
      </c>
    </row>
    <row r="12" spans="1:3">
      <c r="A12" s="4" t="s">
        <v>807</v>
      </c>
      <c r="B12" s="5" t="n">
        <v>-10878</v>
      </c>
      <c r="C12" s="5" t="n">
        <v>-10948</v>
      </c>
    </row>
    <row r="13" spans="1:3">
      <c r="A13" s="4" t="s">
        <v>809</v>
      </c>
    </row>
    <row r="14" spans="1:3">
      <c r="A14" s="3" t="s">
        <v>803</v>
      </c>
    </row>
    <row r="15" spans="1:3">
      <c r="A15" s="4" t="s">
        <v>804</v>
      </c>
      <c r="B15" s="5" t="n">
        <v>15959</v>
      </c>
      <c r="C15" s="5" t="n">
        <v>12090</v>
      </c>
    </row>
    <row r="16" spans="1:3">
      <c r="A16" s="4" t="s">
        <v>805</v>
      </c>
      <c r="B16" s="5" t="n">
        <v>8841</v>
      </c>
      <c r="C16" s="5" t="n">
        <v>0</v>
      </c>
    </row>
    <row r="17" spans="1:3">
      <c r="A17" s="4" t="s">
        <v>806</v>
      </c>
      <c r="B17" s="5" t="n">
        <v>0</v>
      </c>
      <c r="C17" s="5" t="n">
        <v>0</v>
      </c>
    </row>
    <row r="18" spans="1:3">
      <c r="A18" s="4" t="s">
        <v>807</v>
      </c>
      <c r="B18" s="6" t="n">
        <v>-1296</v>
      </c>
      <c r="C18" s="6" t="n">
        <v>-12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s>
  <sheetData>
    <row r="1" spans="1:9">
      <c r="A1" s="1" t="s">
        <v>810</v>
      </c>
      <c r="B1" s="2" t="s">
        <v>811</v>
      </c>
      <c r="C1" s="2" t="s">
        <v>1</v>
      </c>
      <c r="F1" s="2" t="s">
        <v>733</v>
      </c>
    </row>
    <row r="2" spans="1:9">
      <c r="B2" s="2" t="s">
        <v>812</v>
      </c>
      <c r="C2" s="2" t="s">
        <v>813</v>
      </c>
      <c r="D2" s="2" t="s">
        <v>375</v>
      </c>
      <c r="E2" s="2" t="s">
        <v>376</v>
      </c>
      <c r="F2" s="2" t="s">
        <v>483</v>
      </c>
      <c r="G2" s="2" t="s">
        <v>814</v>
      </c>
      <c r="H2" s="2" t="s">
        <v>815</v>
      </c>
      <c r="I2" s="2" t="s">
        <v>816</v>
      </c>
    </row>
    <row r="3" spans="1:9">
      <c r="A3" s="3" t="s">
        <v>803</v>
      </c>
    </row>
    <row r="4" spans="1:9">
      <c r="A4" s="4" t="s">
        <v>817</v>
      </c>
      <c r="B4" s="6" t="n">
        <v>1000000</v>
      </c>
      <c r="C4" s="6" t="n">
        <v>1100000</v>
      </c>
    </row>
    <row r="5" spans="1:9">
      <c r="A5" s="4" t="s">
        <v>818</v>
      </c>
      <c r="C5" s="5" t="n">
        <v>6826000</v>
      </c>
      <c r="D5" s="6" t="n">
        <v>11310000</v>
      </c>
      <c r="E5" s="6" t="n">
        <v>5252000</v>
      </c>
      <c r="F5" s="6" t="n">
        <v>32900000</v>
      </c>
    </row>
    <row r="6" spans="1:9">
      <c r="A6" s="4" t="s">
        <v>819</v>
      </c>
      <c r="C6" s="5" t="n">
        <v>24000000</v>
      </c>
      <c r="F6" s="5" t="n">
        <v>24000000</v>
      </c>
    </row>
    <row r="7" spans="1:9">
      <c r="A7" s="4" t="s">
        <v>820</v>
      </c>
      <c r="C7" s="5" t="n">
        <v>2573000</v>
      </c>
      <c r="D7" s="5" t="n">
        <v>3016000</v>
      </c>
      <c r="F7" s="5" t="n">
        <v>2573000</v>
      </c>
    </row>
    <row r="8" spans="1:9">
      <c r="A8" s="4" t="s">
        <v>821</v>
      </c>
      <c r="C8" s="5" t="n">
        <v>800000</v>
      </c>
      <c r="F8" s="5" t="n">
        <v>800000</v>
      </c>
    </row>
    <row r="9" spans="1:9">
      <c r="A9" s="4" t="s">
        <v>822</v>
      </c>
      <c r="C9" s="5" t="n">
        <v>6500000</v>
      </c>
      <c r="F9" s="5" t="n">
        <v>6500000</v>
      </c>
    </row>
    <row r="10" spans="1:9">
      <c r="A10" s="4" t="s">
        <v>823</v>
      </c>
      <c r="C10" s="5" t="n">
        <v>2300000</v>
      </c>
      <c r="F10" s="5" t="n">
        <v>2300000</v>
      </c>
    </row>
    <row r="11" spans="1:9">
      <c r="A11" s="4" t="s">
        <v>824</v>
      </c>
      <c r="C11" s="5" t="n">
        <v>1600000</v>
      </c>
      <c r="F11" s="5" t="n">
        <v>1600000</v>
      </c>
    </row>
    <row r="12" spans="1:9">
      <c r="A12" s="4" t="s">
        <v>825</v>
      </c>
      <c r="C12" s="5" t="n">
        <v>17795000</v>
      </c>
      <c r="D12" s="5" t="n">
        <v>18389000</v>
      </c>
      <c r="E12" s="5" t="n">
        <v>2732000</v>
      </c>
      <c r="F12" s="5" t="n">
        <v>17795000</v>
      </c>
      <c r="H12" s="6" t="n">
        <v>4421000</v>
      </c>
    </row>
    <row r="13" spans="1:9">
      <c r="A13" s="4" t="s">
        <v>826</v>
      </c>
      <c r="C13" s="5" t="n">
        <v>0</v>
      </c>
      <c r="D13" s="5" t="n">
        <v>18040000</v>
      </c>
      <c r="E13" s="5" t="n">
        <v>546000</v>
      </c>
    </row>
    <row r="14" spans="1:9">
      <c r="A14" s="4" t="s">
        <v>827</v>
      </c>
      <c r="C14" s="5" t="n">
        <v>407000</v>
      </c>
      <c r="D14" s="5" t="n">
        <v>741000</v>
      </c>
      <c r="E14" s="5" t="n">
        <v>0</v>
      </c>
    </row>
    <row r="15" spans="1:9">
      <c r="A15" s="4" t="s">
        <v>828</v>
      </c>
      <c r="C15" s="5" t="n">
        <v>187000</v>
      </c>
      <c r="D15" s="5" t="n">
        <v>1642000</v>
      </c>
      <c r="E15" s="5" t="n">
        <v>2235000</v>
      </c>
    </row>
    <row r="16" spans="1:9">
      <c r="A16" s="4" t="s">
        <v>829</v>
      </c>
      <c r="C16" s="5" t="n">
        <v>17800000</v>
      </c>
      <c r="F16" s="5" t="n">
        <v>17800000</v>
      </c>
    </row>
    <row r="17" spans="1:9">
      <c r="A17" s="4" t="s">
        <v>830</v>
      </c>
      <c r="C17" s="5" t="n">
        <v>200000</v>
      </c>
      <c r="F17" s="5" t="n">
        <v>200000</v>
      </c>
    </row>
    <row r="18" spans="1:9">
      <c r="A18" s="4" t="s">
        <v>831</v>
      </c>
      <c r="C18" s="6" t="n">
        <v>291500000</v>
      </c>
      <c r="F18" s="5" t="n">
        <v>291500000</v>
      </c>
    </row>
    <row r="19" spans="1:9">
      <c r="A19" s="4" t="s">
        <v>832</v>
      </c>
    </row>
    <row r="20" spans="1:9">
      <c r="A20" s="3" t="s">
        <v>803</v>
      </c>
    </row>
    <row r="21" spans="1:9">
      <c r="A21" s="4" t="s">
        <v>833</v>
      </c>
      <c r="C21" s="4" t="s">
        <v>718</v>
      </c>
    </row>
    <row r="22" spans="1:9">
      <c r="A22" s="4" t="s">
        <v>834</v>
      </c>
      <c r="C22" s="5" t="n">
        <v>10</v>
      </c>
    </row>
    <row r="23" spans="1:9">
      <c r="A23" s="4" t="s">
        <v>835</v>
      </c>
      <c r="C23" s="6" t="n">
        <v>0</v>
      </c>
      <c r="D23" s="6" t="n">
        <v>0</v>
      </c>
      <c r="E23" s="6" t="n">
        <v>0</v>
      </c>
    </row>
    <row r="24" spans="1:9">
      <c r="A24" s="4" t="s">
        <v>836</v>
      </c>
    </row>
    <row r="25" spans="1:9">
      <c r="A25" s="3" t="s">
        <v>803</v>
      </c>
    </row>
    <row r="26" spans="1:9">
      <c r="A26" s="4" t="s">
        <v>837</v>
      </c>
      <c r="C26" s="5" t="n">
        <v>15100000</v>
      </c>
      <c r="F26" s="5" t="n">
        <v>15100000</v>
      </c>
    </row>
    <row r="27" spans="1:9">
      <c r="A27" s="4" t="s">
        <v>820</v>
      </c>
      <c r="C27" s="6" t="n">
        <v>4200000</v>
      </c>
      <c r="F27" s="5" t="n">
        <v>4200000</v>
      </c>
    </row>
    <row r="28" spans="1:9">
      <c r="A28" s="4" t="s">
        <v>838</v>
      </c>
    </row>
    <row r="29" spans="1:9">
      <c r="A29" s="3" t="s">
        <v>803</v>
      </c>
    </row>
    <row r="30" spans="1:9">
      <c r="A30" s="4" t="s">
        <v>839</v>
      </c>
      <c r="I30" s="6" t="n">
        <v>39000000</v>
      </c>
    </row>
    <row r="31" spans="1:9">
      <c r="A31" s="4" t="s">
        <v>840</v>
      </c>
    </row>
    <row r="32" spans="1:9">
      <c r="A32" s="3" t="s">
        <v>803</v>
      </c>
    </row>
    <row r="33" spans="1:9">
      <c r="A33" s="4" t="s">
        <v>841</v>
      </c>
      <c r="C33" s="4" t="s">
        <v>398</v>
      </c>
    </row>
    <row r="34" spans="1:9">
      <c r="A34" s="4" t="s">
        <v>842</v>
      </c>
    </row>
    <row r="35" spans="1:9">
      <c r="A35" s="3" t="s">
        <v>803</v>
      </c>
    </row>
    <row r="36" spans="1:9">
      <c r="A36" s="4" t="s">
        <v>839</v>
      </c>
      <c r="C36" s="6" t="n">
        <v>69000000</v>
      </c>
      <c r="F36" s="6" t="n">
        <v>69000000</v>
      </c>
    </row>
    <row r="37" spans="1:9">
      <c r="A37" s="4" t="s">
        <v>843</v>
      </c>
    </row>
    <row r="38" spans="1:9">
      <c r="A38" s="3" t="s">
        <v>803</v>
      </c>
    </row>
    <row r="39" spans="1:9">
      <c r="A39" s="4" t="s">
        <v>839</v>
      </c>
      <c r="G39" s="6" t="n">
        <v>30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s>
  <sheetData>
    <row r="1" spans="1:6">
      <c r="A1" s="1" t="s">
        <v>147</v>
      </c>
      <c r="B1" s="2" t="s">
        <v>148</v>
      </c>
      <c r="C1" s="2" t="s">
        <v>149</v>
      </c>
      <c r="D1" s="2" t="s">
        <v>150</v>
      </c>
      <c r="E1" s="2" t="s">
        <v>151</v>
      </c>
      <c r="F1" s="2" t="s">
        <v>152</v>
      </c>
    </row>
    <row r="2" spans="1:6">
      <c r="A2" s="4" t="s">
        <v>153</v>
      </c>
      <c r="B2" s="6" t="n">
        <v>2560017</v>
      </c>
      <c r="C2" s="6" t="n">
        <v>144</v>
      </c>
      <c r="D2" s="6" t="n">
        <v>1861502</v>
      </c>
      <c r="E2" s="6" t="n">
        <v>687238</v>
      </c>
      <c r="F2" s="6" t="n">
        <v>11133</v>
      </c>
    </row>
    <row r="3" spans="1:6">
      <c r="A3" s="4" t="s">
        <v>154</v>
      </c>
      <c r="C3" s="5" t="n">
        <v>115906</v>
      </c>
    </row>
    <row r="4" spans="1:6">
      <c r="A4" s="3" t="s">
        <v>155</v>
      </c>
    </row>
    <row r="5" spans="1:6">
      <c r="A5" s="4" t="s">
        <v>100</v>
      </c>
      <c r="B5" s="5" t="n">
        <v>86925</v>
      </c>
    </row>
    <row r="6" spans="1:6">
      <c r="A6" s="4" t="s">
        <v>156</v>
      </c>
      <c r="B6" s="5" t="n">
        <v>-53</v>
      </c>
      <c r="F6" s="5" t="n">
        <v>-53</v>
      </c>
    </row>
    <row r="7" spans="1:6">
      <c r="A7" s="4" t="s">
        <v>157</v>
      </c>
      <c r="B7" s="5" t="n">
        <v>-2836</v>
      </c>
      <c r="F7" s="5" t="n">
        <v>-2836</v>
      </c>
    </row>
    <row r="8" spans="1:6">
      <c r="A8" s="4" t="s">
        <v>104</v>
      </c>
      <c r="B8" s="5" t="n">
        <v>84036</v>
      </c>
    </row>
    <row r="9" spans="1:6">
      <c r="A9" s="4" t="s">
        <v>158</v>
      </c>
      <c r="B9" s="5" t="n">
        <v>4028</v>
      </c>
      <c r="D9" s="5" t="n">
        <v>4028</v>
      </c>
    </row>
    <row r="10" spans="1:6">
      <c r="A10" s="4" t="s">
        <v>159</v>
      </c>
      <c r="B10" s="5" t="n">
        <v>-1667</v>
      </c>
      <c r="C10" s="6" t="n">
        <v>0</v>
      </c>
      <c r="D10" s="5" t="n">
        <v>0</v>
      </c>
      <c r="E10" s="5" t="n">
        <v>-1667</v>
      </c>
    </row>
    <row r="11" spans="1:6">
      <c r="A11" s="4" t="s">
        <v>160</v>
      </c>
      <c r="C11" s="5" t="n">
        <v>-41</v>
      </c>
    </row>
    <row r="12" spans="1:6">
      <c r="A12" s="4" t="s">
        <v>112</v>
      </c>
      <c r="B12" s="5" t="n">
        <v>55074</v>
      </c>
      <c r="D12" s="5" t="n">
        <v>55074</v>
      </c>
    </row>
    <row r="13" spans="1:6">
      <c r="A13" s="4" t="s">
        <v>161</v>
      </c>
      <c r="B13" s="5" t="n">
        <v>105164</v>
      </c>
      <c r="C13" s="6" t="n">
        <v>4</v>
      </c>
      <c r="D13" s="5" t="n">
        <v>105160</v>
      </c>
    </row>
    <row r="14" spans="1:6">
      <c r="A14" s="4" t="s">
        <v>162</v>
      </c>
      <c r="C14" s="5" t="n">
        <v>3758</v>
      </c>
    </row>
    <row r="15" spans="1:6">
      <c r="A15" s="4" t="s">
        <v>163</v>
      </c>
      <c r="B15" s="5" t="n">
        <v>2806652</v>
      </c>
      <c r="C15" s="6" t="n">
        <v>148</v>
      </c>
      <c r="D15" s="5" t="n">
        <v>2025764</v>
      </c>
      <c r="E15" s="5" t="n">
        <v>772496</v>
      </c>
      <c r="F15" s="5" t="n">
        <v>8244</v>
      </c>
    </row>
    <row r="16" spans="1:6">
      <c r="A16" s="4" t="s">
        <v>164</v>
      </c>
      <c r="C16" s="5" t="n">
        <v>119623</v>
      </c>
    </row>
    <row r="17" spans="1:6">
      <c r="A17" s="3" t="s">
        <v>155</v>
      </c>
    </row>
    <row r="18" spans="1:6">
      <c r="A18" s="4" t="s">
        <v>100</v>
      </c>
      <c r="B18" s="5" t="n">
        <v>124191</v>
      </c>
    </row>
    <row r="19" spans="1:6">
      <c r="A19" s="4" t="s">
        <v>156</v>
      </c>
      <c r="B19" s="5" t="n">
        <v>57</v>
      </c>
      <c r="F19" s="5" t="n">
        <v>57</v>
      </c>
    </row>
    <row r="20" spans="1:6">
      <c r="A20" s="4" t="s">
        <v>157</v>
      </c>
      <c r="B20" s="5" t="n">
        <v>3104</v>
      </c>
      <c r="F20" s="5" t="n">
        <v>3104</v>
      </c>
    </row>
    <row r="21" spans="1:6">
      <c r="A21" s="4" t="s">
        <v>104</v>
      </c>
      <c r="B21" s="5" t="n">
        <v>127352</v>
      </c>
    </row>
    <row r="22" spans="1:6">
      <c r="A22" s="4" t="s">
        <v>158</v>
      </c>
      <c r="B22" s="5" t="n">
        <v>8198</v>
      </c>
      <c r="D22" s="5" t="n">
        <v>8198</v>
      </c>
    </row>
    <row r="23" spans="1:6">
      <c r="A23" s="4" t="s">
        <v>159</v>
      </c>
      <c r="B23" s="5" t="n">
        <v>-108109</v>
      </c>
      <c r="C23" s="6" t="n">
        <v>-3</v>
      </c>
      <c r="D23" s="5" t="n">
        <v>0</v>
      </c>
      <c r="E23" s="5" t="n">
        <v>-108106</v>
      </c>
    </row>
    <row r="24" spans="1:6">
      <c r="A24" s="4" t="s">
        <v>160</v>
      </c>
      <c r="C24" s="5" t="n">
        <v>-2259</v>
      </c>
    </row>
    <row r="25" spans="1:6">
      <c r="A25" s="4" t="s">
        <v>112</v>
      </c>
      <c r="B25" s="5" t="n">
        <v>62415</v>
      </c>
      <c r="D25" s="5" t="n">
        <v>62415</v>
      </c>
    </row>
    <row r="26" spans="1:6">
      <c r="A26" s="4" t="s">
        <v>161</v>
      </c>
      <c r="B26" s="5" t="n">
        <v>93638</v>
      </c>
      <c r="C26" s="6" t="n">
        <v>4</v>
      </c>
      <c r="D26" s="5" t="n">
        <v>93634</v>
      </c>
    </row>
    <row r="27" spans="1:6">
      <c r="A27" s="4" t="s">
        <v>162</v>
      </c>
      <c r="C27" s="5" t="n">
        <v>2750</v>
      </c>
    </row>
    <row r="28" spans="1:6">
      <c r="A28" s="4" t="s">
        <v>165</v>
      </c>
      <c r="B28" s="6" t="n">
        <v>2990146</v>
      </c>
      <c r="C28" s="6" t="n">
        <v>149</v>
      </c>
      <c r="D28" s="5" t="n">
        <v>2190011</v>
      </c>
      <c r="E28" s="5" t="n">
        <v>788581</v>
      </c>
      <c r="F28" s="5" t="n">
        <v>11405</v>
      </c>
    </row>
    <row r="29" spans="1:6">
      <c r="A29" s="4" t="s">
        <v>166</v>
      </c>
      <c r="B29" s="5" t="n">
        <v>120114</v>
      </c>
      <c r="C29" s="5" t="n">
        <v>120114</v>
      </c>
    </row>
    <row r="30" spans="1:6">
      <c r="A30" s="3" t="s">
        <v>155</v>
      </c>
    </row>
    <row r="31" spans="1:6">
      <c r="A31" s="4" t="s">
        <v>100</v>
      </c>
      <c r="B31" s="6" t="n">
        <v>-64051</v>
      </c>
    </row>
    <row r="32" spans="1:6">
      <c r="A32" s="4" t="s">
        <v>156</v>
      </c>
      <c r="B32" s="5" t="n">
        <v>-3563</v>
      </c>
      <c r="F32" s="5" t="n">
        <v>-3563</v>
      </c>
    </row>
    <row r="33" spans="1:6">
      <c r="A33" s="4" t="s">
        <v>157</v>
      </c>
      <c r="B33" s="5" t="n">
        <v>-2044</v>
      </c>
      <c r="F33" s="5" t="n">
        <v>-2044</v>
      </c>
    </row>
    <row r="34" spans="1:6">
      <c r="A34" s="4" t="s">
        <v>104</v>
      </c>
      <c r="B34" s="5" t="n">
        <v>-69658</v>
      </c>
    </row>
    <row r="35" spans="1:6">
      <c r="A35" s="4" t="s">
        <v>158</v>
      </c>
      <c r="B35" s="5" t="n">
        <v>-1010</v>
      </c>
      <c r="D35" s="5" t="n">
        <v>-1010</v>
      </c>
    </row>
    <row r="36" spans="1:6">
      <c r="A36" s="4" t="s">
        <v>159</v>
      </c>
      <c r="B36" s="6" t="n">
        <v>-549677</v>
      </c>
      <c r="C36" s="6" t="n">
        <v>-20</v>
      </c>
      <c r="D36" s="5" t="n">
        <v>0</v>
      </c>
      <c r="E36" s="5" t="n">
        <v>-549657</v>
      </c>
    </row>
    <row r="37" spans="1:6">
      <c r="A37" s="4" t="s">
        <v>160</v>
      </c>
      <c r="B37" s="5" t="n">
        <v>-16000</v>
      </c>
      <c r="C37" s="5" t="n">
        <v>-16034</v>
      </c>
    </row>
    <row r="38" spans="1:6">
      <c r="A38" s="4" t="s">
        <v>112</v>
      </c>
      <c r="B38" s="6" t="n">
        <v>64720</v>
      </c>
      <c r="D38" s="5" t="n">
        <v>64720</v>
      </c>
    </row>
    <row r="39" spans="1:6">
      <c r="A39" s="4" t="s">
        <v>161</v>
      </c>
      <c r="B39" s="5" t="n">
        <v>31835</v>
      </c>
      <c r="C39" s="6" t="n">
        <v>2</v>
      </c>
      <c r="D39" s="5" t="n">
        <v>31833</v>
      </c>
    </row>
    <row r="40" spans="1:6">
      <c r="A40" s="4" t="s">
        <v>162</v>
      </c>
      <c r="C40" s="5" t="n">
        <v>1427</v>
      </c>
    </row>
    <row r="41" spans="1:6">
      <c r="A41" s="4" t="s">
        <v>167</v>
      </c>
      <c r="B41" s="6" t="n">
        <v>2466356</v>
      </c>
      <c r="C41" s="6" t="n">
        <v>131</v>
      </c>
      <c r="D41" s="6" t="n">
        <v>2285554</v>
      </c>
      <c r="E41" s="6" t="n">
        <v>174873</v>
      </c>
      <c r="F41" s="6" t="n">
        <v>5798</v>
      </c>
    </row>
    <row r="42" spans="1:6">
      <c r="A42" s="4" t="s">
        <v>168</v>
      </c>
      <c r="B42" s="5" t="n">
        <v>105507</v>
      </c>
      <c r="C42" s="5" t="n">
        <v>10550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8</v>
      </c>
    </row>
    <row r="3" spans="1:4">
      <c r="A3" s="3" t="s">
        <v>845</v>
      </c>
    </row>
    <row r="4" spans="1:4">
      <c r="A4" s="4" t="s">
        <v>420</v>
      </c>
      <c r="B4" s="6" t="n">
        <v>18389</v>
      </c>
      <c r="C4" s="6" t="n">
        <v>2732</v>
      </c>
      <c r="D4" s="6" t="n">
        <v>4421</v>
      </c>
    </row>
    <row r="5" spans="1:4">
      <c r="A5" s="4" t="s">
        <v>846</v>
      </c>
      <c r="B5" s="5" t="n">
        <v>0</v>
      </c>
      <c r="C5" s="5" t="n">
        <v>18040</v>
      </c>
      <c r="D5" s="5" t="n">
        <v>546</v>
      </c>
    </row>
    <row r="6" spans="1:4">
      <c r="A6" s="4" t="s">
        <v>847</v>
      </c>
      <c r="B6" s="5" t="n">
        <v>-407</v>
      </c>
      <c r="C6" s="5" t="n">
        <v>-741</v>
      </c>
      <c r="D6" s="5" t="n">
        <v>0</v>
      </c>
    </row>
    <row r="7" spans="1:4">
      <c r="A7" s="4" t="s">
        <v>848</v>
      </c>
      <c r="B7" s="5" t="n">
        <v>-187</v>
      </c>
      <c r="C7" s="5" t="n">
        <v>-1642</v>
      </c>
      <c r="D7" s="5" t="n">
        <v>-2235</v>
      </c>
    </row>
    <row r="8" spans="1:4">
      <c r="A8" s="4" t="s">
        <v>423</v>
      </c>
      <c r="B8" s="5" t="n">
        <v>17795</v>
      </c>
      <c r="C8" s="5" t="n">
        <v>18389</v>
      </c>
      <c r="D8" s="5" t="n">
        <v>2732</v>
      </c>
    </row>
    <row r="9" spans="1:4">
      <c r="A9" s="4" t="s">
        <v>849</v>
      </c>
      <c r="B9" s="5" t="n">
        <v>10</v>
      </c>
      <c r="C9" s="5" t="n">
        <v>104</v>
      </c>
    </row>
    <row r="10" spans="1:4">
      <c r="A10" s="4" t="s">
        <v>850</v>
      </c>
      <c r="B10" s="6" t="n">
        <v>-94</v>
      </c>
      <c r="C10" s="6" t="n">
        <v>-51</v>
      </c>
      <c r="D10" s="6" t="n">
        <v>-1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8</v>
      </c>
    </row>
    <row r="3" spans="1:4">
      <c r="A3" s="3" t="s">
        <v>852</v>
      </c>
    </row>
    <row r="4" spans="1:4">
      <c r="A4" s="4" t="s">
        <v>420</v>
      </c>
      <c r="B4" s="6" t="n">
        <v>6822</v>
      </c>
      <c r="C4" s="6" t="n">
        <v>6171</v>
      </c>
      <c r="D4" s="6" t="n">
        <v>5513</v>
      </c>
    </row>
    <row r="5" spans="1:4">
      <c r="A5" s="4" t="s">
        <v>853</v>
      </c>
      <c r="B5" s="5" t="n">
        <v>9242</v>
      </c>
      <c r="C5" s="5" t="n">
        <v>4256</v>
      </c>
      <c r="D5" s="5" t="n">
        <v>1533</v>
      </c>
    </row>
    <row r="6" spans="1:4">
      <c r="A6" s="4" t="s">
        <v>854</v>
      </c>
      <c r="B6" s="5" t="n">
        <v>5418</v>
      </c>
      <c r="C6" s="5" t="n">
        <v>0</v>
      </c>
      <c r="D6" s="5" t="n">
        <v>0</v>
      </c>
    </row>
    <row r="7" spans="1:4">
      <c r="A7" s="4" t="s">
        <v>855</v>
      </c>
      <c r="B7" s="5" t="n">
        <v>0</v>
      </c>
      <c r="C7" s="5" t="n">
        <v>907</v>
      </c>
      <c r="D7" s="5" t="n">
        <v>71</v>
      </c>
    </row>
    <row r="8" spans="1:4">
      <c r="A8" s="4" t="s">
        <v>856</v>
      </c>
      <c r="B8" s="5" t="n">
        <v>-7514</v>
      </c>
      <c r="C8" s="5" t="n">
        <v>-4512</v>
      </c>
      <c r="D8" s="5" t="n">
        <v>-946</v>
      </c>
    </row>
    <row r="9" spans="1:4">
      <c r="A9" s="4" t="s">
        <v>423</v>
      </c>
      <c r="B9" s="5" t="n">
        <v>13968</v>
      </c>
      <c r="C9" s="6" t="n">
        <v>6822</v>
      </c>
      <c r="D9" s="6" t="n">
        <v>6171</v>
      </c>
    </row>
    <row r="10" spans="1:4">
      <c r="A10" s="4" t="s">
        <v>857</v>
      </c>
      <c r="B10" s="6" t="n">
        <v>1000</v>
      </c>
    </row>
    <row r="11" spans="1:4">
      <c r="A11" s="4" t="s">
        <v>391</v>
      </c>
    </row>
    <row r="12" spans="1:4">
      <c r="A12" s="3" t="s">
        <v>852</v>
      </c>
    </row>
    <row r="13" spans="1:4">
      <c r="A13" s="4" t="s">
        <v>858</v>
      </c>
      <c r="B13" s="4" t="s">
        <v>859</v>
      </c>
    </row>
    <row r="14" spans="1:4">
      <c r="A14" s="4" t="s">
        <v>401</v>
      </c>
    </row>
    <row r="15" spans="1:4">
      <c r="A15" s="3" t="s">
        <v>852</v>
      </c>
    </row>
    <row r="16" spans="1:4">
      <c r="A16" s="4" t="s">
        <v>858</v>
      </c>
      <c r="B16" s="4" t="s">
        <v>8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78</v>
      </c>
    </row>
    <row r="3" spans="1:4">
      <c r="A3" s="3" t="s">
        <v>205</v>
      </c>
    </row>
    <row r="4" spans="1:4">
      <c r="A4" s="4" t="s">
        <v>862</v>
      </c>
      <c r="B4" s="6" t="n">
        <v>8200</v>
      </c>
      <c r="C4" s="6" t="n">
        <v>5800</v>
      </c>
      <c r="D4" s="6" t="n">
        <v>4800</v>
      </c>
    </row>
    <row r="5" spans="1:4">
      <c r="A5" s="4" t="s">
        <v>863</v>
      </c>
      <c r="B5" s="5" t="n">
        <v>3930</v>
      </c>
    </row>
    <row r="6" spans="1:4">
      <c r="A6" s="4" t="s">
        <v>864</v>
      </c>
      <c r="B6" s="5" t="n">
        <v>3253</v>
      </c>
    </row>
    <row r="7" spans="1:4">
      <c r="A7" s="4" t="s">
        <v>865</v>
      </c>
      <c r="B7" s="5" t="n">
        <v>1853</v>
      </c>
    </row>
    <row r="8" spans="1:4">
      <c r="A8" s="4" t="s">
        <v>866</v>
      </c>
      <c r="B8" s="5" t="n">
        <v>777</v>
      </c>
    </row>
    <row r="9" spans="1:4">
      <c r="A9" s="4" t="s">
        <v>867</v>
      </c>
      <c r="B9" s="5" t="n">
        <v>436</v>
      </c>
    </row>
    <row r="10" spans="1:4">
      <c r="A10" s="4" t="s">
        <v>868</v>
      </c>
      <c r="B10" s="5" t="n">
        <v>498</v>
      </c>
    </row>
    <row r="11" spans="1:4">
      <c r="A11" s="4" t="s">
        <v>869</v>
      </c>
      <c r="B11" s="6" t="n">
        <v>107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462</v>
      </c>
      <c r="J1" s="2" t="s">
        <v>1</v>
      </c>
    </row>
    <row r="2" spans="1:12">
      <c r="B2" s="2" t="s">
        <v>2</v>
      </c>
      <c r="C2" s="2" t="s">
        <v>463</v>
      </c>
      <c r="D2" s="2" t="s">
        <v>464</v>
      </c>
      <c r="E2" s="2" t="s">
        <v>465</v>
      </c>
      <c r="F2" s="2" t="s">
        <v>30</v>
      </c>
      <c r="G2" s="2" t="s">
        <v>466</v>
      </c>
      <c r="H2" s="2" t="s">
        <v>467</v>
      </c>
      <c r="I2" s="2" t="s">
        <v>468</v>
      </c>
      <c r="J2" s="2" t="s">
        <v>2</v>
      </c>
      <c r="K2" s="2" t="s">
        <v>30</v>
      </c>
      <c r="L2" s="2" t="s">
        <v>78</v>
      </c>
    </row>
    <row r="3" spans="1:12">
      <c r="A3" s="3" t="s">
        <v>871</v>
      </c>
    </row>
    <row r="4" spans="1:12">
      <c r="A4" s="4" t="s">
        <v>872</v>
      </c>
      <c r="B4" s="6" t="n">
        <v>382157</v>
      </c>
      <c r="C4" s="6" t="n">
        <v>409519</v>
      </c>
      <c r="D4" s="6" t="n">
        <v>413157</v>
      </c>
      <c r="E4" s="6" t="n">
        <v>427672</v>
      </c>
      <c r="F4" s="6" t="n">
        <v>436290</v>
      </c>
      <c r="G4" s="6" t="n">
        <v>405259</v>
      </c>
      <c r="H4" s="6" t="n">
        <v>415086</v>
      </c>
      <c r="I4" s="6" t="n">
        <v>391006</v>
      </c>
      <c r="J4" s="6" t="n">
        <v>1632505</v>
      </c>
      <c r="K4" s="6" t="n">
        <v>1647641</v>
      </c>
      <c r="L4" s="6" t="n">
        <v>1385982</v>
      </c>
    </row>
    <row r="5" spans="1:12">
      <c r="A5" s="4" t="s">
        <v>82</v>
      </c>
      <c r="B5" s="6" t="n">
        <v>76949</v>
      </c>
      <c r="C5" s="6" t="n">
        <v>125408</v>
      </c>
      <c r="D5" s="6" t="n">
        <v>136779</v>
      </c>
      <c r="E5" s="6" t="n">
        <v>135820</v>
      </c>
      <c r="F5" s="6" t="n">
        <v>162266</v>
      </c>
      <c r="G5" s="6" t="n">
        <v>149994</v>
      </c>
      <c r="H5" s="6" t="n">
        <v>155778</v>
      </c>
      <c r="I5" s="6" t="n">
        <v>150757</v>
      </c>
      <c r="J5" s="6" t="n">
        <v>474956</v>
      </c>
      <c r="K5" s="6" t="n">
        <v>618795</v>
      </c>
      <c r="L5" s="6" t="n">
        <v>523260</v>
      </c>
    </row>
    <row r="6" spans="1:12">
      <c r="A6" s="4" t="s">
        <v>873</v>
      </c>
      <c r="J6" s="4" t="s">
        <v>874</v>
      </c>
      <c r="K6" s="4" t="s">
        <v>875</v>
      </c>
      <c r="L6" s="4" t="s">
        <v>875</v>
      </c>
    </row>
    <row r="7" spans="1:12">
      <c r="A7" s="4" t="s">
        <v>542</v>
      </c>
    </row>
    <row r="8" spans="1:12">
      <c r="A8" s="3" t="s">
        <v>871</v>
      </c>
    </row>
    <row r="9" spans="1:12">
      <c r="A9" s="4" t="s">
        <v>872</v>
      </c>
      <c r="J9" s="6" t="n">
        <v>906502</v>
      </c>
      <c r="K9" s="6" t="n">
        <v>706425</v>
      </c>
      <c r="L9" s="6" t="n">
        <v>495089</v>
      </c>
    </row>
    <row r="10" spans="1:12">
      <c r="A10" s="4" t="s">
        <v>82</v>
      </c>
      <c r="J10" s="6" t="n">
        <v>235542</v>
      </c>
      <c r="K10" s="6" t="n">
        <v>197304</v>
      </c>
      <c r="L10" s="6" t="n">
        <v>148947</v>
      </c>
    </row>
    <row r="11" spans="1:12">
      <c r="A11" s="4" t="s">
        <v>873</v>
      </c>
      <c r="J11" s="4" t="s">
        <v>876</v>
      </c>
      <c r="K11" s="4" t="s">
        <v>877</v>
      </c>
      <c r="L11" s="4" t="s">
        <v>878</v>
      </c>
    </row>
    <row r="12" spans="1:12">
      <c r="A12" s="4" t="s">
        <v>541</v>
      </c>
    </row>
    <row r="13" spans="1:12">
      <c r="A13" s="3" t="s">
        <v>871</v>
      </c>
    </row>
    <row r="14" spans="1:12">
      <c r="A14" s="4" t="s">
        <v>872</v>
      </c>
      <c r="J14" s="6" t="n">
        <v>602082</v>
      </c>
      <c r="K14" s="6" t="n">
        <v>833684</v>
      </c>
      <c r="L14" s="6" t="n">
        <v>801483</v>
      </c>
    </row>
    <row r="15" spans="1:12">
      <c r="A15" s="4" t="s">
        <v>82</v>
      </c>
      <c r="J15" s="6" t="n">
        <v>190912</v>
      </c>
      <c r="K15" s="6" t="n">
        <v>381003</v>
      </c>
      <c r="L15" s="6" t="n">
        <v>344649</v>
      </c>
    </row>
    <row r="16" spans="1:12">
      <c r="A16" s="4" t="s">
        <v>873</v>
      </c>
      <c r="J16" s="4" t="s">
        <v>879</v>
      </c>
      <c r="K16" s="4" t="s">
        <v>880</v>
      </c>
      <c r="L16" s="4" t="s">
        <v>881</v>
      </c>
    </row>
    <row r="17" spans="1:12">
      <c r="A17" s="4" t="s">
        <v>543</v>
      </c>
    </row>
    <row r="18" spans="1:12">
      <c r="A18" s="3" t="s">
        <v>871</v>
      </c>
    </row>
    <row r="19" spans="1:12">
      <c r="A19" s="4" t="s">
        <v>872</v>
      </c>
      <c r="J19" s="6" t="n">
        <v>123921</v>
      </c>
      <c r="K19" s="6" t="n">
        <v>107532</v>
      </c>
      <c r="L19" s="6" t="n">
        <v>89410</v>
      </c>
    </row>
    <row r="20" spans="1:12">
      <c r="A20" s="4" t="s">
        <v>82</v>
      </c>
      <c r="J20" s="6" t="n">
        <v>67764</v>
      </c>
      <c r="K20" s="6" t="n">
        <v>60723</v>
      </c>
      <c r="L20" s="6" t="n">
        <v>48127</v>
      </c>
    </row>
    <row r="21" spans="1:12">
      <c r="A21" s="4" t="s">
        <v>873</v>
      </c>
      <c r="J21" s="4" t="s">
        <v>882</v>
      </c>
      <c r="K21" s="4" t="s">
        <v>883</v>
      </c>
      <c r="L21" s="4" t="s">
        <v>884</v>
      </c>
    </row>
    <row r="22" spans="1:12">
      <c r="A22" s="4" t="s">
        <v>885</v>
      </c>
    </row>
    <row r="23" spans="1:12">
      <c r="A23" s="3" t="s">
        <v>871</v>
      </c>
    </row>
    <row r="24" spans="1:12">
      <c r="A24" s="4" t="s">
        <v>82</v>
      </c>
      <c r="J24" s="6" t="n">
        <v>494218</v>
      </c>
      <c r="K24" s="6" t="n">
        <v>639030</v>
      </c>
      <c r="L24" s="6" t="n">
        <v>541723</v>
      </c>
    </row>
    <row r="25" spans="1:12">
      <c r="A25" s="4" t="s">
        <v>886</v>
      </c>
    </row>
    <row r="26" spans="1:12">
      <c r="A26" s="3" t="s">
        <v>871</v>
      </c>
    </row>
    <row r="27" spans="1:12">
      <c r="A27" s="4" t="s">
        <v>82</v>
      </c>
      <c r="J27" s="6" t="n">
        <v>-19262</v>
      </c>
      <c r="K27" s="6" t="n">
        <v>-20235</v>
      </c>
      <c r="L27" s="6" t="n">
        <v>-1846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7</v>
      </c>
      <c r="B1" s="2" t="s">
        <v>2</v>
      </c>
      <c r="C1" s="2" t="s">
        <v>30</v>
      </c>
    </row>
    <row r="2" spans="1:3">
      <c r="A2" s="3" t="s">
        <v>871</v>
      </c>
    </row>
    <row r="3" spans="1:3">
      <c r="A3" s="4" t="s">
        <v>36</v>
      </c>
      <c r="B3" s="6" t="n">
        <v>280576</v>
      </c>
      <c r="C3" s="6" t="n">
        <v>284780</v>
      </c>
    </row>
    <row r="4" spans="1:3">
      <c r="A4" s="4" t="s">
        <v>542</v>
      </c>
    </row>
    <row r="5" spans="1:3">
      <c r="A5" s="3" t="s">
        <v>871</v>
      </c>
    </row>
    <row r="6" spans="1:3">
      <c r="A6" s="4" t="s">
        <v>36</v>
      </c>
      <c r="B6" s="5" t="n">
        <v>150755</v>
      </c>
      <c r="C6" s="5" t="n">
        <v>148757</v>
      </c>
    </row>
    <row r="7" spans="1:3">
      <c r="A7" s="4" t="s">
        <v>541</v>
      </c>
    </row>
    <row r="8" spans="1:3">
      <c r="A8" s="3" t="s">
        <v>871</v>
      </c>
    </row>
    <row r="9" spans="1:3">
      <c r="A9" s="4" t="s">
        <v>36</v>
      </c>
      <c r="B9" s="5" t="n">
        <v>114203</v>
      </c>
      <c r="C9" s="5" t="n">
        <v>123249</v>
      </c>
    </row>
    <row r="10" spans="1:3">
      <c r="A10" s="4" t="s">
        <v>543</v>
      </c>
    </row>
    <row r="11" spans="1:3">
      <c r="A11" s="3" t="s">
        <v>871</v>
      </c>
    </row>
    <row r="12" spans="1:3">
      <c r="A12" s="4" t="s">
        <v>36</v>
      </c>
      <c r="B12" s="5" t="n">
        <v>11536</v>
      </c>
      <c r="C12" s="5" t="n">
        <v>8019</v>
      </c>
    </row>
    <row r="13" spans="1:3">
      <c r="A13" s="4" t="s">
        <v>888</v>
      </c>
    </row>
    <row r="14" spans="1:3">
      <c r="A14" s="3" t="s">
        <v>871</v>
      </c>
    </row>
    <row r="15" spans="1:3">
      <c r="A15" s="4" t="s">
        <v>36</v>
      </c>
      <c r="B15" s="5" t="n">
        <v>276494</v>
      </c>
      <c r="C15" s="5" t="n">
        <v>280025</v>
      </c>
    </row>
    <row r="16" spans="1:3">
      <c r="A16" s="4" t="s">
        <v>889</v>
      </c>
    </row>
    <row r="17" spans="1:3">
      <c r="A17" s="3" t="s">
        <v>871</v>
      </c>
    </row>
    <row r="18" spans="1:3">
      <c r="A18" s="4" t="s">
        <v>36</v>
      </c>
      <c r="B18" s="6" t="n">
        <v>4082</v>
      </c>
      <c r="C18" s="6" t="n">
        <v>475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8</v>
      </c>
    </row>
    <row r="3" spans="1:4">
      <c r="A3" s="3" t="s">
        <v>891</v>
      </c>
    </row>
    <row r="4" spans="1:4">
      <c r="A4" s="4" t="s">
        <v>892</v>
      </c>
      <c r="B4" s="4" t="s">
        <v>893</v>
      </c>
      <c r="C4" s="4" t="s">
        <v>893</v>
      </c>
      <c r="D4" s="4" t="s">
        <v>893</v>
      </c>
    </row>
    <row r="5" spans="1:4">
      <c r="A5" s="4" t="s">
        <v>894</v>
      </c>
    </row>
    <row r="6" spans="1:4">
      <c r="A6" s="3" t="s">
        <v>891</v>
      </c>
    </row>
    <row r="7" spans="1:4">
      <c r="A7" s="4" t="s">
        <v>892</v>
      </c>
      <c r="B7" s="4" t="s">
        <v>895</v>
      </c>
      <c r="C7" s="4" t="s">
        <v>896</v>
      </c>
      <c r="D7" s="4" t="s">
        <v>897</v>
      </c>
    </row>
    <row r="8" spans="1:4">
      <c r="A8" s="4" t="s">
        <v>898</v>
      </c>
    </row>
    <row r="9" spans="1:4">
      <c r="A9" s="3" t="s">
        <v>891</v>
      </c>
    </row>
    <row r="10" spans="1:4">
      <c r="A10" s="4" t="s">
        <v>892</v>
      </c>
      <c r="B10" s="4" t="s">
        <v>899</v>
      </c>
      <c r="C10" s="4" t="s">
        <v>900</v>
      </c>
      <c r="D10" s="4" t="s">
        <v>877</v>
      </c>
    </row>
    <row r="11" spans="1:4">
      <c r="A11" s="4" t="s">
        <v>901</v>
      </c>
    </row>
    <row r="12" spans="1:4">
      <c r="A12" s="3" t="s">
        <v>891</v>
      </c>
    </row>
    <row r="13" spans="1:4">
      <c r="A13" s="4" t="s">
        <v>892</v>
      </c>
      <c r="B13" s="4" t="s">
        <v>902</v>
      </c>
      <c r="C13" s="4" t="s">
        <v>902</v>
      </c>
      <c r="D13" s="4" t="s">
        <v>903</v>
      </c>
    </row>
    <row r="14" spans="1:4">
      <c r="A14" s="4" t="s">
        <v>904</v>
      </c>
    </row>
    <row r="15" spans="1:4">
      <c r="A15" s="3" t="s">
        <v>891</v>
      </c>
    </row>
    <row r="16" spans="1:4">
      <c r="A16" s="4" t="s">
        <v>892</v>
      </c>
      <c r="B16" s="4" t="s">
        <v>740</v>
      </c>
      <c r="C16" s="4" t="s">
        <v>741</v>
      </c>
      <c r="D16" s="4" t="s">
        <v>741</v>
      </c>
    </row>
    <row r="17" spans="1:4">
      <c r="A17" s="4" t="s">
        <v>905</v>
      </c>
    </row>
    <row r="18" spans="1:4">
      <c r="A18" s="3" t="s">
        <v>891</v>
      </c>
    </row>
    <row r="19" spans="1:4">
      <c r="A19" s="4" t="s">
        <v>892</v>
      </c>
      <c r="B19" s="4" t="s">
        <v>906</v>
      </c>
      <c r="C19" s="4" t="s">
        <v>907</v>
      </c>
      <c r="D19" s="4" t="s">
        <v>908</v>
      </c>
    </row>
    <row r="20" spans="1:4">
      <c r="A20" s="4" t="s">
        <v>832</v>
      </c>
    </row>
    <row r="21" spans="1:4">
      <c r="A21" s="3" t="s">
        <v>891</v>
      </c>
    </row>
    <row r="22" spans="1:4">
      <c r="A22" s="4" t="s">
        <v>892</v>
      </c>
      <c r="B22" s="4" t="s">
        <v>740</v>
      </c>
      <c r="C22" s="4" t="s">
        <v>740</v>
      </c>
      <c r="D22" s="4" t="s">
        <v>740</v>
      </c>
    </row>
    <row r="23" spans="1:4">
      <c r="A23" s="4" t="s">
        <v>909</v>
      </c>
    </row>
    <row r="24" spans="1:4">
      <c r="A24" s="3" t="s">
        <v>891</v>
      </c>
    </row>
    <row r="25" spans="1:4">
      <c r="A25" s="4" t="s">
        <v>892</v>
      </c>
      <c r="B25" s="4" t="s">
        <v>740</v>
      </c>
      <c r="C25" s="4" t="s">
        <v>740</v>
      </c>
      <c r="D25" s="4" t="s">
        <v>741</v>
      </c>
    </row>
    <row r="26" spans="1:4">
      <c r="A26" s="4" t="s">
        <v>792</v>
      </c>
    </row>
    <row r="27" spans="1:4">
      <c r="A27" s="3" t="s">
        <v>891</v>
      </c>
    </row>
    <row r="28" spans="1:4">
      <c r="A28" s="4" t="s">
        <v>892</v>
      </c>
      <c r="B28" s="4" t="s">
        <v>907</v>
      </c>
      <c r="C28" s="4" t="s">
        <v>910</v>
      </c>
      <c r="D28" s="4" t="s">
        <v>9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1</v>
      </c>
      <c r="B1" s="2" t="s">
        <v>2</v>
      </c>
      <c r="C1" s="2" t="s">
        <v>30</v>
      </c>
    </row>
    <row r="2" spans="1:3">
      <c r="A2" s="3" t="s">
        <v>912</v>
      </c>
    </row>
    <row r="3" spans="1:3">
      <c r="A3" s="4" t="s">
        <v>913</v>
      </c>
      <c r="B3" s="6" t="n">
        <v>635072</v>
      </c>
      <c r="C3" s="6" t="n">
        <v>605713</v>
      </c>
    </row>
    <row r="4" spans="1:3">
      <c r="A4" s="4" t="s">
        <v>894</v>
      </c>
    </row>
    <row r="5" spans="1:3">
      <c r="A5" s="3" t="s">
        <v>912</v>
      </c>
    </row>
    <row r="6" spans="1:3">
      <c r="A6" s="4" t="s">
        <v>913</v>
      </c>
      <c r="B6" s="5" t="n">
        <v>502579</v>
      </c>
      <c r="C6" s="5" t="n">
        <v>449359</v>
      </c>
    </row>
    <row r="7" spans="1:3">
      <c r="A7" s="4" t="s">
        <v>898</v>
      </c>
    </row>
    <row r="8" spans="1:3">
      <c r="A8" s="3" t="s">
        <v>912</v>
      </c>
    </row>
    <row r="9" spans="1:3">
      <c r="A9" s="4" t="s">
        <v>913</v>
      </c>
      <c r="B9" s="5" t="n">
        <v>131140</v>
      </c>
      <c r="C9" s="5" t="n">
        <v>154881</v>
      </c>
    </row>
    <row r="10" spans="1:3">
      <c r="A10" s="4" t="s">
        <v>792</v>
      </c>
    </row>
    <row r="11" spans="1:3">
      <c r="A11" s="3" t="s">
        <v>912</v>
      </c>
    </row>
    <row r="12" spans="1:3">
      <c r="A12" s="4" t="s">
        <v>913</v>
      </c>
      <c r="B12" s="6" t="n">
        <v>1353</v>
      </c>
      <c r="C12" s="6" t="n">
        <v>147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8</v>
      </c>
    </row>
    <row r="3" spans="1:4">
      <c r="A3" s="3" t="s">
        <v>915</v>
      </c>
    </row>
    <row r="4" spans="1:4">
      <c r="A4" s="4" t="s">
        <v>892</v>
      </c>
      <c r="B4" s="4" t="s">
        <v>893</v>
      </c>
      <c r="C4" s="4" t="s">
        <v>893</v>
      </c>
      <c r="D4" s="4" t="s">
        <v>893</v>
      </c>
    </row>
    <row r="5" spans="1:4">
      <c r="A5" s="4" t="s">
        <v>916</v>
      </c>
    </row>
    <row r="6" spans="1:4">
      <c r="A6" s="3" t="s">
        <v>915</v>
      </c>
    </row>
    <row r="7" spans="1:4">
      <c r="A7" s="4" t="s">
        <v>892</v>
      </c>
      <c r="B7" s="4" t="s">
        <v>903</v>
      </c>
      <c r="C7" s="4" t="s">
        <v>380</v>
      </c>
      <c r="D7" s="4" t="s">
        <v>780</v>
      </c>
    </row>
    <row r="8" spans="1:4">
      <c r="A8" s="4" t="s">
        <v>917</v>
      </c>
    </row>
    <row r="9" spans="1:4">
      <c r="A9" s="3" t="s">
        <v>915</v>
      </c>
    </row>
    <row r="10" spans="1:4">
      <c r="A10" s="4" t="s">
        <v>892</v>
      </c>
      <c r="B10" s="4" t="s">
        <v>918</v>
      </c>
      <c r="C10" s="4" t="s">
        <v>9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919</v>
      </c>
      <c r="B1" s="2" t="s">
        <v>1</v>
      </c>
    </row>
    <row r="2" spans="1:2">
      <c r="B2" s="2" t="s">
        <v>2</v>
      </c>
    </row>
    <row r="3" spans="1:2">
      <c r="A3" s="4" t="s">
        <v>920</v>
      </c>
    </row>
    <row r="4" spans="1:2">
      <c r="A4" s="3" t="s">
        <v>915</v>
      </c>
    </row>
    <row r="5" spans="1:2">
      <c r="A5" s="4" t="s">
        <v>921</v>
      </c>
      <c r="B5"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26"/>
    <col customWidth="1" max="3" min="3" width="21"/>
    <col customWidth="1" max="4" min="4" width="21"/>
  </cols>
  <sheetData>
    <row r="1" spans="1:4">
      <c r="A1" s="1" t="s">
        <v>922</v>
      </c>
      <c r="B1" s="2" t="s">
        <v>1</v>
      </c>
    </row>
    <row r="2" spans="1:4">
      <c r="B2" s="2" t="s">
        <v>923</v>
      </c>
      <c r="C2" s="2" t="s">
        <v>375</v>
      </c>
      <c r="D2" s="2" t="s">
        <v>376</v>
      </c>
    </row>
    <row r="3" spans="1:4">
      <c r="A3" s="3" t="s">
        <v>214</v>
      </c>
    </row>
    <row r="4" spans="1:4">
      <c r="A4" s="4" t="s">
        <v>924</v>
      </c>
      <c r="B4" s="5" t="n">
        <v>1</v>
      </c>
    </row>
    <row r="5" spans="1:4">
      <c r="A5" s="4" t="s">
        <v>925</v>
      </c>
      <c r="B5" s="9" t="n">
        <v>6.9</v>
      </c>
      <c r="C5" s="9" t="n">
        <v>6.3</v>
      </c>
      <c r="D5" s="9" t="n">
        <v>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78</v>
      </c>
    </row>
    <row r="3" spans="1:4">
      <c r="A3" s="3" t="s">
        <v>170</v>
      </c>
    </row>
    <row r="4" spans="1:4">
      <c r="A4" s="4" t="s">
        <v>106</v>
      </c>
      <c r="B4" s="6" t="n">
        <v>0</v>
      </c>
      <c r="C4" s="6" t="n">
        <v>0</v>
      </c>
      <c r="D4" s="6" t="n">
        <v>36</v>
      </c>
    </row>
    <row r="5" spans="1:4">
      <c r="A5" s="4" t="s">
        <v>107</v>
      </c>
      <c r="B5" s="6" t="n">
        <v>1284</v>
      </c>
      <c r="C5" s="6" t="n">
        <v>-1946</v>
      </c>
      <c r="D5" s="6" t="n">
        <v>17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s>
  <sheetData>
    <row r="1" spans="1:5">
      <c r="A1" s="1" t="s">
        <v>926</v>
      </c>
      <c r="B1" s="2" t="s">
        <v>927</v>
      </c>
      <c r="C1" s="2" t="s">
        <v>928</v>
      </c>
      <c r="D1" s="2" t="s">
        <v>483</v>
      </c>
      <c r="E1" s="2" t="s">
        <v>375</v>
      </c>
    </row>
    <row r="2" spans="1:5">
      <c r="A2" s="3" t="s">
        <v>929</v>
      </c>
    </row>
    <row r="3" spans="1:5">
      <c r="A3" s="4" t="s">
        <v>930</v>
      </c>
      <c r="B3" s="4" t="s">
        <v>893</v>
      </c>
      <c r="C3" s="4" t="s">
        <v>931</v>
      </c>
    </row>
    <row r="4" spans="1:5">
      <c r="A4" s="4" t="s">
        <v>379</v>
      </c>
      <c r="D4" s="4" t="s">
        <v>380</v>
      </c>
    </row>
    <row r="5" spans="1:5">
      <c r="A5" s="4" t="s">
        <v>932</v>
      </c>
    </row>
    <row r="6" spans="1:5">
      <c r="A6" s="3" t="s">
        <v>929</v>
      </c>
    </row>
    <row r="7" spans="1:5">
      <c r="A7" s="4" t="s">
        <v>933</v>
      </c>
      <c r="C7" s="4" t="s">
        <v>934</v>
      </c>
    </row>
    <row r="8" spans="1:5">
      <c r="A8" s="4" t="s">
        <v>935</v>
      </c>
      <c r="C8" s="6" t="n">
        <v>1900</v>
      </c>
    </row>
    <row r="9" spans="1:5">
      <c r="A9" s="4" t="s">
        <v>936</v>
      </c>
      <c r="B9" s="6" t="n">
        <v>1500</v>
      </c>
    </row>
    <row r="10" spans="1:5">
      <c r="A10" s="4" t="s">
        <v>937</v>
      </c>
    </row>
    <row r="11" spans="1:5">
      <c r="A11" s="3" t="s">
        <v>929</v>
      </c>
    </row>
    <row r="12" spans="1:5">
      <c r="A12" s="4" t="s">
        <v>933</v>
      </c>
      <c r="C12" s="4" t="s">
        <v>755</v>
      </c>
    </row>
    <row r="13" spans="1:5">
      <c r="A13" s="4" t="s">
        <v>935</v>
      </c>
      <c r="C13" s="6" t="n">
        <v>900</v>
      </c>
      <c r="E13" s="6" t="n">
        <v>697</v>
      </c>
    </row>
    <row r="14" spans="1:5">
      <c r="A14" s="4" t="s">
        <v>938</v>
      </c>
      <c r="E14" s="5" t="n">
        <v>630</v>
      </c>
    </row>
    <row r="15" spans="1:5">
      <c r="A15" s="4" t="s">
        <v>939</v>
      </c>
    </row>
    <row r="16" spans="1:5">
      <c r="A16" s="3" t="s">
        <v>929</v>
      </c>
    </row>
    <row r="17" spans="1:5">
      <c r="A17" s="4" t="s">
        <v>940</v>
      </c>
      <c r="E17" s="5" t="n">
        <v>86</v>
      </c>
    </row>
    <row r="18" spans="1:5">
      <c r="A18" s="4" t="s">
        <v>941</v>
      </c>
    </row>
    <row r="19" spans="1:5">
      <c r="A19" s="3" t="s">
        <v>929</v>
      </c>
    </row>
    <row r="20" spans="1:5">
      <c r="A20" s="4" t="s">
        <v>940</v>
      </c>
      <c r="E20" s="5" t="n">
        <v>46</v>
      </c>
    </row>
    <row r="21" spans="1:5">
      <c r="A21" s="4" t="s">
        <v>942</v>
      </c>
    </row>
    <row r="22" spans="1:5">
      <c r="A22" s="3" t="s">
        <v>929</v>
      </c>
    </row>
    <row r="23" spans="1:5">
      <c r="A23" s="4" t="s">
        <v>936</v>
      </c>
      <c r="D23" s="6" t="n">
        <v>7200</v>
      </c>
      <c r="E23" s="5" t="n">
        <v>8800</v>
      </c>
    </row>
    <row r="24" spans="1:5">
      <c r="A24" s="4" t="s">
        <v>943</v>
      </c>
      <c r="D24" s="5" t="n">
        <v>100</v>
      </c>
      <c r="E24" s="5" t="n">
        <v>300</v>
      </c>
    </row>
    <row r="25" spans="1:5">
      <c r="A25" s="4" t="s">
        <v>944</v>
      </c>
    </row>
    <row r="26" spans="1:5">
      <c r="A26" s="3" t="s">
        <v>929</v>
      </c>
    </row>
    <row r="27" spans="1:5">
      <c r="A27" s="4" t="s">
        <v>936</v>
      </c>
      <c r="D27" s="5" t="n">
        <v>5900</v>
      </c>
    </row>
    <row r="28" spans="1:5">
      <c r="A28" s="4" t="s">
        <v>943</v>
      </c>
      <c r="D28" s="6" t="n">
        <v>2500</v>
      </c>
    </row>
    <row r="29" spans="1:5">
      <c r="A29" s="4" t="s">
        <v>945</v>
      </c>
    </row>
    <row r="30" spans="1:5">
      <c r="A30" s="3" t="s">
        <v>929</v>
      </c>
    </row>
    <row r="31" spans="1:5">
      <c r="A31" s="4" t="s">
        <v>933</v>
      </c>
      <c r="C31" s="4" t="s">
        <v>755</v>
      </c>
    </row>
    <row r="32" spans="1:5">
      <c r="A32" s="4" t="s">
        <v>935</v>
      </c>
      <c r="C32" s="6" t="n">
        <v>900</v>
      </c>
      <c r="E32" s="5" t="n">
        <v>234</v>
      </c>
    </row>
    <row r="33" spans="1:5">
      <c r="A33" s="4" t="s">
        <v>938</v>
      </c>
      <c r="E33" s="5" t="n">
        <v>225</v>
      </c>
    </row>
    <row r="34" spans="1:5">
      <c r="A34" s="4" t="s">
        <v>946</v>
      </c>
    </row>
    <row r="35" spans="1:5">
      <c r="A35" s="3" t="s">
        <v>929</v>
      </c>
    </row>
    <row r="36" spans="1:5">
      <c r="A36" s="4" t="s">
        <v>940</v>
      </c>
      <c r="E36" s="5" t="n">
        <v>9</v>
      </c>
    </row>
    <row r="37" spans="1:5">
      <c r="A37" s="4" t="s">
        <v>947</v>
      </c>
    </row>
    <row r="38" spans="1:5">
      <c r="A38" s="3" t="s">
        <v>929</v>
      </c>
    </row>
    <row r="39" spans="1:5">
      <c r="A39" s="4" t="s">
        <v>940</v>
      </c>
      <c r="E39" s="6" t="n">
        <v>6</v>
      </c>
    </row>
    <row r="40" spans="1:5">
      <c r="A40" s="4" t="s">
        <v>948</v>
      </c>
    </row>
    <row r="41" spans="1:5">
      <c r="A41" s="3" t="s">
        <v>929</v>
      </c>
    </row>
    <row r="42" spans="1:5">
      <c r="A42" s="4" t="s">
        <v>949</v>
      </c>
      <c r="C42" s="5" t="n">
        <v>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1"/>
  </cols>
  <sheetData>
    <row r="1" spans="1:2">
      <c r="A1" s="1" t="s">
        <v>950</v>
      </c>
      <c r="B1" s="2" t="s">
        <v>148</v>
      </c>
    </row>
    <row r="2" spans="1:2">
      <c r="A2" s="3" t="s">
        <v>951</v>
      </c>
    </row>
    <row r="3" spans="1:2">
      <c r="A3" s="4" t="s">
        <v>952</v>
      </c>
      <c r="B3" s="6" t="n">
        <v>101884</v>
      </c>
    </row>
    <row r="4" spans="1:2">
      <c r="A4" s="4" t="s">
        <v>953</v>
      </c>
      <c r="B4" s="5" t="n">
        <v>83551</v>
      </c>
    </row>
    <row r="5" spans="1:2">
      <c r="A5" s="4" t="s">
        <v>954</v>
      </c>
    </row>
    <row r="6" spans="1:2">
      <c r="A6" s="3" t="s">
        <v>951</v>
      </c>
    </row>
    <row r="7" spans="1:2">
      <c r="A7" s="4" t="s">
        <v>952</v>
      </c>
      <c r="B7" s="5" t="n">
        <v>59487</v>
      </c>
    </row>
    <row r="8" spans="1:2">
      <c r="A8" s="4" t="s">
        <v>953</v>
      </c>
      <c r="B8" s="5" t="n">
        <v>42716</v>
      </c>
    </row>
    <row r="9" spans="1:2">
      <c r="A9" s="4" t="s">
        <v>955</v>
      </c>
    </row>
    <row r="10" spans="1:2">
      <c r="A10" s="3" t="s">
        <v>951</v>
      </c>
    </row>
    <row r="11" spans="1:2">
      <c r="A11" s="4" t="s">
        <v>952</v>
      </c>
      <c r="B11" s="5" t="n">
        <v>2145</v>
      </c>
    </row>
    <row r="12" spans="1:2">
      <c r="A12" s="4" t="s">
        <v>953</v>
      </c>
      <c r="B12" s="5" t="n">
        <v>2019</v>
      </c>
    </row>
    <row r="13" spans="1:2">
      <c r="A13" s="4" t="s">
        <v>956</v>
      </c>
    </row>
    <row r="14" spans="1:2">
      <c r="A14" s="3" t="s">
        <v>951</v>
      </c>
    </row>
    <row r="15" spans="1:2">
      <c r="A15" s="4" t="s">
        <v>952</v>
      </c>
      <c r="B15" s="5" t="n">
        <v>2682</v>
      </c>
    </row>
    <row r="16" spans="1:2">
      <c r="A16" s="4" t="s">
        <v>953</v>
      </c>
      <c r="B16" s="5" t="n">
        <v>1246</v>
      </c>
    </row>
    <row r="17" spans="1:2">
      <c r="A17" s="4" t="s">
        <v>957</v>
      </c>
    </row>
    <row r="18" spans="1:2">
      <c r="A18" s="3" t="s">
        <v>951</v>
      </c>
    </row>
    <row r="19" spans="1:2">
      <c r="A19" s="4" t="s">
        <v>958</v>
      </c>
      <c r="B19" s="5" t="n">
        <v>500</v>
      </c>
    </row>
    <row r="20" spans="1:2">
      <c r="A20" s="4" t="s">
        <v>959</v>
      </c>
    </row>
    <row r="21" spans="1:2">
      <c r="A21" s="3" t="s">
        <v>951</v>
      </c>
    </row>
    <row r="22" spans="1:2">
      <c r="A22" s="4" t="s">
        <v>952</v>
      </c>
      <c r="B22" s="5" t="n">
        <v>26479</v>
      </c>
    </row>
    <row r="23" spans="1:2">
      <c r="A23" s="4" t="s">
        <v>953</v>
      </c>
      <c r="B23" s="5" t="n">
        <v>26479</v>
      </c>
    </row>
    <row r="24" spans="1:2">
      <c r="A24" s="4" t="s">
        <v>960</v>
      </c>
    </row>
    <row r="25" spans="1:2">
      <c r="A25" s="3" t="s">
        <v>951</v>
      </c>
    </row>
    <row r="26" spans="1:2">
      <c r="A26" s="4" t="s">
        <v>952</v>
      </c>
      <c r="B26" s="5" t="n">
        <v>11091</v>
      </c>
    </row>
    <row r="27" spans="1:2">
      <c r="A27" s="4" t="s">
        <v>953</v>
      </c>
      <c r="B27" s="6" t="n">
        <v>110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1</v>
      </c>
      <c r="B1" s="2" t="s">
        <v>1</v>
      </c>
    </row>
    <row r="2" spans="1:3">
      <c r="B2" s="2" t="s">
        <v>2</v>
      </c>
      <c r="C2" s="2" t="s">
        <v>962</v>
      </c>
    </row>
    <row r="3" spans="1:3">
      <c r="A3" s="3" t="s">
        <v>951</v>
      </c>
    </row>
    <row r="4" spans="1:3">
      <c r="A4" s="4" t="s">
        <v>963</v>
      </c>
      <c r="B4" s="6" t="n">
        <v>2019</v>
      </c>
      <c r="C4" s="6" t="n">
        <v>0</v>
      </c>
    </row>
    <row r="5" spans="1:3">
      <c r="A5" s="4" t="s">
        <v>964</v>
      </c>
      <c r="B5" s="5" t="n">
        <v>2019</v>
      </c>
    </row>
    <row r="6" spans="1:3">
      <c r="A6" s="4" t="s">
        <v>965</v>
      </c>
      <c r="B6"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966</v>
      </c>
      <c r="B1" s="2" t="s">
        <v>148</v>
      </c>
    </row>
    <row r="2" spans="1:2">
      <c r="A2" s="3" t="s">
        <v>967</v>
      </c>
    </row>
    <row r="3" spans="1:2">
      <c r="A3" s="4" t="s">
        <v>968</v>
      </c>
      <c r="B3" s="9" t="n">
        <v>4.6</v>
      </c>
    </row>
    <row r="4" spans="1:2">
      <c r="A4" s="4" t="s">
        <v>969</v>
      </c>
      <c r="B4" s="9" t="n">
        <v>13.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62</v>
      </c>
      <c r="J1" s="2" t="s">
        <v>1</v>
      </c>
    </row>
    <row r="2" spans="1:12">
      <c r="B2" s="2" t="s">
        <v>2</v>
      </c>
      <c r="C2" s="2" t="s">
        <v>463</v>
      </c>
      <c r="D2" s="2" t="s">
        <v>464</v>
      </c>
      <c r="E2" s="2" t="s">
        <v>465</v>
      </c>
      <c r="F2" s="2" t="s">
        <v>30</v>
      </c>
      <c r="G2" s="2" t="s">
        <v>466</v>
      </c>
      <c r="H2" s="2" t="s">
        <v>467</v>
      </c>
      <c r="I2" s="2" t="s">
        <v>468</v>
      </c>
      <c r="J2" s="2" t="s">
        <v>2</v>
      </c>
      <c r="K2" s="2" t="s">
        <v>30</v>
      </c>
      <c r="L2" s="2" t="s">
        <v>78</v>
      </c>
    </row>
    <row r="3" spans="1:12">
      <c r="A3" s="3" t="s">
        <v>228</v>
      </c>
    </row>
    <row r="4" spans="1:12">
      <c r="A4" s="4" t="s">
        <v>80</v>
      </c>
      <c r="B4" s="6" t="n">
        <v>382157</v>
      </c>
      <c r="C4" s="6" t="n">
        <v>409519</v>
      </c>
      <c r="D4" s="6" t="n">
        <v>413157</v>
      </c>
      <c r="E4" s="6" t="n">
        <v>427672</v>
      </c>
      <c r="F4" s="6" t="n">
        <v>436290</v>
      </c>
      <c r="G4" s="6" t="n">
        <v>405259</v>
      </c>
      <c r="H4" s="6" t="n">
        <v>415086</v>
      </c>
      <c r="I4" s="6" t="n">
        <v>391006</v>
      </c>
      <c r="J4" s="6" t="n">
        <v>1632505</v>
      </c>
      <c r="K4" s="6" t="n">
        <v>1647641</v>
      </c>
      <c r="L4" s="6" t="n">
        <v>1385982</v>
      </c>
    </row>
    <row r="5" spans="1:12">
      <c r="A5" s="4" t="s">
        <v>81</v>
      </c>
      <c r="B5" s="5" t="n">
        <v>305208</v>
      </c>
      <c r="C5" s="5" t="n">
        <v>284111</v>
      </c>
      <c r="D5" s="5" t="n">
        <v>276378</v>
      </c>
      <c r="E5" s="5" t="n">
        <v>291852</v>
      </c>
      <c r="F5" s="5" t="n">
        <v>274024</v>
      </c>
      <c r="G5" s="5" t="n">
        <v>255265</v>
      </c>
      <c r="H5" s="5" t="n">
        <v>259308</v>
      </c>
      <c r="I5" s="5" t="n">
        <v>240249</v>
      </c>
      <c r="J5" s="5" t="n">
        <v>1157549</v>
      </c>
      <c r="K5" s="5" t="n">
        <v>1028846</v>
      </c>
      <c r="L5" s="5" t="n">
        <v>862722</v>
      </c>
    </row>
    <row r="6" spans="1:12">
      <c r="A6" s="4" t="s">
        <v>82</v>
      </c>
      <c r="B6" s="5" t="n">
        <v>76949</v>
      </c>
      <c r="C6" s="5" t="n">
        <v>125408</v>
      </c>
      <c r="D6" s="5" t="n">
        <v>136779</v>
      </c>
      <c r="E6" s="5" t="n">
        <v>135820</v>
      </c>
      <c r="F6" s="5" t="n">
        <v>162266</v>
      </c>
      <c r="G6" s="5" t="n">
        <v>149994</v>
      </c>
      <c r="H6" s="5" t="n">
        <v>155778</v>
      </c>
      <c r="I6" s="5" t="n">
        <v>150757</v>
      </c>
      <c r="J6" s="5" t="n">
        <v>474956</v>
      </c>
      <c r="K6" s="5" t="n">
        <v>618795</v>
      </c>
      <c r="L6" s="5" t="n">
        <v>523260</v>
      </c>
    </row>
    <row r="7" spans="1:12">
      <c r="A7" s="4" t="s">
        <v>100</v>
      </c>
      <c r="B7" s="6" t="n">
        <v>-87983</v>
      </c>
      <c r="C7" s="6" t="n">
        <v>651</v>
      </c>
      <c r="D7" s="6" t="n">
        <v>12151</v>
      </c>
      <c r="E7" s="6" t="n">
        <v>11130</v>
      </c>
      <c r="F7" s="6" t="n">
        <v>29849</v>
      </c>
      <c r="G7" s="6" t="n">
        <v>28164</v>
      </c>
      <c r="H7" s="6" t="n">
        <v>35681</v>
      </c>
      <c r="I7" s="6" t="n">
        <v>30497</v>
      </c>
      <c r="J7" s="6" t="n">
        <v>-64051</v>
      </c>
      <c r="K7" s="6" t="n">
        <v>124191</v>
      </c>
      <c r="L7" s="6" t="n">
        <v>86925</v>
      </c>
    </row>
    <row r="8" spans="1:12">
      <c r="A8" s="3" t="s">
        <v>971</v>
      </c>
    </row>
    <row r="9" spans="1:12">
      <c r="A9" s="4" t="s">
        <v>95</v>
      </c>
      <c r="B9" s="7" t="n">
        <v>-0.83</v>
      </c>
      <c r="C9" s="7" t="n">
        <v>0.01</v>
      </c>
      <c r="D9" s="7" t="n">
        <v>0.11</v>
      </c>
      <c r="E9" s="7" t="n">
        <v>0.09</v>
      </c>
      <c r="F9" s="7" t="n">
        <v>0.24</v>
      </c>
      <c r="G9" s="7" t="n">
        <v>0.23</v>
      </c>
      <c r="H9" s="7" t="n">
        <v>0.3</v>
      </c>
      <c r="I9" s="7" t="n">
        <v>0.26</v>
      </c>
      <c r="J9" s="7" t="n">
        <v>-0.57</v>
      </c>
      <c r="K9" s="7" t="n">
        <v>1.03</v>
      </c>
      <c r="L9" s="7" t="n">
        <v>0.75</v>
      </c>
    </row>
    <row r="10" spans="1:12">
      <c r="A10" s="4" t="s">
        <v>96</v>
      </c>
      <c r="B10" s="7" t="n">
        <v>-0.83</v>
      </c>
      <c r="C10" s="7" t="n">
        <v>0.01</v>
      </c>
      <c r="D10" s="7" t="n">
        <v>0.1</v>
      </c>
      <c r="E10" s="7" t="n">
        <v>0.09</v>
      </c>
      <c r="F10" s="7" t="n">
        <v>0.24</v>
      </c>
      <c r="G10" s="7" t="n">
        <v>0.23</v>
      </c>
      <c r="H10" s="7" t="n">
        <v>0.29</v>
      </c>
      <c r="I10" s="7" t="n">
        <v>0.25</v>
      </c>
      <c r="J10" s="7" t="n">
        <v>-0.57</v>
      </c>
      <c r="K10" s="7" t="n">
        <v>1.01</v>
      </c>
      <c r="L10" s="7" t="n">
        <v>0.7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Shar</vt:lpstr>
      <vt:lpstr>Consolidated Statements of Sha9</vt:lpstr>
      <vt:lpstr>Business</vt:lpstr>
      <vt:lpstr>Basis of Presentation and Summa</vt:lpstr>
      <vt:lpstr>Financial Statement Details</vt:lpstr>
      <vt:lpstr>Investments</vt:lpstr>
      <vt:lpstr>Fair Value of Financial Instrum</vt:lpstr>
      <vt:lpstr>Goodwill and Intangible Assets</vt:lpstr>
      <vt:lpstr>Long-term Debt Long-term Debt</vt:lpstr>
      <vt:lpstr>Shareholders' Equity</vt:lpstr>
      <vt:lpstr>Earnings Per Share</vt:lpstr>
      <vt:lpstr>Stock-Based Compensation</vt:lpstr>
      <vt:lpstr>Income Taxes</vt:lpstr>
      <vt:lpstr>Commitments and Contingencies</vt:lpstr>
      <vt:lpstr>Reportable Segments</vt:lpstr>
      <vt:lpstr>Concentrations of Risk</vt:lpstr>
      <vt:lpstr>Retirement Savings Plan</vt:lpstr>
      <vt:lpstr>Related Party Transactions</vt:lpstr>
      <vt:lpstr>Costs Associated with LED Busin</vt:lpstr>
      <vt:lpstr>Subsequent Event</vt:lpstr>
      <vt:lpstr>Quarterly Results of Operations</vt:lpstr>
      <vt:lpstr>Basis of Presentation and Sum29</vt:lpstr>
      <vt:lpstr>Financial Statement Details (Ta</vt:lpstr>
      <vt:lpstr>Investments (Tables)</vt:lpstr>
      <vt:lpstr>Fair Value of Financial Instr32</vt:lpstr>
      <vt:lpstr>Goodwill and Intangible Assets </vt:lpstr>
      <vt:lpstr>Shareholders' Equity (Tables)</vt:lpstr>
      <vt:lpstr>Earnings Per Share (Tables)</vt:lpstr>
      <vt:lpstr>Stock-Based Compensation (Table</vt:lpstr>
      <vt:lpstr>Income Taxes (Tables)</vt:lpstr>
      <vt:lpstr>Commitments and Contingencies (</vt:lpstr>
      <vt:lpstr>Reportable Segments (Tables)</vt:lpstr>
      <vt:lpstr>Costs Associated with LED Bus40</vt:lpstr>
      <vt:lpstr>Quarterly Results of Operatio41</vt:lpstr>
      <vt:lpstr>Business Narrative (Details)</vt:lpstr>
      <vt:lpstr>Basis of Presentation and Sum43</vt:lpstr>
      <vt:lpstr>Financial Statement Details (Su</vt:lpstr>
      <vt:lpstr>Financial Statement Details (45</vt:lpstr>
      <vt:lpstr>Financial Statement Details (Ro</vt:lpstr>
      <vt:lpstr>Financial Statement Details (47</vt:lpstr>
      <vt:lpstr>Financial Statement Details (Co</vt:lpstr>
      <vt:lpstr>Financial Statement Details Fin</vt:lpstr>
      <vt:lpstr>Financial Statement Details F50</vt:lpstr>
      <vt:lpstr>Financial Statement Details F51</vt:lpstr>
      <vt:lpstr>Financial Statement Details F52</vt:lpstr>
      <vt:lpstr>Investments (Summary of Marketa</vt:lpstr>
      <vt:lpstr>Investments (Schedule of Invest</vt:lpstr>
      <vt:lpstr>Investments (Contractual Maturi</vt:lpstr>
      <vt:lpstr>Fair Value of Financial Instr56</vt:lpstr>
      <vt:lpstr>Goodwill and Intangible Asset57</vt:lpstr>
      <vt:lpstr>Goodwill and Intangible Asset58</vt:lpstr>
      <vt:lpstr>Goodwill and Intangible Asset59</vt:lpstr>
      <vt:lpstr>Goodwill and Intangible Asset60</vt:lpstr>
      <vt:lpstr>Long-term Debt Long-term Debt (</vt:lpstr>
      <vt:lpstr>Shareholders' Equity (Narrative</vt:lpstr>
      <vt:lpstr>Shareholders' Equity (Shares Re</vt:lpstr>
      <vt:lpstr>Earnings Per Share (Basic Earni</vt:lpstr>
      <vt:lpstr>Earnings Per Share (Diluted Ear</vt:lpstr>
      <vt:lpstr>Earnings Per Share (Narrative) </vt:lpstr>
      <vt:lpstr>Stock-Based Compensation (Narra</vt:lpstr>
      <vt:lpstr>Stock-Based Compensation (Summa</vt:lpstr>
      <vt:lpstr>Stock-Based Compensation (Sum69</vt:lpstr>
      <vt:lpstr>Stock-Based Compensation (Sched</vt:lpstr>
      <vt:lpstr>Stock-Based Compensation (Sum71</vt:lpstr>
      <vt:lpstr>Stock-Based Compensation (Total</vt:lpstr>
      <vt:lpstr>Stock-Based Compensation (Sch73</vt:lpstr>
      <vt:lpstr>Income Taxes (Components of Inc</vt:lpstr>
      <vt:lpstr>Income Taxes (Components of I75</vt:lpstr>
      <vt:lpstr>Income Taxes (Schedule of Effec</vt:lpstr>
      <vt:lpstr>Income Taxes (Schedule of Tax E</vt:lpstr>
      <vt:lpstr>Income Taxes (Components Giving</vt:lpstr>
      <vt:lpstr>Income Taxes (Narrative) (Detai</vt:lpstr>
      <vt:lpstr>Income Taxes (Reconciliation of</vt:lpstr>
      <vt:lpstr>Commitments and Contingencies81</vt:lpstr>
      <vt:lpstr>Commitments and Contingencies82</vt:lpstr>
      <vt:lpstr>Reportable Segments Schedule of</vt:lpstr>
      <vt:lpstr>Reportable Segments Schedule 84</vt:lpstr>
      <vt:lpstr>Reportable Segments (Schedule o</vt:lpstr>
      <vt:lpstr>Reportable Segments (Schedule86</vt:lpstr>
      <vt:lpstr>Concentrations of Risk (Schedul</vt:lpstr>
      <vt:lpstr>Concentrations of Risk (Sched88</vt:lpstr>
      <vt:lpstr>Retirement Savings Plan (Detail</vt:lpstr>
      <vt:lpstr>Related Party Transactions (Det</vt:lpstr>
      <vt:lpstr>Costs Associated with LED Bus91</vt:lpstr>
      <vt:lpstr>Costs Associated with LED Bus92</vt:lpstr>
      <vt:lpstr>Subsequent Event Subsequent Eve</vt:lpstr>
      <vt:lpstr>Quarterly Results of Operatio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6:14:50Z</dcterms:created>
  <dcterms:modified xmlns:dcterms="http://purl.org/dc/terms/" xmlns:xsi="http://www.w3.org/2001/XMLSchema-instance" xsi:type="dcterms:W3CDTF">2015-08-27T16:14:50Z</dcterms:modified>
  <dc:title xmlns:dc="http://purl.org/dc/elements/1.1/">Untitled</dc:title>
  <dc:description xmlns:dc="http://purl.org/dc/elements/1.1/"/>
  <dc:subject xmlns:dc="http://purl.org/dc/elements/1.1/"/>
  <cp:keywords/>
  <cp:category/>
</cp:coreProperties>
</file>